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PROPERTY" sheetId="11" state="visible" r:id="rId11"/>
    <sheet xmlns:r="http://schemas.openxmlformats.org/officeDocument/2006/relationships" name="DEBT OBLIGATIONS" sheetId="12" state="visible" r:id="rId12"/>
    <sheet xmlns:r="http://schemas.openxmlformats.org/officeDocument/2006/relationships" name="DERIVATIVES AND HEDGING ACTIVIT" sheetId="13" state="visible" r:id="rId13"/>
    <sheet xmlns:r="http://schemas.openxmlformats.org/officeDocument/2006/relationships" name="FAIR VALUE OF FINANCIAL INSTRUM"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NET (LOSS) INCOME PER COMMON SH"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STMENTS IN REAL PROPERTY (T" sheetId="21" state="visible" r:id="rId21"/>
    <sheet xmlns:r="http://schemas.openxmlformats.org/officeDocument/2006/relationships" name="DEBT OBLIGATIONS (Tables)" sheetId="22" state="visible" r:id="rId22"/>
    <sheet xmlns:r="http://schemas.openxmlformats.org/officeDocument/2006/relationships" name="DERIVATIVES AND HEDGING ACTIV23" sheetId="23" state="visible" r:id="rId23"/>
    <sheet xmlns:r="http://schemas.openxmlformats.org/officeDocument/2006/relationships" name="FAIR VALUE OF FINANCIAL INSTR24" sheetId="24" state="visible" r:id="rId24"/>
    <sheet xmlns:r="http://schemas.openxmlformats.org/officeDocument/2006/relationships" name="STOCKHOLDERS_ EQUITY (Tables)" sheetId="25" state="visible" r:id="rId25"/>
    <sheet xmlns:r="http://schemas.openxmlformats.org/officeDocument/2006/relationships" name="RELATED PARTY TRANSACTIONS (Tab" sheetId="26" state="visible" r:id="rId26"/>
    <sheet xmlns:r="http://schemas.openxmlformats.org/officeDocument/2006/relationships" name="NET (LOSS) INCOME PER COMMON 27" sheetId="27" state="visible" r:id="rId27"/>
    <sheet xmlns:r="http://schemas.openxmlformats.org/officeDocument/2006/relationships" name="SEGMENT INFORMATION (Tables)" sheetId="28" state="visible" r:id="rId28"/>
    <sheet xmlns:r="http://schemas.openxmlformats.org/officeDocument/2006/relationships" name="ORGANIZATION (Details)" sheetId="29" state="visible" r:id="rId29"/>
    <sheet xmlns:r="http://schemas.openxmlformats.org/officeDocument/2006/relationships" name="SUMMARY OF SIGNIFICANT ACCOUN30" sheetId="30" state="visible" r:id="rId30"/>
    <sheet xmlns:r="http://schemas.openxmlformats.org/officeDocument/2006/relationships" name="INVESTMENTS IN REAL PROPERTY (S" sheetId="31" state="visible" r:id="rId31"/>
    <sheet xmlns:r="http://schemas.openxmlformats.org/officeDocument/2006/relationships" name="INVESTMENTS IN REAL PROPERTY 32" sheetId="32" state="visible" r:id="rId32"/>
    <sheet xmlns:r="http://schemas.openxmlformats.org/officeDocument/2006/relationships" name="INVESTMENTS IN REAL PROPERTY 33" sheetId="33" state="visible" r:id="rId33"/>
    <sheet xmlns:r="http://schemas.openxmlformats.org/officeDocument/2006/relationships" name="INVESTMENTS IN REAL PROPERTY 34" sheetId="34" state="visible" r:id="rId34"/>
    <sheet xmlns:r="http://schemas.openxmlformats.org/officeDocument/2006/relationships" name="INVESTMENTS IN REAL PROPERTY (N" sheetId="35" state="visible" r:id="rId35"/>
    <sheet xmlns:r="http://schemas.openxmlformats.org/officeDocument/2006/relationships" name="INVESTMENTS IN REAL PROPERTY 36" sheetId="36" state="visible" r:id="rId36"/>
    <sheet xmlns:r="http://schemas.openxmlformats.org/officeDocument/2006/relationships" name="INVESTMENTS IN REAL PROPERTY 37" sheetId="37" state="visible" r:id="rId37"/>
    <sheet xmlns:r="http://schemas.openxmlformats.org/officeDocument/2006/relationships" name="DEBT OBLIGATIONS (Schedule of B" sheetId="38" state="visible" r:id="rId38"/>
    <sheet xmlns:r="http://schemas.openxmlformats.org/officeDocument/2006/relationships" name="DEBT OBLIGATIONS (Narrative) (D" sheetId="39" state="visible" r:id="rId39"/>
    <sheet xmlns:r="http://schemas.openxmlformats.org/officeDocument/2006/relationships" name="DEBT OBLIGATIONS (Schedule of M" sheetId="40" state="visible" r:id="rId40"/>
    <sheet xmlns:r="http://schemas.openxmlformats.org/officeDocument/2006/relationships" name="DEBT OBLIGATIONS (Schedule Of R" sheetId="41" state="visible" r:id="rId41"/>
    <sheet xmlns:r="http://schemas.openxmlformats.org/officeDocument/2006/relationships" name="DEBT OBLIGATIONS (Summary of Bo" sheetId="42" state="visible" r:id="rId42"/>
    <sheet xmlns:r="http://schemas.openxmlformats.org/officeDocument/2006/relationships" name="DERIVATIVES AND HEDGING ACTIV43" sheetId="43" state="visible" r:id="rId43"/>
    <sheet xmlns:r="http://schemas.openxmlformats.org/officeDocument/2006/relationships" name="DERIVATIVES AND HEDGING ACTIV44" sheetId="44" state="visible" r:id="rId44"/>
    <sheet xmlns:r="http://schemas.openxmlformats.org/officeDocument/2006/relationships" name="DERIVATIVES AND HEDGING ACTIV45" sheetId="45" state="visible" r:id="rId45"/>
    <sheet xmlns:r="http://schemas.openxmlformats.org/officeDocument/2006/relationships" name="DERIVATIVES AND HEDGING ACTIV46" sheetId="46" state="visible" r:id="rId46"/>
    <sheet xmlns:r="http://schemas.openxmlformats.org/officeDocument/2006/relationships" name="FAIR VALUE OF FINANCIAL INSTR47" sheetId="47" state="visible" r:id="rId47"/>
    <sheet xmlns:r="http://schemas.openxmlformats.org/officeDocument/2006/relationships" name="STOCKHOLDERS_ EQUITY (Narrative" sheetId="48" state="visible" r:id="rId48"/>
    <sheet xmlns:r="http://schemas.openxmlformats.org/officeDocument/2006/relationships" name="STOCKHOLDERS_ EQUITY (Informati" sheetId="49" state="visible" r:id="rId49"/>
    <sheet xmlns:r="http://schemas.openxmlformats.org/officeDocument/2006/relationships" name="RELATED PARTY TRANSACTIONS (Adv" sheetId="50" state="visible" r:id="rId50"/>
    <sheet xmlns:r="http://schemas.openxmlformats.org/officeDocument/2006/relationships" name="RELATED PARTY TRANSACTIONS (Pub" sheetId="51" state="visible" r:id="rId51"/>
    <sheet xmlns:r="http://schemas.openxmlformats.org/officeDocument/2006/relationships" name="RELATED PARTY TRANSACTIONS (Res" sheetId="52" state="visible" r:id="rId52"/>
    <sheet xmlns:r="http://schemas.openxmlformats.org/officeDocument/2006/relationships" name="RELATED PARTY TRANSACTIONS (Sch" sheetId="53" state="visible" r:id="rId53"/>
    <sheet xmlns:r="http://schemas.openxmlformats.org/officeDocument/2006/relationships" name="RELATED PARTY TRANSACTIONS (Pri" sheetId="54" state="visible" r:id="rId54"/>
    <sheet xmlns:r="http://schemas.openxmlformats.org/officeDocument/2006/relationships" name="RELATED PARTY TRANSACTIONS (Sum" sheetId="55" state="visible" r:id="rId55"/>
    <sheet xmlns:r="http://schemas.openxmlformats.org/officeDocument/2006/relationships" name="NET (LOSS) INCOME PER COMMON 56" sheetId="56" state="visible" r:id="rId56"/>
    <sheet xmlns:r="http://schemas.openxmlformats.org/officeDocument/2006/relationships" name="SEGMENT INFORMATION (Revenue an" sheetId="57" state="visible" r:id="rId57"/>
    <sheet xmlns:r="http://schemas.openxmlformats.org/officeDocument/2006/relationships" name="SEGMENT INFORMATION (Reconcilia" sheetId="58" state="visible" r:id="rId58"/>
    <sheet xmlns:r="http://schemas.openxmlformats.org/officeDocument/2006/relationships" name="SEGMENT INFORMATION (Schedule o" sheetId="59" state="visible" r:id="rId59"/>
  </sheets>
  <definedNames/>
  <calcPr calcId="124519" fullCalcOnLoad="1"/>
</workbook>
</file>

<file path=xl/sharedStrings.xml><?xml version="1.0" encoding="utf-8"?>
<sst xmlns="http://schemas.openxmlformats.org/spreadsheetml/2006/main" uniqueCount="828">
  <si>
    <t>Document and Entity Information - shares</t>
  </si>
  <si>
    <t>9 Months Ended</t>
  </si>
  <si>
    <t>Sep. 30, 2017</t>
  </si>
  <si>
    <t>Nov. 10,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Black Creek Diversified Property Fund Inc.</t>
  </si>
  <si>
    <t>Entity Central Index Key</t>
  </si>
  <si>
    <t>Current Fiscal Year End Date</t>
  </si>
  <si>
    <t>--12-31</t>
  </si>
  <si>
    <t>Entity Filer Category</t>
  </si>
  <si>
    <t>Non-accelerated Filer</t>
  </si>
  <si>
    <t>Class T</t>
  </si>
  <si>
    <t>Document Information [Line Items]</t>
  </si>
  <si>
    <t>Entity Common Stock, Shares Outstanding</t>
  </si>
  <si>
    <t>Class S</t>
  </si>
  <si>
    <t>Class D</t>
  </si>
  <si>
    <t>Class I</t>
  </si>
  <si>
    <t>Class E</t>
  </si>
  <si>
    <t>CONDENSED CONSOLIDATED BALANCE SHEETS - USD ($) $ in Thousands</t>
  </si>
  <si>
    <t>Dec. 31, 2016</t>
  </si>
  <si>
    <t>ASSETS</t>
  </si>
  <si>
    <t>Investments in real property</t>
  </si>
  <si>
    <t>Accumulated depreciation and amortization</t>
  </si>
  <si>
    <t>Total net investments in real property</t>
  </si>
  <si>
    <t>Debt-related investments, net</t>
  </si>
  <si>
    <t>Total net investments</t>
  </si>
  <si>
    <t>Cash and cash equivalents</t>
  </si>
  <si>
    <t>Restricted cash</t>
  </si>
  <si>
    <t>Other assets, net</t>
  </si>
  <si>
    <t>Total Assets</t>
  </si>
  <si>
    <t>Liabilities:</t>
  </si>
  <si>
    <t>Accounts payable and accrued expenses</t>
  </si>
  <si>
    <t>[1]</t>
  </si>
  <si>
    <t>Mortgage notes</t>
  </si>
  <si>
    <t>Unsecured borrowings</t>
  </si>
  <si>
    <t>Intangible lease liabilities, net</t>
  </si>
  <si>
    <t>Other liabilities</t>
  </si>
  <si>
    <t>Total Liabilities</t>
  </si>
  <si>
    <t>Stockholders’ equity:</t>
  </si>
  <si>
    <t>Common stock, $0.01 par value; 1,000,000,000 shares authorized; 139,949,658 and 150,636,393 shares issued and outstanding, as of September 30, 2017 and December 31, 2016, respectively (2)</t>
  </si>
  <si>
    <t>[2]</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2.9 million and $3.6 million that we owed to Black Creek Diversified Property Advisors LLC (f/k/a Dividend Capital Total Advisors LLC) (our "Advisor") and affiliates of our Advisor for services and reimbursement of certain expenses as of September 30, 2017 and December 31, 2016, respectively.</t>
  </si>
  <si>
    <t>See Note 7 for the number of shares outstanding of each class of common stock as of September 30, 2017 and December 31, 2016.</t>
  </si>
  <si>
    <t>CONDENSED CONSOLIDATED BALANCE SHEETS (Parenthetical) - USD ($) $ in Thousands</t>
  </si>
  <si>
    <t>Common stock, par value (usd per share)</t>
  </si>
  <si>
    <t>Common stock, shares authorized</t>
  </si>
  <si>
    <t>Common stock, shares issued</t>
  </si>
  <si>
    <t>Common stock, shares outstanding</t>
  </si>
  <si>
    <t>Advisor and Advisor Affiliates</t>
  </si>
  <si>
    <t>CONDENSED CONSOLIDATED STATEMENTS OF INCOME - USD ($) shares in Thousands, $ in Thousands</t>
  </si>
  <si>
    <t>3 Months Ended</t>
  </si>
  <si>
    <t>Sep. 30, 2016</t>
  </si>
  <si>
    <t>REVENUE:</t>
  </si>
  <si>
    <t>Rental revenue</t>
  </si>
  <si>
    <t>Debt-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Total Operating Expenses</t>
  </si>
  <si>
    <t>OTHER (EXPENSES) INCOME:</t>
  </si>
  <si>
    <t>Other (expense) and income</t>
  </si>
  <si>
    <t>Interest expense</t>
  </si>
  <si>
    <t>Gain on extinguishment of debt and financing commitments</t>
  </si>
  <si>
    <t>Gain on sale of real property</t>
  </si>
  <si>
    <t>[3]</t>
  </si>
  <si>
    <t>Net (loss) income</t>
  </si>
  <si>
    <t>Net loss (income) attributable to noncontrolling interests</t>
  </si>
  <si>
    <t>NET (LOSS) INCOME ATTRIBUTABLE TO COMMON STOCKHOLDERS</t>
  </si>
  <si>
    <t>NET (LOSS) INCOME PER BASIC AND DILUTED COMMON SHARE (usd per share)</t>
  </si>
  <si>
    <t>WEIGHTED AVERAGE NUMBER OF COMMON SHARES OUTSTANDING</t>
  </si>
  <si>
    <t>Basic (shares)</t>
  </si>
  <si>
    <t>Diluted (shares)</t>
  </si>
  <si>
    <t>Distributions declared per common share (usd per share)</t>
  </si>
  <si>
    <t>Includes approximately $1.6 million and $1.4 million of reimbursable expenses incurred by our Advisor and its affiliates during the three months ended September 30, 2017 and 2016, respectively, and approximately $4.8 million and $4.9 million of reimbursable expenses incurred by our Advisor and its affiliates during the nine months ended September 30, 2017 and 2016, respectively.</t>
  </si>
  <si>
    <t>Includes approximately $186,000 paid to our Advisor for advisory fees associated with the disposition of real properties during the three months ended September 30, 2016 and approximately $45,000 and $265,000 paid to our Advisor for advisory fees associated with the disposition of real properties during the nine months ended September 30, 2017 and 2016, respectively.</t>
  </si>
  <si>
    <t>Includes approximately $77,000 and $85,000 paid to our Advisor for advisory fees associated with the disposition of real properties during the three months ended September 30, 2017 and 2016, respectively, and approximately $318,000 and $1.8 million paid to our Advisor for advisory fees associated with the disposition of real properties during the nine months ended September 30, 2017 and 2016, respectively.</t>
  </si>
  <si>
    <t>CONDENSED CONSOLIDATED STATEMENTS OF INCOME (Parenthetical) - USD ($) $ in Thousands</t>
  </si>
  <si>
    <t>Impairment charges</t>
  </si>
  <si>
    <t>Advisor and affiliates</t>
  </si>
  <si>
    <t>Advisory Fees Related to the Disposition of Real properties</t>
  </si>
  <si>
    <t>CONDENSED CONSOLIDATED STATEMENTS OF COMPREHENSIVE (LOSS) INCOME - USD ($) $ in Thousands</t>
  </si>
  <si>
    <t>Statement of Comprehensive Income [Abstract]</t>
  </si>
  <si>
    <t>Other Comprehensive (Loss) Income:</t>
  </si>
  <si>
    <t>Change in value of cash flow hedging derivatives</t>
  </si>
  <si>
    <t>Comprehensive (loss) income</t>
  </si>
  <si>
    <t>Comprehensive loss (income) attributable to noncontrolling interests</t>
  </si>
  <si>
    <t>COMPREHENSIVE (LOSS) INCOME ATTRIBUTABLE TO COMMON STOCKHOLDERS</t>
  </si>
  <si>
    <t>CONDENSED CONSOLIDATED STATEMENT OF EQUITY - 9 months ended Sep. 30, 2017 - USD ($) $ in Thousands</t>
  </si>
  <si>
    <t>Total</t>
  </si>
  <si>
    <t>Common Stock</t>
  </si>
  <si>
    <t>Additional Paid-in Capital</t>
  </si>
  <si>
    <t>Distributions in Excess of Earnings</t>
  </si>
  <si>
    <t>Accumulated Other Comprehensive Loss</t>
  </si>
  <si>
    <t>Noncontrolling Interests</t>
  </si>
  <si>
    <t>Beginning Balances, shares at Dec. 31, 2016</t>
  </si>
  <si>
    <t>Beginning Balances at Dec. 31, 2016</t>
  </si>
  <si>
    <t>Comprehensive income:</t>
  </si>
  <si>
    <t>Net income</t>
  </si>
  <si>
    <t>Unrealized change in value of cash flow hedging derivatives</t>
  </si>
  <si>
    <t>Common stock:</t>
  </si>
  <si>
    <t>Issuance of common stock, net of offering costs, shares</t>
  </si>
  <si>
    <t>Issuance of common stock, net of offering costs</t>
  </si>
  <si>
    <t>Issuance of common stock, stock-based compensation plans, shares</t>
  </si>
  <si>
    <t>Issuance of common stock, stock-based compensation plans</t>
  </si>
  <si>
    <t>Redemptions of common stock, shares</t>
  </si>
  <si>
    <t>Redemptions of common stock</t>
  </si>
  <si>
    <t>Amortization of stock-based compensation</t>
  </si>
  <si>
    <t>Distributions declared on common stock</t>
  </si>
  <si>
    <t>Distributions on unvested Advisor RSUs</t>
  </si>
  <si>
    <t>Noncontrolling interests:</t>
  </si>
  <si>
    <t>Contributions of noncontrolling interests</t>
  </si>
  <si>
    <t>Distributions declared to noncontrolling interests</t>
  </si>
  <si>
    <t>Redemptions of noncontrolling interests</t>
  </si>
  <si>
    <t>Ending Balances, shares at Sep. 30, 2017</t>
  </si>
  <si>
    <t>Ending Balances at Sep. 30, 2017</t>
  </si>
  <si>
    <t>CONDENSED CONSOLIDATED STATEMENTS OF CASH FLOWS - USD ($) $ in Thousands</t>
  </si>
  <si>
    <t>OPERATING ACTIVITIES:</t>
  </si>
  <si>
    <t>Adjustments to reconcile net income to net cash provided by operating activities:</t>
  </si>
  <si>
    <t>Gain on disposition of real property</t>
  </si>
  <si>
    <t>Other adjustments to reconcile net income to net cash provided by operating activities</t>
  </si>
  <si>
    <t>Changes in operating assets and liabilities</t>
  </si>
  <si>
    <t>Net cash provided by operating activities</t>
  </si>
  <si>
    <t>INVESTING ACTIVITIES:</t>
  </si>
  <si>
    <t>Acquisition of real property</t>
  </si>
  <si>
    <t>Capital expenditures in real property</t>
  </si>
  <si>
    <t>Proceeds from disposition of real property</t>
  </si>
  <si>
    <t>Principal collections on debt-related investments</t>
  </si>
  <si>
    <t>Other investing activities</t>
  </si>
  <si>
    <t>Net cash (used in) provided by investing activities</t>
  </si>
  <si>
    <t>FINANCING ACTIVITIES:</t>
  </si>
  <si>
    <t>Mortgage note proceeds</t>
  </si>
  <si>
    <t>Mortgage note principal repayments</t>
  </si>
  <si>
    <t>Net (repayments of) proceeds from revolving line of credit borrowings</t>
  </si>
  <si>
    <t>Redemption of common shares</t>
  </si>
  <si>
    <t>Distributions on common stock</t>
  </si>
  <si>
    <t>Proceeds from sale of common stock</t>
  </si>
  <si>
    <t>Offering costs for issuance of common stock</t>
  </si>
  <si>
    <t>Distributions to noncontrolling interest holders</t>
  </si>
  <si>
    <t>Redemption of OP Unit holder interests</t>
  </si>
  <si>
    <t>Other financing activities</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Common stock issued pursuant to the distribution reinvestment plan</t>
  </si>
  <si>
    <t>Non-cash disposition of real property</t>
  </si>
  <si>
    <t>Represents the amount of sales proceeds from the disposition of real property that we did not receive or pay in cash, primarily due to the repayment of related borrowings by the purchaser at closing.</t>
  </si>
  <si>
    <t>ORGANIZATION</t>
  </si>
  <si>
    <t>Organization, Consolidation and Presentation of Financial Statements [Abstract]</t>
  </si>
  <si>
    <t>ORGANIZATION Black Creek Diversified Property Fund Inc. (f/k/a Dividend Capital Diversified Property Fund Inc.) is a Maryland corporation formed on April 11, 2005 to invest in a diverse portfolio of real property and real estate related investments. As used herein, “the Company,” “we,” “our” and “us” refer to Black Creek Diversified Property Fund Inc. and its consolidated subsidiaries and partnerships except where the context otherwise requires. We operate in such a manner so as to qualify as a real estate investment trust (“REIT”) for federal income tax purposes, and we utilize an Umbrella Partnership Real Estate Investment Trust (“UPREIT”) organizational structure to hold all or substantially all of our assets through our operating partnership, Black Creek Diversified Property Operating Partnership, L.P. (f/k/a Dividend Capital Total Realty Operating Partnership, L.P.) (our “Operating Partnership”). We are the sole general partner of our Operating Partnership. In addition, we have contributed 100% of the proceeds received from our offerings of common stock to our Operating Partnership in exchange for partnership units (“OP Units”) representing our interest as a limited partner of our Operating Partnership. Our Operating Partnership qualifies as a variable interest entity for accounting purposes and substantially all of the assets of the Company are held by our Operating Partnership, which, subject to certain Operating Partnership and subsidiary level financing restrictions, can be used to settle its obligations. Creditors of certain liabilities of our Operating Partnership have recourse to the Company. Under our Operating Partnership, we historically had variable interest entities that were joint ventures in which we had real estate investments. The accompanying condensed consolidated balance sheets included approximately $48.2 million , after accumulated depreciation and amortization, in net investments in real property in these consolidated variable interest entities as of December 31, 2016 . As of September 30, 2017 , we did not hold any investment in any joint ventures. As of September 30, 2017 and December 31, 2016 , we owned approximately 92.3% and 92.6% , respectively, of the limited partnership interests in our Operating Partnership, and the remaining limited partnership interests in our Operating Partnership were owned by third-party investors. Our Operating Partnership has classes of OP Units that correspond to our classes of common stock. As of September 30, 2017 and December 31, 2016 , our Operating Partnership had issued and outstanding approximately 11.7 million and 12.0 million Class E OP Units held by third party investors, respectively, which represent limited partnership interests issued in connection with its private placement offerings. As of September 30, 2017 and December 31, 2016 , such Class E OP Units had a maximum approximate redemption value of $86.9 million and $91.2 million , respectively, based on the most recent selling price of our common stock pursuant to our primary offering. On July 12, 2012, the Securities and Exchange Commission (the “Commission”) declared effective our Registration Statement on Form S-11 (Registration Number 333-175989) (as amended, the “Prior Registration Statement”). The Prior Registration Statement applied to the offer and sale (the “Prior Offering”) of up to $3,000,000,000 of our shares of common stock, of which $2,250,000,000 of shares were expected to be offered to the public in a primary offering and $750,000,000 of shares were expected to be offered to our stockholders pursuant to an amended and restated distribution reinvestment plan (subject to our right to reallocate such amounts). In the Prior Offering, we offered to the public three classes of shares: Class A shares, Class W shares and Class I shares with net asset value (“NAV”) based pricing. On September 15, 2015, we terminated the Prior Offering. Through September 15, 2015, the date our Prior Offering terminated, we had raised gross proceeds of approximately $183.0 million from the sale of approximately 25.8 million shares in the Prior Offering, including approximately $3.4 million through our distribution reinvestment plan. On September 16, 2015, the Commission declared effective our Registration Statement on Form S-11 (Registration Number 333-197767) (the “Follow-On Registration Statement”). The Follow-On Registration Statement applies to the Company’s follow-on “best efforts” offering of up to $1,000,000,000 of the Company’s Class A, Class I and Class W shares of common stock, of which $750,000,000 of shares are expected to be offered to the public in a primary offering and $250,000,000 of shares are expected to be offered to stockholders of the Company pursuant to its distribution reinvestment plan (subject to the Company’s right to reallocate such amounts) (the “Follow-On Offering”). As of September 30, 2017 , we had raised gross proceeds of approximately $129.4 million from the sale of approximately 17.4 million shares in the Follow-On Offering. On September 1, 2017 (the “Restructuring Date”), we amended our charter and restructured our outstanding share classes as part of a broader restructuring (the "Restructuring"). Many aspects of the Restructuring are described in Post-Effective Amendment No. 10 to our Follow-On Registration Statement, which was filed on the Restructuring Date and is available on the website of the Commission at the address www.sec.gov . As part of the Restructuring, we, among other things: • changed our outstanding unclassified shares of common stock (which, since 2012, we have referred to as “Class E” shares ) to a new formally designated class of Class E shares; • changed our outstanding Class A, Class W and Class I shares of common stock to Class T, Class D and a new version of Class I shares of common stock, respectively; • created a new class of common stock called Class S shares; • revised the classes of common stock that we offer in our ongoing primary public offering from Class A, Class W and Class I shares to Class T, Class S, Class D and a new version of Class I shares; • revised the compensation we pay to our dealer manager in connection with our offerings; • revised the fees and reimbursements we pay to our Advisor; • changed the frequency of our NAV calculations from daily to monthly and made other changes to our valuation policies; and • adopted a new share redemption program that applies to all of our stockholders. As of September 30, 2017 , we were offering to sell any combination of Class T shares, Class S, Class D shares and Class I shares with a dollar value up to the maximum remaining offering amount pursuant to the Follow-On Offering. We also sold shares of our Class E shares, pursuant to our distribution reinvestment plan offering registered on our Registration Statement on Form S-3 (Registration Number 333-162636).</t>
  </si>
  <si>
    <t>SUMMARY OF SIGNIFICANT ACCOUNTING POLICIES</t>
  </si>
  <si>
    <t>Accounting Policies [Abstract]</t>
  </si>
  <si>
    <t>SUMMARY OF SIGNIFICANT ACCOUNTING POLICIES Interim Financial Statements The accompanying interim condensed consolidated financial statements (herein referred to as “financial statements,” “balance sheets,” “ statements of operations ,” “statements of comprehensive (loss) income,” “statement of equity,” or “statements of cash flows”) have been prepared in accordance with accounting principles generally accepted in the United States (“GAAP”) and with the Commission's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6, filed with the Commission on March 3, 2017. There have been no significant changes to the Company’s significant accounting policies during the nine months ended September 30, 2017 other than the updates described below. New Accounting Pronouncements In May 2014, the FASB issued Accounting Standards Update 2014-09, Revenue from Contracts with Customers (Topic 606) (“ASU 2014-09”), which provides new guidance outlining a single comprehensive model for entities to use in accounting for revenue arising from contracts with customers that supersedes most current revenue recognition guidance in Topic 605, "Revenue Recognition". This guidance requires an entity to recognize revenue when it transfers promised goods or services to customers in an amount that reflects the consideration to which the entity expects to be entitled in exchange for those goods or services. The new guidance specifically excludes revenue associated with lease contracts. Additionally, this guidance expands related disclosure requirements regarding the nature, amount, timing and uncertainty of revenue and cash flows arising from contracts with customers. ASU 2014-09 will be effective for annual reporting periods (including interim reporting periods within those periods) beginning after December 15, 2017. We plan to adopt the standard when it becomes effective for us beginning January 1, 2018. Rental revenues and certain recoveries earned from leasing our operating properties will be evaluated with the adoption of the lease accounting standard (discussed below). The revised lease accounting standard includes a package of practical expedients that allows an entity to avoid reassessing the accounting for lease components, including the allocations between lease and nonlease components in contracts under ASU 2014-09. We expect to elect this package of practical expedients, and accordingly will not reallocate contract consideration to lease components within the scope of the existing lease guidance when the Company adopts ASU 2014-09. Additionally, we do not expect ASU 2014-09 to significantly impact the accounting for sales of our properties. Our initial analysis of our non-lease related revenue contracts indicates that the adoption of ASU 2014-09 will not have a material effect on our consolidated financial statements; however, we are still in the process of evaluating ASU 2014-09. In February 2016, the FASB issued Accounting Standards Update 2016-02, Leases (Topic 842) (“ASU 2016-02”), which amends the accounting guidance regarding lessees accounting, leveraged leases, and sale and leaseback transactions. The accounting applied by a lessor is largely unchanged under ASU 2016-02, however, the standard requires that lessors expense certain initial direct costs that are not incremental in negotiating a lease. Under existing standards, certain of these costs are capitalizable and therefore this new standard may result in certain of these costs being expensed as incurred after adoption. Such costs are not material to us. This standard may also impact the timing, recognition and disclosures related to our rental recoveries from tenants earned from leasing our operating properties. The guidance will be effective for annual reporting periods (including interim reporting periods within those periods) beginning after December 15, 2018. The guidance should be adopted using a modified retrospective transition, which will require application of ASU 2016-02 at the beginning of the earliest comparative period presented. We will adopt the standard when it becomes effective for us beginning January 1, 2019, and we expect to elect the practical expedients available for implementation under ASU 2016-02. Under the practical expedients election, we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ASU 2016-02 will also require new disclosures within the notes accompanying our consolidated financial statements. Our initial analysis of our lease contracts indicates that the adoption of ASU 2016-02 will not have a material impact on our consolidated financial statements; however, we are still in the process of evaluating ASU 2016-02. In February 2017, the Financial Accounting Standards Board (the “FASB”) issued Accounting Standards Update 2017-05, Other Income- Gain and Losses from Derecognition of Nonfinancial Assets (Topic 610-20): Clarifying the Scope of Asset Derecognition Guidance and Accounting for Partial Sales of Nonfinancial Assets ("ASU 2017-05"), which clarifies that a financial asset is within the scope of ASU 2017-05 if it is deemed an "in substance nonfinancial asset." Additionally, ASU 2017-05 adds guidance for partial sales of nonfinancial assets. The guidance will be effective for annual reporting periods beginning after December 15, 2017, and will require full or modified retrospective application. Early adoption is permitted for annual reporting periods (including interim reporting periods within those periods) beginning after December 15, 2016. We plan to adopt ASU 2017-05 at the same time we adopt Accounting Standards Update 2014-09, Revenue from Contracts with Customers (Topic 606) when the standard becomes effective for us beginning January 1, 2018 and the modified retrospective application will be applied. We do not anticipate the adoption will have a significant impact on our financial statements. In August 2017, the FASB issued Accounting Standards Update 2017-12, Derivatives and Hedging (Topic 815): Targeted Improvements to Accounting for Hedging Activities ("ASU 2017-12"), which expands and refines hedge accounting for both nonfinancial and financial risk components and aligns the recognition and presentation of the effects of the hedging instrument and the hedged item in the financial statements. Additionally, ASU 2017-12 attempts to simplify the application of hedge accounting guidance and ease the administrative burden of hedge documentation requirements and assessing hedge effectiveness. The guidance will be effective for annual reporting periods beginning after December 15, 2018. Early adoption is permitted any time after the issuance of ASU 2017-12 including in an interim period. A one-time cumulative effect adjustment is recorded to accumulated other comprehensive income and opening retained earnings as of the beginning of the fiscal year of adoption. We do not anticipate the adoption will have a significant impact on our financial statements, and we plan on adopting ASU 2017-12 as of January 1, 2018. Newly Adopted Accounting Pronouncements In January 2017, the FASB issued Accounting Standards Update 2017-01 ("ASU 2017-01"), which clarifies the definition of a business in order to provide additional guidance to assist entities with evaluating whether transactions should be accounted for as acquisitions (or disposals) of assets or businesses. This guidance will be effective for fiscal years beginning after December 15, 2017, including interim periods within those fiscal years. Earlier adoption is permitted. The guidance in ASU 2017-01 should be adopted on a prospective basis. We adopted ASU 2017-01 as of January 1, 2017 and anticipate that future acquisitions of real property will likely be accounted for as asset acquisitions rather than business combinations. Among other things, accounting for an asset acquisition requires capitalization of acquisition costs as a component of the acquired assets whereas accounting for business combinations requires acquisition costs to be expensed. As of September 30, 2017 , we capitalized approximately $231,000 of acquisition costs related to our acquisition of real property during the nine months ended September 30, 2017 . Additionally, goodwill is not recognized and contingent consideration is recorded when probable and reasonably estimable under accounting for asset acquisitions.</t>
  </si>
  <si>
    <t>INVESTMENTS IN REAL PROPERTY</t>
  </si>
  <si>
    <t>Real Estate [Abstract]</t>
  </si>
  <si>
    <t>INVESTMENTS IN REAL PROPERTY Currently, our consolidated investments in real property consist of investments in office, industrial and retail properties. The following tables summarize our consolidated investments in real property as of September 30, 2017 and December 31, 2016 (amounts in thousands): Real Property Land Building and Improvements Intangible Lease Assets Total Investment Amount Intangible Lease Liabilities Net Investment Amount As of September 30, 2017: Office $ 171,176 $ 718,316 $ 230,188 $ 1,119,680 $ (14,917 ) $ 1,104,763 Industrial 12,611 67,118 19,148 98,877 (575 ) 98,302 Retail 292,483 598,730 111,930 1,003,143 (75,264 ) 927,879 Total gross book value 476,270 1,384,164 361,266 2,221,700 (90,756 ) 2,130,944 Accumulated depreciation/amortization — (236,829 ) (293,017 ) (529,846 ) 34,900 (494,946 ) Total net book value $ 476,270 $ 1,147,335 $ 68,249 $ 1,691,854 $ (55,856 ) $ 1,635,998 As of December 31, 2016: Office $ 171,176 $ 701,859 $ 236,143 $ 1,109,178 $ (15,121 ) $ 1,094,057 Industrial 8,821 63,999 16,308 89,128 (344 ) 88,784 Retail 293,973 599,020 113,023 1,006,016 (75,515 ) 930,501 Total gross book value 473,970 1,364,878 365,474 2,204,322 (90,980 ) 2,113,342 Accumulated depreciation/amortization — (215,858 ) (277,053 ) (492,911 ) 31,435 (461,476 ) Total net book value $ 473,970 $ 1,149,020 $ 88,421 $ 1,711,411 $ (59,545 ) $ 1,651,866 Acquisitions The following table summarizes our acquisition of real property during the nine months ended September 30, 2017 (dollar amounts and square footage in thousands): Real Property Property Market Date of Acquisition Acquired Contract Net Rentable Percent Leased at Acquisition Vasco Road Industrial East Bay, CA 7/21/2017 100% $ 16,248 96 100% Northgate Industrial Las Vegas, NV 7/26/2017 100% 24,500 248 100% $ 40,748 344 The following table summarizes the allocations of the fair value of the real property we acquired during the nine months ended September 30, 2017 to land, building and improvements, intangible lease assets, intangible lease liabilities, and mark-to-market adjustment on assumed debt (dollar amounts in thousands). We have not made any material adjustments related to these allocations. Weighted-Average Amortization Period (Years) Real Property Land Building and Improvements Intangible Lease Assets Intangible Lease Liabilities Total Fair Value Prorations and Credits Contract Price Intangible Lease Assets Intangible Lease Liabilities Vasco Road $ 4,880 $ 9,637 $ 2,382 $ (575 ) $ 16,324 $ (76 ) $ 16,248 5.9 8.1 Northgate 3,940 17,110 3,605 — 24,655 (155 ) 24,500 9.8 N/A Total/ Weighted Average $ 8,820 $ 26,747 $ 5,987 $ (575 ) $ 40,979 $ (231 ) $ 40,748 8.3 8.1 Dispositions During the nine months ended September 30, 2017 and 2016 , we disposed of the following properties (dollar amounts and square footage in thousands): Property Type Market Ownership Net Rentable Square Feet Percentage Leased Disposition Date Contract Gain on Sale For the nine months ended September 30, 2017 Retail Greater Boston 100% 51 61 % 5/31/2017 $ 4,500 $ — Industrial Portfolio (1) Louisville, KY 90% 609 100 % 6/9/2017 26,800 10,352 Industrial (2) Dallas, TX 100% 128 — % 7/21/2017 7,661 670 Total/ Weighted Average 788 81 % $ 38,961 $ 11,022 For the nine months ended September 30, 2016 Office Washington, DC 100% 574 100 % 2/18/2016 $ 158,400 $ 41,241 Office Chicago, IL 80% 107 66 % 3/1/2016 9,850 — Office Chicago, IL 80% 199 81 % 3/1/2016 18,000 159 Retail Greater Boston 100% 39 100 % 8/5/2016 3,625 975 Industrial Louisville, KY 90% 126 33 % 9/2/2016 5,400 1,120 Office Washington, DC 100% 178 — % 9/30/2016 18,600 — Total/ Weighted Average 1,223 73 % $ 213,875 $ 43,495 (1) Industrial portfolio included three properties. (2) Disposed property was a single building from a three-building industrial property. We continue to own the remaining portion of the property. Real Property Impairment During the nine months ended September 30, 2017 , we recorded a $1.1 million impairment charge related to a consolidated retail property located in the Greater Boston market (" Hanover "), which we acquired in August 2007. We held a 100% ownership interest in Hanover . We sold Hanover in May 2017. Prior to the disposition, the net book value of Hanover exceeded the contract sales price less the cost to sell by approximately $1.1 million . Accordingly, we recorded an impairment charge to reduce the net book value of Hanover to our estimate of its fair value less the cost to sell. During the nine months ended September 30, 2016 , we recorded a $2.1 million impairment charge related to a consolidated office property located in the Washington, DC market (" Sunset Hills "), which we acquired in June 2010. We sold Sunset Hills in September 2016. Prior to the disposition, the net book value of Sunset Hills exceeded the contract sales price less the cost to sell by $2.1 million . Accordingly, we recorded an impairment charge to reduce the net book value of Sunset Hills to our estimate of its fair value less the cost to sell. Additionally, during the nine months ended September 30, 2016 , we recorded a $587,000 impairment charge related to a consolidated office property located in the Chicago, IL market (" 40 Boulevard "), which we acquired in January 2007 and we held through a joint venture in which we were not the managing partner. We held an 80% ownership interest in 40 Boulevard . We sold 40 Boulevard in March 2016. Prior to the disposition, the net book value of 40 Boulevard exceeded the contract sales price less the cost to sell by approximately $587,000 . Accordingly, we recorded an impairment charge to reduce the net book value of 40 Boulevard to our estimate of its fair value less the cost to sell. The fair value measurement for the impairment charges related to Hanover , Sunset Hills and 40 Boulevard was based on the contract sales price less selling costs. We considered the Level 3 inputs used in determining the fair value of these real property investments to be significant. As such, the investments fall under the Level 3 category of the fair value hierarchy as defined in ASC Topic 820, Fair Value Measurements and Disclosures ("ASC Topic 820"). In the calculation of our monthly NAV, our real estate assets are carried at fair value using valuation methodologies consistent with ASC Topic 820. As a result, the timing of valuation changes recorded in our NAV will not necessarily be the same as for impairment charges recorded to our consolidated financial statements prepared pursuant to GAAP. Since we determine our NAV monthly, impairment charges pursuant to GAAP will likely always be delayed and potentially significantly delayed compared to the change in fair value of our properties included in the calculation of our monthly NAV. Rental Revenue The following table summarizes the adjustments to rental revenue related to the amortization of above-market lease assets, below-market lease liabilities, and straight-line rental adjustments for the three and nine months ended September 30, 2017 and 2016 . In addition, the following table summarizes tenant recovery income received from tenants for real estate taxes, insurance and other property operating expenses and recognized as rental revenue (amounts in thousands): Three Months Ended September 30, Nine Months Ended September 30, 2017 2016 2017 2016 Straight-line rent adjustments $ (109 ) $ (296 ) $ (464 ) $ (742 ) Above-market lease assets (641 ) (1,402 ) (2,155 ) (3,930 ) Below-market lease liabilities 1,355 1,529 4,138 4,608 Total increase to rental revenue $ 605 $ (169 ) $ 1,519 $ (64 ) Tenant recovery income (1) $ 9,865 $ 10,623 $ 30,911 $ 31,183 (1) Tenant recovery income presented in this table excludes real estate taxes that were paid directly by our tenants that are subject to triple net lease contracts. Such payments totaled approximately $580,000 and $1.0 million during the three months ended September 30, 2017 and 2016 , respectively, and approximately $1.7 million and $3.3 million during the nine months ended September 30, 2017 and 2016 , respectively. Concentration of Credit Risk The following is a summary of amounts related to the top five tenants based on annualized base rent, as of September 30, 2017 (dollar amounts and square feet in thousands): Tenant Locations Industry Annualized Base Rent (1) % of Total Annualized Base Rent Square Feet % of Total Portfolio Square Feet Charles Schwab &amp; Co, Inc (2) 2 Securities, Commodities, Fin. Inv./Rel. Activities $ 23,650 15.1 % 602 7.9 % Stop &amp; Shop 13 Food and Beverage Stores 13,498 8.6 % 803 10.5 % Novo Nordisk 1 Chemical Manufacturing 4,721 3.0 % 167 2.2 % Seton Health Care 1 Hospitals 4,339 2.8 % 156 2.0 % Shaw's Supermarket 4 Food and Beverage Stores 4,055 2.6 % 240 3.1 % 21 $ 50,263 32.1 % 1,968 25.7 % (1) Annualized base rent represents the annualized monthly base rent of executed leases as of September 30, 2017 . (2) The amount presented for Charles Schwab &amp; Co., Inc. ("Schwab") reflects the total annualized base rent for our two leases in place with Schwab as of September 30, 2017 . One of these leases, which expired on September 30, 2017, entailed the lease of all 594,000 square feet of our 3 Second Street office property (defined below in "Management's Discussion and Analysis of Financial Condition and Results of Operations—Liquidity and Capital Resources") and accounted for $23.5 million or 15.0% of our annualized base rent as of September 30, 2017 . Schwab did not renew this lease. Schwab had subleased 100% of 3 Second Street to 25 sub-tenants through September 2017. We have executed leases directly with 15 of these subtenants that comprise 389,000 square feet or 65% of 3 Second Street that effectively extend their leases beyond the Schwab lease expiration. These direct leases will expire between September 2020 and September 2032. The top tenant in the table above comprises 15.1% of annualized base rent as of September 30, 2017 . However, due to the expiration of the Schwab lease at 3 Second Street on September 30, 2017 , Schwab is no longer in the top 25 tenants based on future minimum rental revenue. Alternatively, based on future minimum rental revenue as of September 30, 2017 , our top five tenants rank as follows: 1) Mizuho Bank Ltd. , 2) Stop &amp; Shop , 3) Shaw's Supermarket , 4) WeWork LLC , and 5) Trinet Group, Inc. Our properties in New Jersey, Massachusetts, California, and Texas accounted for approximately 20% , 19% , 15% , and 11% respectively, of our total gross investment in real property portfolio as of September 30, 2017 . A deterioration of general economic or other relevant conditions, changes in governmental laws and regulations, acts of nature, demographics or other factors in any of those states or the geographical region in which they are located could result in the loss of tenants, a decrease in the demand for our properties and a decrease in our revenues from those markets, which in turn may have a disproportionate and material adverse effect on our results of operations and financial condition.</t>
  </si>
  <si>
    <t>DEBT OBLIGATIONS</t>
  </si>
  <si>
    <t>Debt Disclosure [Abstract]</t>
  </si>
  <si>
    <t xml:space="preserve">DEBT OBLIGATIONS The following table describes our borrowings as of September 30, 2017 and December 31, 2016 (dollar amounts in thousands): Principal Balance as of Weighted Average Stated Interest Rate as of Gross Investment Amount Securing Borrowings as of (1) September 30, December 31, September 30, December 31, September 30, December 31, Fixed-rate mortgages (2) $ 128,934 $ 290,970 3.9 % 4.9 % $ 188,880 $ 462,954 Floating-rate mortgages (3) 353,100 52,500 3.5 % 2.3 % 530,949 70,485 Total secured borrowings 482,034 343,470 3.6 % 4.5 % 719,829 533,439 Line of credit (4) 202,000 236,000 2.9 % 2.3 % N/A N/A Term loans (5) 475,000 475,000 3.5 % 3.2 % N/A N/A Total unsecured borrowings 677,000 711,000 3.3 % 2.9 % N/A N/A Total borrowings $ 1,159,034 $ 1,054,470 3.4 % 3.4 % N/A N/A Less: net debt issuance costs (8,059 ) (6,295 ) Add: mark-to-market adjustment on assumed debt 526 626 Total borrowings (net basis) $ 1,151,501 $ 1,048,801 (1) “Gross Investment Amount” as used here and throughout this document represents the allocated gross basis of real property after certain adjustments. Gross Investment Amount for real property (i) includes the effect of intangible lease liabilities, (ii) excludes accumulated depreciation and amortization, and (iii) includes the impact of impairments. (2) Amount as of September 30, 2017 and December 31, 2016 includes a floating-rate mortgage note that was subject to an interest rate spread of 1.60% over one-month LIBOR, which we have effectively fixed using an interest rate swap at 3.051% for the term of the borrowing. (3) As of September 30, 2017 , our floating rate mortgage notes were subject to a weighted average interest rate spread of 2.30% over one-month LIBOR. As of December 31, 2016 , our floating rate mortgage note was subject to an interest rate spread of 1.65% over one-month LIBOR. (4) As of September 30, 2017 and December 31, 2016 , borrowings under our line of credit were subject to interest at a floating rate of 1.70% and 1.55% over one-month LIBOR, respectively. However, as of December 31, 2016 , we had effectively fixed the interest rate of approximately $12.1 million of the total of $236.0 million in borrowings using interest rate swaps, resulting in a weighted average interest rate on the total line of credit of 2.28% . (5) As of September 30, 2017 and December 31, 2016 , borrowings under our term loans were subject to interest at a weighted average floating rate of 1.75% and 1.60% over one-month LIBOR, respectively. However, we have effectively fixed the interest rate of approximately $350.0 million in borrowings using interest rate swaps, resulting in a weighted average interest rate on the total term loans of 3.45% and 3.17% as of September 30, 2017 and December 31, 2016 , respectively. Mortgage Notes As of September 30, 2017 , six mortgage notes were interest-only and four mortgage notes were fully amortizing with outstanding principal balances of approximately $456.1 million and $25.9 million , respectively. None of our mortgage notes are currently recourse to us except the 655 Montgomery mortgage note (defined below), which is subject to a limited guaranty provided by us for certain outstanding leasing costs as of September 6, 2017 (the "Outstanding Leasing Costs"). Our recourse liability in connection with the Outstanding Leasing Costs will decrease as we subsequently fund the Outstanding Leasing Costs. Other than this limited guarantee, the assets and credit of each of our consolidated properties pledged as collateral for our mortgage notes are not available to satisfy our debt and obligations unless we first satisfy the mortgage note payable on the respective underlying property. Revolving Credit Facility and Five-Year Term Loan Through a syndicate of 14 lenders (the "BofA Lenders") led by Bank of America, N.A., as Administrative Agent ("BofA"), we have a $675 million senior unsecured term loan and revolving line of credit (the “Facility”). The Facility provides us with the ability from time to time to increase the size of the Facility up to a total of $900 million less the amount of any prepayments under the term loan component of the Facility, subject to receipt of lender commitments and other conditions. The Facility consists of a $400 million revolving line of credit (the “Revolving Credit Facility”) and a $275 million senior unsecured five -year term loan (the “Term Loan”). The Revolving Credit Facility contains a sublimit of $50 million for letters of credit and a sublimit of $50 million for swing line loans. The primary interest rate for the Revolving Credit Facility is based on LIBOR, plus a margin ranging from 1.40% to 2.30% , depending on our consolidated leverage ratio. The maturity date of the Revolving Credit Facility is January 31, 2019 and contains one one -year extension option that we may exercise upon (i) payment of an extension fee equal to 0.15% of the sum of the amount outstanding under the Revolving Credit Facility and the unused portion of the Revolving Credit Facility at the time of the extension, and (ii) compliance with the other conditions set forth in the credit agreement. The primary interest rate within the Term Loan is based on LIBOR, plus a margin ranging from 1.35% to 2.20% , depending on our consolidated leverage ratio. The maturity date of the Term Loan is January 31, 2018 and contains two one -year extension options that we may exercise upon (i) payment of an extension fee equal to 0.125% of the sum of the amount outstanding under the Term Loan at the time of each extension, and (ii) compliance with the other conditions set forth in the credit agreement. Borrowings under the Facility are available for general business purposes including, but not limited to, refinancing of existing indebtedness and financing the acquisition of permitted investments, including commercial properties. As of September 30, 2017 and December 31, 2016 , the unused portion of the Facility was approximately $94.1 million and $164.0 million , respectively, and we had full access to the unused portion of the Facility. Seven-Year Term Loan Through a syndicate of six lenders led by Wells Fargo Bank, National Association as Administrative Agent and Regions Bank as Syndication Agent, we have a $200 million seven -year term loan credit agreement (the “$200 million Term Loan”). The primary interest rate within the $200 million Term Loan is based on LIBOR, plus a margin ranging from 1.65% to 2.55% , depending on our consolidated leverage ratio. The maturity date of the $200 million Term Loan is February 27, 2022 with no extension options. Borrowings under the $200 million Term Loan are available for general business purposes including, but not limited to financing the acquisition of permitted investments, including commercial properties. As of September 30, 2017 , we were in compliance with all our debt covenants, including those under the Facility and the $200 million Term Loan. Mortgage Note Borrowing During the nine months ended September 30, 2017 , we entered into three mortgage note borrowings. The following table describes the new borrowings in more detail (dollar amounts in thousands): Borrowings Date Borrowed Principal Balance Fixed or Floating Interest Rate Stated Interest Rate (1) Contractual Maturity Date Extension Options Collateral Type Collateral Market 3 Second Street (2) 1/10/2017 $ 127,000 Floating 3.50 % 1/10/2020 2 one-year extension Office Property Northern New Jersey Centerton Square (3) 6/5/2017 75,000 Floating 3.48 % 7/10/2019 2 one-year extension Retail Property Philadelphia, PA 655 Montgomery (4) 9/6/2017 $ 98,600 Floating 3.98 % 9/7/2020 2 one-year extension Office Property San Francisco, CA Total/weighted average borrowings $ 300,600 3.65 % (1) For floating-rate mortgage note borrowings, the stated interest rate is as of September 30, 2017 . (2) On January 10, 2017, we received proceeds of $127.0 million from the $146.6 million 3 Second Street mortgage note, and we can request the remaining proceeds anytime prior to October 10, 2019 as reimbursement for certain approved capital expenditures, tenant improvement costs and leasing commissions. As of September 30, 2017 , the term loan was subject to an interest rate spread of 2.25% over one-month LIBOR. As a result of this borrowing, we entered into an interest rate protection agreement ("Interest Rate Cap") with a notional amount of $146.6 million and a LIBOR strike rate of 3.00% . See Note 5 for additional discussion related to the Interest Rate Cap. (3) On June 5, 2017, we received proceeds of $75.0 million from the $81.3 million Centerton Square mortgage note, and we can obtain the remaining proceeds subject to meeting certain financial ratios. As of September 30, 2017 , the term loan was subject to an interest rate spread of 2.25% over one-month LIBOR. As a result of this borrowing, we entered into an Interest Rate Cap with a notional amount of $81.3 million and a LIBOR strike rate of 3.00% . See Note 5 for additional discussion related to the Interest Rate Cap. (4) On September 6, 2017, we received proceeds of $98.6 million from the $110.6 million 655 Montgomery mortgage note, and we can request the remaining proceeds anytime prior to March 6, 2020 as reimbursement for certain approved capital expenditures, tenant improvement costs and leasing commissions, subject to certain terms and conditions. As of September 30, 2017 , the term loan was subject to an interest rate spread of 2.75% over one-month LIBOR. As a result of this borrowing, we entered into an Interest Rate Cap with a notional amount of $110.6 million and a LIBOR strike rate of 3.00% . See Note 5 for additional discussion related to the Interest Rate Cap. Repayment of Mortgage Note During the nine months ended September 30, 2017 , we repaid four mortgage note borrowings in full during the respective free-prepayment periods prior to their scheduled maturities using proceeds from our Facility or our 3 Second Street borrowing. The following table describes these repayments in more detail (dollar amounts in thousands): ໿ Debt Obligation Repayment Date Balance Repaid/Extinguished Interest Rate Fixed or Floating Stated Interest Rate Contractual Maturity Date Collateral Type Collateral Market Eastern Retail Portfolio 1/10/2017 $ 110,000 Fixed 5.51 % 6/11/2017 Retail Property Various (1) Wareham 5/8/2017 24,400 Fixed 6.13 % 8/8/2017 Retail Property Greater Boston Kingston 6/1/2017 10,574 Fixed 6.33 % 11/1/2017 Retail Property Greater Boston Sandwich 6/1/2017 15,825 Fixed 6.33 % 11/1/2017 Retail Property Greater Boston Total/weighted average borrowings $ 160,799 5.74 % (1) The Eastern Retail Portfolio was collateralized by three retail properties located in Raleigh, NC, Philadelphia, PA and Greater Boston. ໿ ໿ The following table reflects our contractual debt maturities as of September 30, 2017 , specifically our obligations under our mortgage notes and unsecured borrowings (dollar amounts in thousands): As of September 30, 2017 Mortgage Notes Unsecured Borrowings Total Year Ending December 31, Number of Borrowings Maturing Outstanding Principal Balance Number of Borrowings Maturing Outstanding Principal Balance Outstanding Principal Balance 2017 — $ 424 — $ — $ 424 2018 — 2,698 1 275,000 277,698 2019 1 78,698 1 202,000 280,698 2020 2 229,460 — — 229,460 2021 1 12,764 — — 12,764 2022 1 3,660 1 200,000 203,660 2023 2 77,899 — — 77,899 2024 — 1,034 — — 1,034 2025 1 71,094 — — 71,094 2026 — 1,157 — — 1,157 Thereafter 2 3,146 — — 3,146 Total 10 $ 482,034 3 $ 677,000 $ 1,159,034 Less: net debt issuance costs (4,614 ) (3,445 ) Add: mark-to-market adjustment on assumed debt 526 — Total borrowings (net basis) $ 477,946 $ 673,555 </t>
  </si>
  <si>
    <t>DERIVATIVES AND HEDGING ACTIVITIES</t>
  </si>
  <si>
    <t>Derivative Instruments and Hedging Activities Disclosure [Abstract]</t>
  </si>
  <si>
    <t>DERIVATIVES AND HEDGING ACTIVITIES Risk Management Objective of Using Derivatives 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our secured and unsecured floating rate borrowings. While this hedging strategy is designed to minimize the impact on our net income (loss)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rate amounts from counterparties in exchange for us making fixed-rate payments over the life of the agreements without exchange of the underlying notional amounts.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he effective portion of changes in the fair value of derivatives designated and that qualify as cash flow hedges under ASC Topic 815 is recorded in accumulated other comprehensive (loss) income and is subsequently reclassified into earnings in the period that the hedged forecasted transaction affects earnings. During the next 12 months, we estimate that approximately $1.3 million will be reclassified as an increase to interest expense related to active effective hedges of existing floating-rate debt, and we estimate that approximately $1.9 million will be reclassified as an increase to interest expense related to effective interest rate swaps where the hedging instrument has been terminated. The ineffective portion of the change in fair value of the derivatives is recognized directly in earnings. The table below presents a reconciliation of the beginning and ending balances, between December 31, 2016 and September 30, 2017 , of our accumulated other comprehensive loss (“AOCI”), net of amounts attributable to noncontrolling interests, related to the effective portion of our cash flow hedges as presented on our condensed consolidated financial statements, as well as amounts related to our available-for-sale securities (amounts in thousands): (Losses) and Gains on Cash Flow Hedges Unrealized (Losses) and Gains on Available-For-Sale Securities Accumulated Other Comprehensive Loss Beginning balance as of December 31, 2016 $ (5,849 ) $ (1,056 ) $ (6,905 ) Other comprehensive (loss) income: Amount of loss reclassified from AOCI into 3,815 — 3,815 Change in fair value recognized in AOCI (1,455 ) — (1,455 ) Net current-period other comprehensive income 2,360 — 2,360 Attribution of and other adjustments to AOCI attributable to noncontrolling interests (121 ) 48 (73 ) Ending balance as of September 30, 2017 $ (3,610 ) $ (1,008 ) $ (4,618 ) Fair Values of Derivative Instruments The valuation of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for the effect of nonperformance risk, we have considered the impact of netting and any applicable credit enhancements, such as collateral postings, thresholds, mutual puts and guarantees. 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September 30, 2017 , we had assessed the significance of the impact of the credit valuation adjustments and had determined that it was not significant to the overall valuation of our derivative instruments. As a result, we have determined that our derivative valuations are classified in Level 2 of the fair value hierarchy. As of September 30, 2017 and December 31, 2016 , we had 10 and 11 outstanding interest rate swaps, respectively, that were designated as cash flow hedges of interest rate risk, with a total notional amount of $383.0 million and $395.1 million , respectively. In addition, as of September 30, 2017 and December 31, 2016 , we had one interest rate swap with a total notional amount of $52.5 million that will become effective in July 2018 and mature in July 2021, which was designated as a cash flow hedge of interest rate risk. As of September 30, 2017 , we had three outstanding interest rate caps that were not accounted for as hedges, with a total notional amount of $338.5 million . Derivatives not accounted for as hedges are not speculative and are used to hedge our exposure to interest rate movements and other identified risks but do not meet the strict requirements for hedge accounting. In certain instances, we elected not to apply hedge accounting. The table below presents the gross fair value of our derivative instruments as well as their classification on our accompanying condensed consolidated balance sheets as of September 30, 2017 and December 31, 2016 (amounts in thousands, except for footnoted information): Fair Value of Asset Derivatives as of Fair Value of Liability Derivatives as of Balance Sheet Location September 30, 2017 December 31, 2016 Balance Sheet Location September 30, 2017 December 31, 2016 Derivatives accounted for as hedges: Interest rate contracts Other assets, net (1) $ 1,960 $ 2,135 Other liabilities (1) $ (1,687 ) $ (2,777 ) Derivatives not accounted for as hedges: Interest rate contracts Other assets, net (1) $ 17 $ — Other liabilities (1) $ — $ — Total derivatives $ 1,977 $ 2,135 $ (1,687 ) $ (2,777 ) (1) Although our derivative contracts are subject to master netting arrangements which serve as credit mitigants to both us and our counterparties under certain situations, we do not net our derivative fair values or any existing rights or obligations to cash collateral on our accompanying condensed consolidated balance sheets. If we did net our derivative fair values on our accompanying condensed consolidated balance sheets as of September 30, 2017 and December 31, 2016 , there would be no impact. Effect of Derivative Instruments on the Statements of Operations and Comprehensive (Loss) Income The table below presents the effect of our derivative financial instruments on our accompanying financial statements for the three and nine months ended September 30, 2017 and 2016 (amounts in thousands): For the Three Months Ended September 30, For the Nine Months Ended September 30, 2017 2016 2017 2016 Derivatives Accounted For as Hedges Derivative type Interest rate contracts Interest rate contracts Interest rate contracts Interest rate contracts Amount of (loss) gain recognized in OCI (effective portion) $ (123 ) $ 1,747 $ (1,455 ) $ (13,350 ) Location of loss reclassified from accumulated OCI into income (effective portion) Interest expense Interest expense Interest expense Interest expense Amount of loss reclassified from accumulated OCI into income (effective portion) $ 1,071 $ 1,154 $ 3,815 $ 3,470 Location of loss recognized in income (ineffective portion and amount excluded from effectiveness testing) Other (expense) and income Other (expense) and income Other (expense) and income Other (expense) and income Amount of loss recognized in income (ineffective portion and amount excluded from effectiveness testing) $ — $ — $ — $ — Derivatives Not Accounted For as Hedges Derivative type Interest rate cap N/A Interest rate cap N/A Amount of loss recognized in income $ (14 ) $ — $ (114 ) $ — Location of loss recognized in income Other (expense) and income N/A Other (expense) and income N/A Credit-Risk-Related Contingent Features We have agreements with certain of our derivative counterparties that contain a provision where we could be declared in default on our derivative obligations if repayment of the underlying indebtedness is accelerated by the lender due to our default on the indebtedness. We have agreements with certain other derivative counterparties that contain a provision whereby if we default on any of our indebtedness held by our Operating Partnership, including default where repayment of the indebtedness has not been accelerated by the lender, then we could also be declared in default on our derivative obligations. As of September 30, 2017 , the fair value of derivatives in a net liability position, which included accrued interest but excluded any credit valuation adjustments related to these agreements, was approximately $1.8 million . As of September 30, 2017 , we have not posted any collateral related to these agreements. If we had breached any of these provisions at September 30, 2017 , we could have been required to settle our obligations under the agreements at their termination value of $1.8 million .</t>
  </si>
  <si>
    <t>FAIR VALUE OF FINANCIAL INSTRUMENTS</t>
  </si>
  <si>
    <t>Financial Instruments, Owned, at Fair Value [Abstract]</t>
  </si>
  <si>
    <t>FAIR VALUE OF FINANCIAL INSTRUMENTS We use the framework established in ASC Topic 820, to measure the fair value of our financial instruments as disclosed in the table below. The fair values estimated below are indicative of certain interest rate and other assumptions as of September 30, 2017 and December 31, 2016 ,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he table below presents the carrying amounts and estimated fair values of our other financial instruments, other than derivatives which are disclosed in Note 5, as of September 30, 2017 and December 31, 2016 (amounts in thousands): ໿ As of September 30, 2017 As of December 31, 2016 Carrying Amount Estimated Fair Value Carrying Amount Estimated Fair Value Assets: Fixed-rate debt-related investments, net $ 11,259 $ 11,594 $ 15,209 $ 15,784 Liabilities: Fixed-rate mortgage notes (1) $ 128,341 $ 130,557 $ 290,329 $ 291,624 Floating-rate mortgage notes 349,605 352,022 51,918 51,942 Floating-rate unsecured borrowings (2) 673,555 677,000 706,554 711,000 (1) Amount includes a floating-rate mortgage note that was subject to an interest rate spread of 1.60% over one-month LIBOR, which we have effectively fixed using an interest rate swap at 3.051% for the term of the borrowing. (2) As of September 30, 2017 and December 31, 2016 , we have effectively fixed the interest rate of approximately $350.0 million in unsecured borrowings using interest rate swaps. Please see Note 4 for further discussion. The methodologies used and key assumptions made to estimate fair values of the financial instruments, other than derivatives disclosed in Note 5, described in the above table are as follows: Debt-Related Investments — The fair value of our performing debt-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Mortgage Notes and Other Borrowings — The fair value of our mortgage notes and other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t>
  </si>
  <si>
    <t>STOCKHOLDERS’ EQUITY</t>
  </si>
  <si>
    <t>Stockholders' Equity Attributable to Parent [Abstract]</t>
  </si>
  <si>
    <t>STOCKHOLDERS’ EQUITY Common Stock During the nine months ended September 30, 2017 , we completed two self-tender offers pursuant to which we accepted for purchase approximately 11.8 million unclassified shares of common stock, which were formally designated as Class E shares on September 1, 2017 as part of the Restructuring, at a weighted average purchase price of $7.50 per share for an aggregate cost of approximately $88.2 million . The following table describes the changes in each class of common shares during the nine months ended September 30, 2017 (shares and dollar amounts in thousands): ໿ Class E Class T Class S Class D Class I Total Shares Amount (1) Shares Amount (1) Shares Amount (1) Shares Amount (1) Shares Amount (1) Shares Amount (1) Balances, 112,325 $ 1,298,189 2,001 $ 14,758 N/A N/A 2,271 $ 16,381 34,039 $ 243,049 150,636 $ 1,572,377 Issuance of common stock: Shares sold — — 125 975 17 125 265 1,996 1,264 9,515 1,671 12,611 Distribution reinvestment plan 1,546 11,615 48 360 — — 56 420 804 6,038 2,454 18,433 Stock-based compensation (2) — — — — — — — — (99 ) (878 ) (99 ) (878 ) Redemptions and repurchases of common stock (12,718 ) (95,404 ) (82 ) (615 ) — — (84 ) (632 ) (1,828 ) (13,718 ) (14,712 ) (110,369 ) Balances, 101,153 $ 1,214,400 2,092 $ 15,478 17 $ 125 2,508 $ 18,165 34,180 $ 244,006 139,950 $ 1,492,174 (1)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 (2) During the nine months ended September 30, 2017 , approximately 140,000 shares that we had previously recognized as issued and outstanding were relinquished pursuant to an amendment to the Restricted Stock Unit Agreements (as defined in Note 8). Please see Note 8 for further discussion. ໿</t>
  </si>
  <si>
    <t>RELATED PARTY TRANSACTIONS</t>
  </si>
  <si>
    <t>Related Party Transactions [Abstract]</t>
  </si>
  <si>
    <t>RELATED PARTY TRANSACTIONS Advisory Agreement Our day-to-day activities are managed by our Advisor, a related party, under the terms and conditions of an advisory agreement (as amended from time to time,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related investments, the negotiations for these investments, the asset management and financing of these investments and the oversight of real property dispositions. Effective September 1, 2017, we, our Operating Partnership and our Advisor entered into the Twelfth Amended and Restated Advisory Agreement, which among other things: • decreased the fixed portion of the advisory fee we pay to our Advisor; • revised the performance component of the advisory fee; • eliminated the fee paid to our Advisor in connection with the sale of an asset and the ability of our Advisor to share in or earn real estate commissions and separately agreed to pay our Advisor $1.4 million in consideration of disposition services rendered prior to September 1, 2017 and for which the Advisor has not otherwise been paid a fee; and • ceased reimbursing our Advisor for compensation paid to our named executive officers. The Advisory Agreement may be renewed for an unlimited number of successive one-year terms. The current term of the Advisory Agreement expires on June 30, 2018. Per the Advisory Agreement, in consideration for asset management services performed, we pay our Advisor an advisory fee comprised of two separate components: (1) a fixed amount that accrues monthly in an amount equal to 1/12th of 1.10% of (a) the applicable monthly NAV per Fund Interest (defined as our Class E shares, Class T shares, Class S shares, Class D shares, Class I shares, and OP Units held by third parties) times the weighted-average number of Fund Interests for such month and (b) the consideration received by us or our affiliate for selling Interests (defined below) in DST Properties (defined below) to third party investors, net of up-front fees and expense reimbursements payable out of gross sale proceeds from the sale of such Interests, including but not limited to sales commissions, dealer manager fees and non-accountable expense allowances, and (2) a performance component that is calculated on the basis of the overall investment return provided to holders of Fund Interests in any calendar year such that the Advisor will receive the lesser of (1) 12.5% of (a) the annual total return amount less (b) any loss carryforward, and (2) the amount equal to (x) the annual total return amount, less (y) any loss carryforward, less (z) the amount needed to achieve an annual total return amount equal to 5% of the NAV per Fund Interest at the beginning of such year (the “Hurdle Amount”). The foregoing calculations are calculated on a per Fund Interest basis and multiplied by the weighted average Fund Interests outstanding during the year. The “annual total return amount” referred to above means all distributions paid or accrued per Fund Interest plus any change in NAV per Fund Interest since the end of the prior calendar year, adjusted to exclude the negative impact on annual total return resulting from our payment or obligation to pay, or distribute, as applicable, the performance component of the advisory fee as well as ongoing distribution fees (i.e., our ongoing class-specific fees). The “loss carryforward” referred to above will track any negative annual total return amounts from prior years and offset the positive annual total return amount for purposes of the calculation of the performance component of the advisory fee. The loss carryforward is zero as of September 30, 2017 . Additionally, our Advisor will provide us with a waiver of a portion of its fees generally equal to the amount of the performance component that would have been payable with respect to the Class E shares and the Series 1 Class E OP Units held by third parties until the NAV of such shares or units exceeds $10.00 per share or unit, the benefit of which will be shared among all holders of Fund Interests. In addition, pursuant to the Advisory Agreement, we will pay directly, or reimburse our Advisor and our Dealer Manager (defined below) if they pay on our behalf any issuer organizational and offering expenses (meaning organizational and offering expenses other than underwriting compensation) relating to any public offerings as and when incurred. After the termination of the primary portion of the offering and again after termination of the distribution reinvestment plan portion of the offering, our Advisor has agreed to reimburse us to the extent that total cumulative organization and offering expenses (including underwriting compensation) that we incur exceed 15% of our gross proceeds from the applicable offering. The Advisory Agreement also provides that we must reimburse our Advisor for any private offering organization and offering expenses, such as those of the DST Program (defined below), it incurs on our behalf, including Advisor personnel costs, unless it has agreed to receive a fee in lieu of reimbursement. Subject to certain limitations, we reimburse our Advisor and its affiliates for all of the costs they incur in connection with the services they provide to us under the Advisory Agreement, including, without limitation, our allocable share of the Advisor's overhead, which includes but is not limited to the Advisor's rent, utilities and personnel costs. Public Offering Dealer Manager Agreement Black Creek Capital Markets, LLC (f/k/a Dividend Capital Securities LLC) (our “Dealer Manager”), a related party, is distributing the shares of our common stock in our public offering on a “best efforts” basis. Our Dealer Manager is a member of the Financial Industry Regulatory Authority, Inc., or FINRA. Our Dealer Manager coordinates our distribution effort and manages our relationships with participating broker-dealers and financial advisors and provides assistance in connection with compliance matters relating to marketing our public offering. On September 1, 2017, we entered into a Third Amended and Restated Dealer Manager Agreement (the “Third Amended Dealer Manager Agreement”) with our Dealer Manager. The Dealer Manager served as dealer manager for the Prior Offering and will serve as dealer manager for the Follow-On Offering. The purpose of the Third Amended Dealer Manager Agreement is to modify the compensation we pay to our Dealer Manager. As amended, the Third Amended Dealer Manager Agreement may be made to apply to future offerings by naming them in a schedule to the agreement, with the consent of the Company and our Dealer Manager. Under the Third Amended Dealer Manager Agreement, the Dealer Manager receives upfront selling commissions of up to 3.0% , and dealer manager fees of 0.5% , of the transaction price of each Class T share sold in our ongoing public primary offering, however such amounts may vary at certain participating broker-dealers provided that the sum will not exceed 3.5% of the transaction price. The Dealer Manager is entitled to receive upfront selling commissions of up to 3.5% of the transaction price of each Class S share sold in our ongoing public primary offering. No upfront selling commissions or dealer manager fees will be paid with respect to purchases of Class D shares, Class I shares or shares of any class sold pursuant to our distribution reinvestment plan. In addition, Subject to FINRA limitations on underwriting compensation, we will pay the Dealer Manager distribution fees: • with respect to our outstanding Class T shares, equal to 0.85% per annum of the aggregate NAV of our outstanding Class T shares, consisting of an advisor distribution fee and a dealer distribution fee; we expect generally that the advisor distribution fee will equal 0.65% per annum and the dealer distribution fee will equal 0.20% per annum, of the aggregate NAV for each Class T share; however, with respect to certain Class T shares, the advisor distribution fee and the dealer distribution fee may be other amounts, provided that the sum of such fees will always equal 0.85% per annum of the NAV of such shares; • with respect to our outstanding Class S shares, equal to 0.85% per annum of the aggregate NAV of our outstanding Class S shares; and • with respect to our outstanding Class D shares, equal to 0.25% per annum of the aggregate NAV of our outstanding Class D shares. We will not pay a distribution fee with respect to our outstanding Class E or Class I shares. The distribution fees will be paid monthly in arrears. The Dealer Manager will reallow (pay) all or a portion of the distribution fees to participating broker-dealers and servicing broker-dealers, and will waive distribution fees to the extent a participating broker-dealer or servicing broker-dealer is not eligible to receive it unless the Dealer Manager is serving as the broker of record with respect to such shares. The distribution fees are calculated based on the NAV of all our outstanding Class T, Class S and Class D shares, including shares issued under our distribution reinvestment plan. In calculating our distribution fees, we will use our most recently disclosed monthly NAV before giving effect to the monthly distribution fee or distributions on our shares. We will cease paying the distribution fees with respect to individual Class T, Class S and Class D shares when they are no longer outstanding, including as a result of conversion to Class I shares. Each Class T, Class S or Class D share held within a stockholder’s account shall automatically and without any action on the part of the holder thereof convert into a number of Class I shares at the Applicable Conversion Rate (as defined below) on the earliest of (a) a listing of any shares of our common stock on a national securities exchange, (b) our merger or consolidation with or into another entity, or the sale or other disposition of all or substantially all of our assets and (c) the end of the month in which the Dealer Manager in conjunction with our transfer agent determines that the total upfront selling commissions, upfront dealer manager fees and ongoing distribution fees paid with respect to all shares of such class held by such stockholder within such account (including shares purchased through a distribution reinvestment plan or received as stock dividends) equals or exceeds 8.75% (or a lower limit set forth in any applicable agreement between the Dealer Manager and a participating broker-dealer, provided that the Dealer Manager advises our transfer agent of the lower limit in writing) of the aggregate purchase price of all shares of such class held by such stockholder within such account and purchased in a primary offering (i.e., an offering other than a distribution reinvestment plan). In addition, after termination of a primary offering registered under the Securities Act, each Class T, Class S or Class D share sold in that primary offering, each Class T, Class S or Class D share sold under a distribution reinvestment plan pursuant to the same registration statement that was used for that primary offering, and each Class T, Class S or Class D share received as a stock dividend with respect to such shares sold in such primary offering or distribution reinvestment plan, shall automatically and without any action on the part of the holder thereof convert into a number of Class I shares at the Applicable Conversion Rate, at the end of the month in which we, with the assistance of the Dealer Manager, determine that all underwriting compensation paid or incurred with respect to the offerings covered by that registered statement from all sources, determined pursuant to the rules and guidance of FINRA, would be in excess of 10% of the aggregate purchase price of all shares sold for our account through that primary offering. As used above, the “Applicable Conversion Rate” means (a) with respect to Class T shares, a ratio whereby the numerator is the most recently disclosed monthly Class T NAV per share and the denominator is the most recently disclosed monthly Class I NAV per share, (b) with respect to Class S shares, a ratio whereby the numerator is the most recently disclosed monthly Class S NAV per share and the denominator is the most recently disclosed monthly Class I NAV per share, and (c) with respect to Class D shares, a ratio whereby the numerator is the most recently disclosed monthly Class D NAV per share and the denominator is the most recently disclosed monthly Class I NAV per share. For each class of shares, the NAV per share shall be calculated as described in the most recent valuation procedures approved by our board of directors. Because we currently expect to allocate ongoing distribution fee expenses to our Class T, Class S and Class D shares through their distributions, and not through their NAV per share, we currently expect the Applicable Conversion Rate to remain 1:1 for our Class T, Class S and Class D shares. Pursuant to the Third Amended Dealer Manager Agreement, we pay directly, or reimburse the Advisor and the Dealer Manager if they pay on our behalf, certain additional items of underwriting compensation, including legal fees of the Dealer Manager, costs reimbursement for registered representatives of participating broker-dealers to attend educational conferences sponsored by us or the Dealer Manager, attendance fees for registered persons associated with the Dealer Manager to attend seminars conducted by participating broker-dealers, and promotional items. Independent Director RSU Awards On December 5, 2013, our board of directors approved revised compensation for our independent directors. In connection with the revised compensation plan, at each annual meeting of stockholders the independent directors will automatically, upon election, each receive an annual $10,000 grant of Restricted Stock Units ("RSUs") with respect to Class I shares of our common stock, with the number of RSUs based on the NAV per Class I share as of the end of the day of the annual meeting. Restricted Stock Unit Agreements We have entered into Restricted Stock Unit Agreements (the “Advisor RSU Agreements”) with our Advisor. The purposes of our Advisor RSU Agreements are to promote an alignment of interests among our stockholders, our Advisor and the personnel of our Advisor and its affiliates, and to promote retention of the personnel of our Advisor and its affiliates. Each restricted stock unit that we grant pursuant to our Advisor RSU Agreements (the "Company RSUs") will, upon vesting, be settled in one share of our Class I common stock. The Company RSUs are subject to specified vesting and settlement provisions and, upon settlement in Class I shares of Company common stock, require offsets of advisory fees and expenses otherwise payable from the Company to our Advisor as described further below based on the NAV per Class I share on the grant date of the applicable Company RSU. Pursuant to the terms of the Advisor RSU Agreements, we have granted our Advisor approximately 842,000 Company RSUs. On April 13, 2017, we entered into an amendment to the Advisor RSU Agreements pursuant to which the Advisor agreed that approximately 208,000 of the RSUs originally granted under the Agreements would not vest (the "Relinquished RSUs"). Because the underlying shares will not vest and be delivered to the Advisor, no offset of advisory fees and expenses otherwise payable from the Company to the Advisor will occur with respect to the Relinquished RSUs. However, in consideration for the Advisor's agreement, we agreed to reduce future offsets of advisory fees and expenses in connection with vesting and settlement of other RSUs by approximately $33,000 , which amount reflects an increase in net asset value per Class I share since the grants of certain of the Relinquished RSUs. As of September 30, 2017 , approximately 123,000 Company RSUs remained unvested and unsettled. As of September 30, 2017 , our Advisor did not have any shares of Class I common stock issued upon settlement of Company RSUs that remained subject to fee offset. The Advisor is expected to redistribute a significant portion of the Company RSUs and/or shares to senior level employees of our Advisor and its affiliates that provide services to us, although the terms of such redistributions (including the timing, amount and recipients) remain solely in the discretion of our Advisor. The weighted average grant-date NAV per Class I share with respect to the unsettled Company RSUs is $7.29 as of September 30, 2017 . Vesting and Payment Offset Following specified vesting provisions, an equal percentage of the Company RSUs vest on each of the applicable vesting dates. On each vesting date, an offset amount (each, an “Offset Amount”) will be calculated and deducted on a pro rata basis over the next 12 months from the cash payments otherwise due and payable to our Advisor under our then-current Advisory Agreement for any fees or expense reimbursements. Each Offset Amount equals the number of Company RSUs vesting on such date multiplied by the NAV per Class I share publicly disclosed by us (the “Class I NAV”) as of the end of the applicable grant date (the “Grant Date NAV per Class I Share”). Each Offset Amount is always calculated based on the Grant Date NAV per Class I Share, even beyond the initial grant and vesting date. At the end of each 12-month period following each vesting date, if the Offset Amount has not been fully realized by offsets from the cash payments otherwise due and payable to our Advisor under the Advisory Agreement, our Advisor shall promptly pay any shortfall to us. The chart below shows the grant dates, vesting dates, number of unvested shares as of September 30, 2017 , and Grant Date NAV per Class I Share (share amounts in thousands). Award Grant Date Vesting Dates Number of Unvested Shares Grant Date NAV per Class I Share Company RSU 2/25/2015 4/13/2018 66 $ 7.18 Company RSU 2/4/2016 4/15/2019 57 7.41 Total/ weighted average 123 $ 7.29 Termination The Advisor RSU Agreements will automatically terminate upon termination or non-renewal of the Advisory Agreement by any party for any reason. In addition, upon a change in control of us, then either our Advisor or we may immediately terminate the Advisor RSU Agreements. Further, our Advisor may immediately terminate the Advisor RSU Agreements if we exercise certain rights under the Advisor RSU Agreements to replace the Company RSUs with another form of compensation. Upon termination of the Advisor RSU Agreements, our Advisor will promptly pay any unused offset amounts to us or, at our Advisor’s election, return Class I shares in equal value based on the Class I NAV as of the date of termination of the Advisor RSU Agreements. In addition, upon termination of the Advisor RSU Agreements, all unvested Company RSUs will be forfeited except that, unless the Advisor RSU Agreements were terminated at the election of our Advisor following a change in control of us or as a result of a premature termination of the Advisory Agreement at our election for cause (as defined in the Advisory Agreement) or upon the bankruptcy of our Advisor, then following such forfeiture of Company RSUs, our Advisor will have the right to acquire from us the number of Class I shares equal to the number of Company RSUs forfeited, in return for a purchase price equal to such number of Class I shares multiplied by the Grant Date NAV per Class I Share. The Advisor must notify us of its election to exercise the foregoing acquisition right within 30 days following the termination of the Advisor RSU Agreements, and the parties will close the transaction within 60 days following the termination of the Advisor RSU Agreements. Dividend Equivalent Payments If our board of directors declares and we pay a cash dividend on Class I shares for any period in which the Company RSUs are outstanding (regardless of whether such Company RSUs are then vested), our Advisor will be entitled to dividend equivalents (the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our Advisor’s election. Restricted Stock Grant Effective February 2, 2017, we granted approximately 58,000 restricted shares of Class I common stock to certain employees of our Advisor and its affiliates at a price of $7.56 per share, of which 25% vested on the grant date with the remaining 75% vesting ratably over the next three anniversaries of the grant date. During the nine months ended September 30, 2017 , approximately 38,000 shares of restricted stock vested at a weighted average price of $7.55 , based on our NAV per share as of the vesting dates. During the nine months ended September 30, 2017 , we recorded approximately $258,000 within “general and administrative expenses” in the accompanying condensed consolidated statements of operations . Our restricted stock generally vests ratably over a period of three to four years. Private Placements of Delaware Statutory Trust Interests Private Placements In March 2016, we, through our Operating Partnership, initiated a program to raise capital in private placements exempt from registration under the Securities Act of 1933, as amended (“Private Placements”), through the sale of beneficial interests (“Interests”) in specific Delaware statutory trusts holding real properties, including properties currently indirectly owned by our Operating Partnership (the “2016 DST Program”). From 2006 through 2009, we, through our subsidiaries, conducted similar private placement offerings of fractional interests in which it raised a total of $183.1 million in gross proceeds. These fractional interests were all subsequently acquired by our Operating Partnership in exchange for an aggregate of 17.7 million OP Units. As of September 30, 2017 , we had sold approximately $8.4 million in Interests in the 2016 DST Program, which we include in "other liabilities" in our accompanying condensed consolidated balance sheets. In September 2017, we, through our Operating Partnership, made certain modifications to the 2016 DST Program to reflect the Restructuring and to modify certain fees related to the Private Placements as described below (the “2017 DST Program”). As of September 30, 2017, we have not sold any Interests in the 2017 DST Program. The 2016 DST Program together with the 2017 DST Program may be referred to herein as the DST Program. Each Private Placement will offer Interests in one or more real properties placed into one or more Delaware statutory trust(s) by our Operating Partnership or its affiliates (“DST Properties”). We anticipate that these Interests may serve as replacement properties for investors seeking to complete like-kind exchange transactions under Section 1031 of the Internal Revenue Code of 1986, as amended. Additionally, properties underlying Interests sold to investors pursuant to such Private Placements will be leased-back by an indirect wholly owned subsidiary of our Operating Partnership on a long term basis of up to 29 years. The lease agreements are expected to be fully guaranteed by our Operating Partnership. Additionally, our Operating Partnership will retain a fair market value purchase option (“FMV Option”) giving it the right, but not the obligation, to acquire the Interests from the investors at a later time in exchange for OP Units. DST Program Dealer Manager Agreement In connection with the DST Program, in March 2016, Black Creek Exchange LLC (f/k/a Dividend Capital Exchange LLC) (“BCX”), a wholly owned subsidiary of our taxable REIT subsidiary that is wholly owned by our Operating Partnership, entered into a Dealer Manager Agreement with our Dealer Manager, pursuant to which our Dealer Manager agreed to conduct Private Placements for Interests reflecting an indirect ownership of up to $500 million of Interests. BCX will pay certain up-front fees and reimburse certain related expenses to the Dealer Manager with respect to capital raised through any such Private Placements. BCX is obligated to pay our Dealer Manager a dealer manager fee of up to 1.5% of gross equity proceeds raised and a commission of up to 5% of gross equity proceeds raised through the Private Placements. The Dealer Manager may re-allow such commissions and a portion of such dealer manager fee to participating broker dealers. In addition, we, or our subsidiaries, are obligated to pay directly or reimburse our Advisor and our Dealer Manager if they pay on our behalf, any organization and offering expenses (other than selling commissions and the dealer manager fee) as and when incurred. These expenses may include reimbursements for the bona fide due diligence expenses of participating broker-dealers, supported by detailed and itemized invoices, and similar diligence expenses of investment advisers, legal fees of our Dealer Manager, reimbursements for customary travel, lodging, meals and reasonable entertainment expenses of registered persons associated with our Dealer Manager, the cost of educational conferences held by us, including costs reimbursement for registered persons associated with our Dealer Manager and registered representatives of participating broker-dealers to attend educational conferences sponsored by us, and attendance fees and costs reimbursement for registered persons associated with our Dealer Manager to attend seminars conducted by participating broker-dealers and promotional items. We intend to recoup the costs of the selling commissions and dealer manager fees described above as well as some or all of our organization and offering expenses associated with the Private Placements through a purchase price “mark-up” of the initial estimated fair value of the DST Properties to be sold to investors, thereby placing the economic burden of these up-front fees on the investors purchasing such Interests. Under the 2016 DST Program, the purchase price mark-ups total up to 8% of the gross equity proceeds raised in the Private Placements. In addition, under the 2016 DST Program, we will be paid, by investors purchasing Interests, a non-accountable reimbursement equal to 1.0% of gross equity proceeds for real estate transaction costs that we expect to incur in selling or buying these Interests, and, investors purchasing Interests will be required to pay their share of title, transfer tax and other expenses as well as their own respective closing costs upon the initial sale of the interests. Under the 2017 DST Program, we have increased the purchase price mark-ups to 9.25% and eliminated the 1% out of pocket fee and additional charges for the investor’s share of title, transfer tax and other expenses. Under the 2017 DST Program, investors remain responsible for their own respective closing costs upon the initial sale of the interests. Limited Partnership Agreement In connection with the launch of the 2016 DST Program, the Company, on behalf of itself as general partner and on behalf of all the limited partners thereto, entered into the Fifth Amended and Restated Limited Partnership Agreement of our Operating Partnership, dated as of March 2, 2016, which was amended on August 2, 2016, and further amended on September 19, 2016 and March 2, 2017 (the “Prior Agreement”). The Prior Agreement amended the prior operating partnership agreement by establishing two series of Class E OP Units, with different redemption and registration rights. The currently existing third-party holders of Class E OP Units now hold Series 1 Class E OP Units, and continue to have the same redemption and registration rights they had previously, which include the right, in certain circumstances to require our Operating Partnership to redeem the OP Units for Class E shares of the Company or cash. Any purchasers of Interests in the 2016 DST Program that ultimately acquire OP Units through the FMV Option will acquire Series 2 Class E OP Units, which will have similar redemption and registration rights to those of the holders of Series 1 Class E OP Units, except that their redemption rights will in certain circumstances require our Operating Partnership to redeem the OP Units for either Class I shares of the Company or cash (as determined by our Operating Partnership in its sole discretion). In addition, the Prior Agreement provides that a redemption fee of 1.5% of the shares otherwise payable to a limited partner upon redemption of Series 2 Class E Units will be paid to an affiliate of the DST Manager (defined below). Holders of Series 1 or Series 2 Class E OP Units cannot require us to redeem their Series 1 or Series 2 Class E OP Units with cash. Effective September 1, 2017, we entered into a Sixth Amended and Restated Limited Partnership Agreement (the "Amended and Restated Limited Partnership Agreement"). The Amended and Restated Limited Partnership Agreement reflects our Operating Partnership’s new name, revised OP Units that correspond to our revised share classes, and other ministerial changes. It also provides redemption rights for holders of Class I OP Units (which we may issue to third parties in the future). Any purchasers of Interests in the 2017 DST Program that ultimately acquire OP Units through the FMV Option will acquire Class I OP Units, which may be redeemed for either Class I shares of the Company or cash (as determined by our Operating Partnership in its sole discretion). In addition, the Amended and Restated Limited Partnership Agreement provides that a redemption fee of 1.5% of the shares otherwise payable to a limited partner upon redemption of Class I Units will be paid to an affiliate of the DST Manager (defined below). Holders of Class I OP Units cannot require us to redeem their Class I Units with cash. Delaware Statutory Trust Agreement BC Exchange Manager LLC, a wholly owned subsidiary of our Operating Partnership, is engaged to act as the manager of each Delaware statutory trust holding a DST Property, but will assign all of its rights and obligations as manager (including fees and reimbursements received) to an affiliate of the Advisor or a subsidiary thereof. Although the intention is to sell 100% of the interests to third parties, BCX may hold an interest for a period of time and therefore could be subject to the following description of fees and reimbursements paid to the DST Manager. The DST Manager will have primary responsibility for performing administrative actions in connection with the trust and any DST Property and has the sole power to determine when it is appropriate for a trust to sell a DST Property. The DST Manager will be entitled to the following payments from the trust: (i) a management fee equal to a stated percentage (e.g., 1.0%) of the gross rents payable to the trust, with such amount to be set on a deal-by-deal basis, (ii) a disposition fee of 1.0% of the gross sales price of any DST Property sold to a third party, and (iii) reimbursement of certain expenses associated with the establishment, maintenance and operation of the trust and DST Properties. Additionally, the DST Manager or its affiliate may earn a 1.0% loan fee for any financing arrangement sourced, negotiated and executed in connection with the DST Program. Furthermore, to the extent that the Operating Partnership exercises its fair market value purchase option to acquire the interests from the investors at a later time in exchange for OP Units, and such investors subsequently submit such OP Units for redemption pursuant to the terms of our Operating Partnership, a redemption fee of 1.5% of the amount otherwise payable to a limited partner upon redemption will be paid to an affiliate of our Advisor. Summary of Fees and Other Amounts The following table summarizes fees and other amounts earned by our Advisor and its related parties in connection with services performed for us during the three and nine months ended September 30, 2017 and 2016 (amounts in thousands, except footnoted information): For the Three Months Ended September 30, For the Nine Months Ended September 30, 2017 2016 2017 2016 Advisory fees (1) $ 3,274 $ 3,681 $ 10,215 $ 11,118 Other reimbu</t>
  </si>
  <si>
    <t>NET (LOSS) INCOME PER COMMON SHARE</t>
  </si>
  <si>
    <t>Earnings Per Share [Abstract]</t>
  </si>
  <si>
    <t>NET (LOSS) INCOME PER COMMON SHARE Reconciliations of the numerator and denominator used to calculate basic net (loss) income per common share to the numerator and denominator used to calculate diluted net (loss) income per common share for the three and nine months ended September 30, 2017 and 2016 are described in the following table (amounts in thousands, except per share information): For the Three Months Ended September 30, For the Nine Months Ended September 30, Numerator 2017 2016 2017 2016 Net (loss) income $ (2,145 ) $ 3,318 $ 8,097 $ 51,690 Net loss (income) attributable to noncontrolling interests 185 (353 ) (1,591 ) (4,826 ) Net (loss) income attributable to common stockholders (1,960 ) 2,965 6,506 46,864 Dilutive noncontrolling interests share of net (loss) income (165 ) 230 526 3,639 Numerator for diluted earnings per share – adjusted net (loss) income $ (2,125 ) $ 3,195 $ 7,032 $ 50,503 Denominator Weighted average shares outstanding-basic 139,925 158,688 144,998 161,274 Incremental weighted average shares effect of conversion of OP units 11,814 12,264 11,920 12,486 Weighted average shares outstanding-diluted 151,739 170,952 156,918 173,760 NET (LOSS) INCOME PER COMMON SHARE -BASIC AND DILUTED $ (0.01 ) $ 0.02 $ 0.04 $ 0.29 ໿</t>
  </si>
  <si>
    <t>SEGMENT INFORMATION</t>
  </si>
  <si>
    <t>Segment Reporting [Abstract]</t>
  </si>
  <si>
    <t>SEGMENT INFORMATION We have three reportable operating segments, which include our three real property operating sectors (office, industrial, and retail), and we measure our profit and loss of our operating segments based on net operating income (“NOI”). We organize and analyze the operations and results of each of these segments independently, due to inherently different considerations for each segment. Such considerations include, but are not limited to, the nature and characteristics of the investment, investment strategies and objectives. Specifically, the physical characteristics of our buildings, the related operating characteristics, the geographic markets, and the type of tenants are inherently different for each of our segments. The following tables set forth revenue and the components of NOI of our segments for the three and nine months ended September 30, 2017 and 2016 (amounts in thousands): ໿ For the Three Months Ended September 30, Revenues NOI 2017 2016 2017 2016 Office $ 27,099 $ 31,082 $ 15,730 $ 20,657 Industrial 1,538 1,449 1,194 968 Retail 20,841 20,727 15,038 15,196 Total $ 49,478 $ 53,258 $ 31,962 $ 36,821 For the Nine Months Ended September 30, Revenues NOI 2017 2016 2017 2016 Office $ 84,163 $ 96,034 $ 50,253 $ 64,785 Industrial 4,438 4,694 3,172 3,345 Retail 63,421 60,776 47,077 44,986 Total $ 152,022 $ 161,504 $ 100,502 $ 113,116 We consider NOI to be an appropriate supplemental financial performance measure because NOI reflects the specific operating performance of our real properties, and excludes certain items that are not considered to be controllable in connection with the management of each property, such as depreciation and amortization, general and administrative expenses, advisory fees, acquisition-related expenses, interest and other (expense) income, interest expense, (gain) loss on extinguishment of debt and financing commitments, gain on the sale of real property,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The following table is a reconciliation of our reported net (loss) income attributable to common stockholders to our NOI for the three and nine months ended September 30, 2017 and 2016 (amounts in thousands): For the Three Months Ended September 30, For the Nine Months Ended September 30, 2017 2016 2017 2016 Net (loss) income attributable to common stockholders $ (1,960 ) $ 2,965 $ 6,506 $ 46,864 Debt-related income (194 ) (235 ) (654 ) (710 ) Real estate depreciation and amortization expense 16,927 19,989 53,661 60,022 General and administrative expenses 2,760 2,234 7,034 7,192 Advisory fees, related party 3,274 3,681 10,215 11,118 Acquisition-related expenses — 136 — 661 Impairment of real estate property — 2,090 1,116 2,677 Other expense and (income) 664 (2,308 ) 862 (2,297 ) Interest expense 11,346 10,011 31,193 31,394 Gain on extinguishment of debt and financing commitments — — — (5,136 ) Gain on sale of real property (670 ) (2,095 ) (11,022 ) (43,495 ) Net (loss) income attributable to noncontrolling interests (185 ) 353 1,591 4,826 Net operating income $ 31,962 $ 36,821 $ 100,502 $ 113,116 The following table reflects our total assets by business segment as of September 30, 2017 and December 31, 2016 (amounts in thousands): As of September 30, December 31, Segment assets: Office $ 807,451 $ 825,961 Industrial 76,065 57,651 Retail 808,338 827,799 Total segment assets, net 1,691,854 1,711,411 Non-segment assets: Debt-related investments, net 11,259 15,209 Cash and cash equivalents 5,841 13,864 Other non-segment assets (1) 48,817 43,244 Total assets $ 1,757,771 $ 1,783,728 (1) Other non-segment assets primarily consist of corporate assets including restricted cash and receivables, including straight-line rent receivable. ໿</t>
  </si>
  <si>
    <t>SUBSEQUENT EVENTS</t>
  </si>
  <si>
    <t>Subsequent Events [Abstract]</t>
  </si>
  <si>
    <t>SUBSEQUENT EVENTS Morgan Stanley Selected Dealer Agreement On October 13, 2017, we, our Advisor and our Dealer Manager entered into a selected dealer agreement (the “Selected Dealer Agreement”) with Morgan Stanley Smith Barney LLC (“Morgan Stanley”). Pursuant to the Selected Dealer Agreement, Morgan Stanley will act as a selected dealer under the Third Amended Dealer Manager Agreement with the Dealer Manager whereby Morgan Stanley will offer and sell shares of our common stock pursuant to the Company’s Follow-On Offering registered pursuant to Post-Effective Amendment No. 10 to our Follow-On Registration Statement, which was filed on September 1, 2017. The Selected Dealer Agreement may be amended to apply to future registered offerings as well. Pursuant to the Selected Dealer Agreement, Morgan Stanley will offer and sell shares in the Offering on the terms described in the section of the prospectus contained in the Follow-On Registration Statement entitled “Plan of Distribution,” which is incorporated herein by reference. Subject to certain limitations set forth in the Selected Dealer Agreement, we, our Dealer Manager and our Advisor, jointly and severally, agreed to indemnify Morgan Stanley, its affiliates and their respective officers, directors, partners, members, shareholders, employees and agents against certain losses, claims, damages or liabilities arising directly out of or relating to certain untrue or alleged untrue statements of material fact or omissions or alleged omissions of material fact in the prospectus, registration statement and sales materials used in connection with the Follow-On Offering and applications to qualify the shares for sale under the securities laws of certain jurisdictions, certain other written information approved or supplied by us, the Dealer Manager or the Advisor in connection with the Follow-On Offering, a material breach by us, the Dealer Manager or the Advisor of any of the representations, warranties or agreements in the Selected Dealer Agreement, a material breach by us or the Dealer Manager of any of the representations, warranties or agreements in the Dealer Manager Agreement, or any willful misconduct, fraud or gross negligence by us, the Dealer Manager or the Advisor in the performance of or failure to perform its obligations under the Selected Dealer Agreement. The information set forth above with respect to the Selected Dealer Agreement does not purport to be complete in scope and is qualified in its entirety by the full text of the Selected Dealer Agreement, which is attached to this Quarterly Report on Form 10-Q as Exhibit 10.8.</t>
  </si>
  <si>
    <t>SUMMARY OF SIGNIFICANT ACCOUNTING POLICIES (Policies)</t>
  </si>
  <si>
    <t>Interim Financial Statements</t>
  </si>
  <si>
    <t>Interim Financial Statements The accompanying interim condensed consolidated financial statements (herein referred to as “financial statements,” “balance sheets,” “ statements of operations ,” “statements of comprehensive (loss) income,” “statement of equity,” or “statements of cash flows”) have been prepared in accordance with accounting principles generally accepted in the United States (“GAAP”) and with the Commission's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6, filed with the Commission on March 3, 2017. There have been no significant changes to the Company’s significant accounting policies during the nine months ended September 30, 2017 other than the updates described below.</t>
  </si>
  <si>
    <t>New Accounting Pronouncements</t>
  </si>
  <si>
    <t>New Accounting Pronouncements In May 2014, the FASB issued Accounting Standards Update 2014-09, Revenue from Contracts with Customers (Topic 606) (“ASU 2014-09”), which provides new guidance outlining a single comprehensive model for entities to use in accounting for revenue arising from contracts with customers that supersedes most current revenue recognition guidance in Topic 605, "Revenue Recognition". This guidance requires an entity to recognize revenue when it transfers promised goods or services to customers in an amount that reflects the consideration to which the entity expects to be entitled in exchange for those goods or services. The new guidance specifically excludes revenue associated with lease contracts. Additionally, this guidance expands related disclosure requirements regarding the nature, amount, timing and uncertainty of revenue and cash flows arising from contracts with customers. ASU 2014-09 will be effective for annual reporting periods (including interim reporting periods within those periods) beginning after December 15, 2017. We plan to adopt the standard when it becomes effective for us beginning January 1, 2018. Rental revenues and certain recoveries earned from leasing our operating properties will be evaluated with the adoption of the lease accounting standard (discussed below). The revised lease accounting standard includes a package of practical expedients that allows an entity to avoid reassessing the accounting for lease components, including the allocations between lease and nonlease components in contracts under ASU 2014-09. We expect to elect this package of practical expedients, and accordingly will not reallocate contract consideration to lease components within the scope of the existing lease guidance when the Company adopts ASU 2014-09. Additionally, we do not expect ASU 2014-09 to significantly impact the accounting for sales of our properties. Our initial analysis of our non-lease related revenue contracts indicates that the adoption of ASU 2014-09 will not have a material effect on our consolidated financial statements; however, we are still in the process of evaluating ASU 2014-09. In February 2016, the FASB issued Accounting Standards Update 2016-02, Leases (Topic 842) (“ASU 2016-02”), which amends the accounting guidance regarding lessees accounting, leveraged leases, and sale and leaseback transactions. The accounting applied by a lessor is largely unchanged under ASU 2016-02, however, the standard requires that lessors expense certain initial direct costs that are not incremental in negotiating a lease. Under existing standards, certain of these costs are capitalizable and therefore this new standard may result in certain of these costs being expensed as incurred after adoption. Such costs are not material to us. This standard may also impact the timing, recognition and disclosures related to our rental recoveries from tenants earned from leasing our operating properties. The guidance will be effective for annual reporting periods (including interim reporting periods within those periods) beginning after December 15, 2018. The guidance should be adopted using a modified retrospective transition, which will require application of ASU 2016-02 at the beginning of the earliest comparative period presented. We will adopt the standard when it becomes effective for us beginning January 1, 2019, and we expect to elect the practical expedients available for implementation under ASU 2016-02. Under the practical expedients election, we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ASU 2016-02 will also require new disclosures within the notes accompanying our consolidated financial statements. Our initial analysis of our lease contracts indicates that the adoption of ASU 2016-02 will not have a material impact on our consolidated financial statements; however, we are still in the process of evaluating ASU 2016-02. In February 2017, the Financial Accounting Standards Board (the “FASB”) issued Accounting Standards Update 2017-05, Other Income- Gain and Losses from Derecognition of Nonfinancial Assets (Topic 610-20): Clarifying the Scope of Asset Derecognition Guidance and Accounting for Partial Sales of Nonfinancial Assets ("ASU 2017-05"), which clarifies that a financial asset is within the scope of ASU 2017-05 if it is deemed an "in substance nonfinancial asset." Additionally, ASU 2017-05 adds guidance for partial sales of nonfinancial assets. The guidance will be effective for annual reporting periods beginning after December 15, 2017, and will require full or modified retrospective application. Early adoption is permitted for annual reporting periods (including interim reporting periods within those periods) beginning after December 15, 2016. We plan to adopt ASU 2017-05 at the same time we adopt Accounting Standards Update 2014-09, Revenue from Contracts with Customers (Topic 606) when the standard becomes effective for us beginning January 1, 2018 and the modified retrospective application will be applied. We do not anticipate the adoption will have a significant impact on our financial statements. In August 2017, the FASB issued Accounting Standards Update 2017-12, Derivatives and Hedging (Topic 815): Targeted Improvements to Accounting for Hedging Activities ("ASU 2017-12"), which expands and refines hedge accounting for both nonfinancial and financial risk components and aligns the recognition and presentation of the effects of the hedging instrument and the hedged item in the financial statements. Additionally, ASU 2017-12 attempts to simplify the application of hedge accounting guidance and ease the administrative burden of hedge documentation requirements and assessing hedge effectiveness. The guidance will be effective for annual reporting periods beginning after December 15, 2018. Early adoption is permitted any time after the issuance of ASU 2017-12 including in an interim period. A one-time cumulative effect adjustment is recorded to accumulated other comprehensive income and opening retained earnings as of the beginning of the fiscal year of adoption. We do not anticipate the adoption will have a significant impact on our financial statements, and we plan on adopting ASU 2017-12 as of January 1, 2018.</t>
  </si>
  <si>
    <t>Newly Adopted Accounting Pronouncements</t>
  </si>
  <si>
    <t xml:space="preserve">Newly Adopted Accounting Pronouncements In January 2017, the FASB issued Accounting Standards Update 2017-01 ("ASU 2017-01"), which clarifies the definition of a business in order to provide additional guidance to assist entities with evaluating whether transactions should be accounted for as acquisitions (or disposals) of assets or businesses. This guidance will be effective for fiscal years beginning after December 15, 2017, including interim periods within those fiscal years. Earlier adoption is permitted. The guidance in ASU 2017-01 should be adopted on a prospective basis. We adopted ASU 2017-01 as of January 1, 2017 and anticipate that future acquisitions of real property will likely be accounted for as asset acquisitions rather than business combinations. Among other things, accounting for an asset acquisition requires capitalization of acquisition costs as a component of the acquired assets whereas accounting for business combinations requires acquisition costs to be expensed. As of September 30, 2017 , we capitalized approximately $231,000 of acquisition costs related to our acquisition of real property during the nine months ended September 30, 2017 . Additionally, goodwill is not recognized and contingent consideration is recorded when probable and reasonably estimable under accounting for asset acquisitions. </t>
  </si>
  <si>
    <t>Fair Value Measurement</t>
  </si>
  <si>
    <t>Debt-Related Investments — The fair value of our performing debt-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Mortgage Notes and Other Borrowings — The fair value of our mortgage notes and other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t>
  </si>
  <si>
    <t>INVESTMENTS IN REAL PROPERTY (Tables)</t>
  </si>
  <si>
    <t>Schedule of Consolidated Investments in Real Property</t>
  </si>
  <si>
    <t>The following tables summarize our consolidated investments in real property as of September 30, 2017 and December 31, 2016 (amounts in thousands): Real Property Land Building and Improvements Intangible Lease Assets Total Investment Amount Intangible Lease Liabilities Net Investment Amount As of September 30, 2017: Office $ 171,176 $ 718,316 $ 230,188 $ 1,119,680 $ (14,917 ) $ 1,104,763 Industrial 12,611 67,118 19,148 98,877 (575 ) 98,302 Retail 292,483 598,730 111,930 1,003,143 (75,264 ) 927,879 Total gross book value 476,270 1,384,164 361,266 2,221,700 (90,756 ) 2,130,944 Accumulated depreciation/amortization — (236,829 ) (293,017 ) (529,846 ) 34,900 (494,946 ) Total net book value $ 476,270 $ 1,147,335 $ 68,249 $ 1,691,854 $ (55,856 ) $ 1,635,998 As of December 31, 2016: Office $ 171,176 $ 701,859 $ 236,143 $ 1,109,178 $ (15,121 ) $ 1,094,057 Industrial 8,821 63,999 16,308 89,128 (344 ) 88,784 Retail 293,973 599,020 113,023 1,006,016 (75,515 ) 930,501 Total gross book value 473,970 1,364,878 365,474 2,204,322 (90,980 ) 2,113,342 Accumulated depreciation/amortization — (215,858 ) (277,053 ) (492,911 ) 31,435 (461,476 ) Total net book value $ 473,970 $ 1,149,020 $ 88,421 $ 1,711,411 $ (59,545 ) $ 1,651,866</t>
  </si>
  <si>
    <t>Property Plant and Equipment Schedule of Acquisitions</t>
  </si>
  <si>
    <t xml:space="preserve">The following table summarizes our acquisition of real property during the nine months ended September 30, 2017 (dollar amounts and square footage in thousands): Real Property Property Market Date of Acquisition Acquired Contract Net Rentable Percent Leased at Acquisition Vasco Road Industrial East Bay, CA 7/21/2017 100% $ 16,248 96 100% Northgate Industrial Las Vegas, NV 7/26/2017 100% 24,500 248 100% $ 40,748 344 </t>
  </si>
  <si>
    <t>Schedule of Allocation of the Fair Value of Acquired Real Properties</t>
  </si>
  <si>
    <t>The following table summarizes the allocations of the fair value of the real property we acquired during the nine months ended September 30, 2017 to land, building and improvements, intangible lease assets, intangible lease liabilities, and mark-to-market adjustment on assumed debt (dollar amounts in thousands). We have not made any material adjustments related to these allocations. Weighted-Average Amortization Period (Years) Real Property Land Building and Improvements Intangible Lease Assets Intangible Lease Liabilities Total Fair Value Prorations and Credits Contract Price Intangible Lease Assets Intangible Lease Liabilities Vasco Road $ 4,880 $ 9,637 $ 2,382 $ (575 ) $ 16,324 $ (76 ) $ 16,248 5.9 8.1 Northgate 3,940 17,110 3,605 — 24,655 (155 ) 24,500 9.8 N/A Total/ Weighted Average $ 8,820 $ 26,747 $ 5,987 $ (575 ) $ 40,979 $ (231 ) $ 40,748 8.3 8.1</t>
  </si>
  <si>
    <t>Schedule of Disposed Properties</t>
  </si>
  <si>
    <t xml:space="preserve">During the nine months ended September 30, 2017 and 2016 , we disposed of the following properties (dollar amounts and square footage in thousands): Property Type Market Ownership Net Rentable Square Feet Percentage Leased Disposition Date Contract Gain on Sale For the nine months ended September 30, 2017 Retail Greater Boston 100% 51 61 % 5/31/2017 $ 4,500 $ — Industrial Portfolio (1) Louisville, KY 90% 609 100 % 6/9/2017 26,800 10,352 Industrial (2) Dallas, TX 100% 128 — % 7/21/2017 7,661 670 Total/ Weighted Average 788 81 % $ 38,961 $ 11,022 For the nine months ended September 30, 2016 Office Washington, DC 100% 574 100 % 2/18/2016 $ 158,400 $ 41,241 Office Chicago, IL 80% 107 66 % 3/1/2016 9,850 — Office Chicago, IL 80% 199 81 % 3/1/2016 18,000 159 Retail Greater Boston 100% 39 100 % 8/5/2016 3,625 975 Industrial Louisville, KY 90% 126 33 % 9/2/2016 5,400 1,120 Office Washington, DC 100% 178 — % 9/30/2016 18,600 — Total/ Weighted Average 1,223 73 % $ 213,875 $ 43,495 (1) Industrial portfolio included three properties. (2) Disposed property was a single building from a three-building industrial property. We continue to own the remaining portion of the property. </t>
  </si>
  <si>
    <t>Schedule of Adjustments to Rental Revenue Related to Amortization of Above-Market Lease Assets, Below-Market Lease Liabilities, and for Straight-Line Rental Adjustments</t>
  </si>
  <si>
    <t>In addition, the following table summarizes tenant recovery income received from tenants for real estate taxes, insurance and other property operating expenses and recognized as rental revenue (amounts in thousands): Three Months Ended September 30, Nine Months Ended September 30, 2017 2016 2017 2016 Straight-line rent adjustments $ (109 ) $ (296 ) $ (464 ) $ (742 ) Above-market lease assets (641 ) (1,402 ) (2,155 ) (3,930 ) Below-market lease liabilities 1,355 1,529 4,138 4,608 Total increase to rental revenue $ 605 $ (169 ) $ 1,519 $ (64 ) Tenant recovery income (1) $ 9,865 $ 10,623 $ 30,911 $ 31,183 (1) Tenant recovery income presented in this table excludes real estate taxes that were paid directly by our tenants that are subject to triple net lease contracts. Such payments totaled approximately $580,000 and $1.0 million during the three months ended September 30, 2017 and 2016 , respectively, and approximately $1.7 million and $3.3 million during the nine months ended September 30, 2017 and 2016 , respectively.</t>
  </si>
  <si>
    <t>Schedule of Top Five Tenants as Percentage of Consolidated Annual Base Rent and Square Feet</t>
  </si>
  <si>
    <t>The following is a summary of amounts related to the top five tenants based on annualized base rent, as of September 30, 2017 (dollar amounts and square feet in thousands): Tenant Locations Industry Annualized Base Rent (1) % of Total Annualized Base Rent Square Feet % of Total Portfolio Square Feet Charles Schwab &amp; Co, Inc (2) 2 Securities, Commodities, Fin. Inv./Rel. Activities $ 23,650 15.1 % 602 7.9 % Stop &amp; Shop 13 Food and Beverage Stores 13,498 8.6 % 803 10.5 % Novo Nordisk 1 Chemical Manufacturing 4,721 3.0 % 167 2.2 % Seton Health Care 1 Hospitals 4,339 2.8 % 156 2.0 % Shaw's Supermarket 4 Food and Beverage Stores 4,055 2.6 % 240 3.1 % 21 $ 50,263 32.1 % 1,968 25.7 % (1) Annualized base rent represents the annualized monthly base rent of executed leases as of September 30, 2017 . (2) The amount presented for Charles Schwab &amp; Co., Inc. ("Schwab") reflects the total annualized base rent for our two leases in place with Schwab as of September 30, 2017 . One of these leases, which expired on September 30, 2017, entailed the lease of all 594,000 square feet of our 3 Second Street office property (defined below in "Management's Discussion and Analysis of Financial Condition and Results of Operations—Liquidity and Capital Resources") and accounted for $23.5 million or 15.0% of our annualized base rent as of September 30, 2017 . Schwab did not renew this lease. Schwab had subleased 100% of 3 Second Street to 25 sub-tenants through September 2017. We have executed leases directly with 15 of these subtenants that comprise 389,000 square feet or 65% of 3 Second Street that effectively extend their leases beyond the Schwab lease expiration. These direct leases will expire between September 2020 and September 2032.</t>
  </si>
  <si>
    <t>DEBT OBLIGATIONS (Tables)</t>
  </si>
  <si>
    <t>Schedule of Borrowings</t>
  </si>
  <si>
    <t>During the nine months ended September 30, 2017 , we entered into three mortgage note borrowings. The following table describes the new borrowings in more detail (dollar amounts in thousands): Borrowings Date Borrowed Principal Balance Fixed or Floating Interest Rate Stated Interest Rate (1) Contractual Maturity Date Extension Options Collateral Type Collateral Market 3 Second Street (2) 1/10/2017 $ 127,000 Floating 3.50 % 1/10/2020 2 one-year extension Office Property Northern New Jersey Centerton Square (3) 6/5/2017 75,000 Floating 3.48 % 7/10/2019 2 one-year extension Retail Property Philadelphia, PA 655 Montgomery (4) 9/6/2017 $ 98,600 Floating 3.98 % 9/7/2020 2 one-year extension Office Property San Francisco, CA Total/weighted average borrowings $ 300,600 3.65 % (1) For floating-rate mortgage note borrowings, the stated interest rate is as of September 30, 2017 . (2) On January 10, 2017, we received proceeds of $127.0 million from the $146.6 million 3 Second Street mortgage note, and we can request the remaining proceeds anytime prior to October 10, 2019 as reimbursement for certain approved capital expenditures, tenant improvement costs and leasing commissions. As of September 30, 2017 , the term loan was subject to an interest rate spread of 2.25% over one-month LIBOR. As a result of this borrowing, we entered into an interest rate protection agreement ("Interest Rate Cap") with a notional amount of $146.6 million and a LIBOR strike rate of 3.00% . See Note 5 for additional discussion related to the Interest Rate Cap. (3) On June 5, 2017, we received proceeds of $75.0 million from the $81.3 million Centerton Square mortgage note, and we can obtain the remaining proceeds subject to meeting certain financial ratios. As of September 30, 2017 , the term loan was subject to an interest rate spread of 2.25% over one-month LIBOR. As a result of this borrowing, we entered into an Interest Rate Cap with a notional amount of $81.3 million and a LIBOR strike rate of 3.00% . See Note 5 for additional discussion related to the Interest Rate Cap. (4) On September 6, 2017, we received proceeds of $98.6 million from the $110.6 million 655 Montgomery mortgage note, and we can request the remaining proceeds anytime prior to March 6, 2020 as reimbursement for certain approved capital expenditures, tenant improvement costs and leasing commissions, subject to certain terms and conditions. As of September 30, 2017 , the term loan was subject to an interest rate spread of 2.75% over one-month LIBOR. As a result of this borrowing, we entered into an Interest Rate Cap with a notional amount of $110.6 million and a LIBOR strike rate of 3.00% . See Note 5 for additional discussion related to the Interest Rate Cap. The following table describes our borrowings as of September 30, 2017 and December 31, 2016 (dollar amounts in thousands): Principal Balance as of Weighted Average Stated Interest Rate as of Gross Investment Amount Securing Borrowings as of (1) September 30, December 31, September 30, December 31, September 30, December 31, Fixed-rate mortgages (2) $ 128,934 $ 290,970 3.9 % 4.9 % $ 188,880 $ 462,954 Floating-rate mortgages (3) 353,100 52,500 3.5 % 2.3 % 530,949 70,485 Total secured borrowings 482,034 343,470 3.6 % 4.5 % 719,829 533,439 Line of credit (4) 202,000 236,000 2.9 % 2.3 % N/A N/A Term loans (5) 475,000 475,000 3.5 % 3.2 % N/A N/A Total unsecured borrowings 677,000 711,000 3.3 % 2.9 % N/A N/A Total borrowings $ 1,159,034 $ 1,054,470 3.4 % 3.4 % N/A N/A Less: net debt issuance costs (8,059 ) (6,295 ) Add: mark-to-market adjustment on assumed debt 526 626 Total borrowings (net basis) $ 1,151,501 $ 1,048,801 (1) “Gross Investment Amount” as used here and throughout this document represents the allocated gross basis of real property after certain adjustments. Gross Investment Amount for real property (i) includes the effect of intangible lease liabilities, (ii) excludes accumulated depreciation and amortization, and (iii) includes the impact of impairments. (2) Amount as of September 30, 2017 and December 31, 2016 includes a floating-rate mortgage note that was subject to an interest rate spread of 1.60% over one-month LIBOR, which we have effectively fixed using an interest rate swap at 3.051% for the term of the borrowing. (3) As of September 30, 2017 , our floating rate mortgage notes were subject to a weighted average interest rate spread of 2.30% over one-month LIBOR. As of December 31, 2016 , our floating rate mortgage note was subject to an interest rate spread of 1.65% over one-month LIBOR. (4) As of September 30, 2017 and December 31, 2016 , borrowings under our line of credit were subject to interest at a floating rate of 1.70% and 1.55% over one-month LIBOR, respectively. However, as of December 31, 2016 , we had effectively fixed the interest rate of approximately $12.1 million of the total of $236.0 million in borrowings using interest rate swaps, resulting in a weighted average interest rate on the total line of credit of 2.28% . (5) As of September 30, 2017 and December 31, 2016 , borrowings under our term loans were subject to interest at a weighted average floating rate of 1.75% and 1.60% over one-month LIBOR, respectively. However, we have effectively fixed the interest rate of approximately $350.0 million in borrowings using interest rate swaps, resulting in a weighted average interest rate on the total term loans of 3.45% and 3.17% as of September 30, 2017 and December 31, 2016 , respectively.</t>
  </si>
  <si>
    <t>Schedule Of Repayment Of Mortgage Notes And Repurchase Facility</t>
  </si>
  <si>
    <t xml:space="preserve">The following table describes these repayments in more detail (dollar amounts in thousands): ໿ Debt Obligation Repayment Date Balance Repaid/Extinguished Interest Rate Fixed or Floating Stated Interest Rate Contractual Maturity Date Collateral Type Collateral Market Eastern Retail Portfolio 1/10/2017 $ 110,000 Fixed 5.51 % 6/11/2017 Retail Property Various (1) Wareham 5/8/2017 24,400 Fixed 6.13 % 8/8/2017 Retail Property Greater Boston Kingston 6/1/2017 10,574 Fixed 6.33 % 11/1/2017 Retail Property Greater Boston Sandwich 6/1/2017 15,825 Fixed 6.33 % 11/1/2017 Retail Property Greater Boston Total/weighted average borrowings $ 160,799 5.74 % (1) The Eastern Retail Portfolio was collateralized by three retail properties located in Raleigh, NC, Philadelphia, PA and Greater Boston. </t>
  </si>
  <si>
    <t>Schedule of Borrowings Reflects Contractual Debt Maturities</t>
  </si>
  <si>
    <t xml:space="preserve">The following table reflects our contractual debt maturities as of September 30, 2017 , specifically our obligations under our mortgage notes and unsecured borrowings (dollar amounts in thousands): As of September 30, 2017 Mortgage Notes Unsecured Borrowings Total Year Ending December 31, Number of Borrowings Maturing Outstanding Principal Balance Number of Borrowings Maturing Outstanding Principal Balance Outstanding Principal Balance 2017 — $ 424 — $ — $ 424 2018 — 2,698 1 275,000 277,698 2019 1 78,698 1 202,000 280,698 2020 2 229,460 — — 229,460 2021 1 12,764 — — 12,764 2022 1 3,660 1 200,000 203,660 2023 2 77,899 — — 77,899 2024 — 1,034 — — 1,034 2025 1 71,094 — — 71,094 2026 — 1,157 — — 1,157 Thereafter 2 3,146 — — 3,146 Total 10 $ 482,034 3 $ 677,000 $ 1,159,034 Less: net debt issuance costs (4,614 ) (3,445 ) Add: mark-to-market adjustment on assumed debt 526 — Total borrowings (net basis) $ 477,946 $ 673,555 </t>
  </si>
  <si>
    <t>DERIVATIVES AND HEDGING ACTIVITIES (Tables)</t>
  </si>
  <si>
    <t>Reconciliation of Accumulated Other Comprehensive Loss</t>
  </si>
  <si>
    <t>The table below presents a reconciliation of the beginning and ending balances, between December 31, 2016 and September 30, 2017 , of our accumulated other comprehensive loss (“AOCI”), net of amounts attributable to noncontrolling interests, related to the effective portion of our cash flow hedges as presented on our condensed consolidated financial statements, as well as amounts related to our available-for-sale securities (amounts in thousands): (Losses) and Gains on Cash Flow Hedges Unrealized (Losses) and Gains on Available-For-Sale Securities Accumulated Other Comprehensive Loss Beginning balance as of December 31, 2016 $ (5,849 ) $ (1,056 ) $ (6,905 ) Other comprehensive (loss) income: Amount of loss reclassified from AOCI into 3,815 — 3,815 Change in fair value recognized in AOCI (1,455 ) — (1,455 ) Net current-period other comprehensive income 2,360 — 2,360 Attribution of and other adjustments to AOCI attributable to noncontrolling interests (121 ) 48 (73 ) Ending balance as of September 30, 2017 $ (3,610 ) $ (1,008 ) $ (4,618 )</t>
  </si>
  <si>
    <t>Gross Fair Value of Derivative Financial Instruments as Well as Their Classification</t>
  </si>
  <si>
    <t>The table below presents the gross fair value of our derivative instruments as well as their classification on our accompanying condensed consolidated balance sheets as of September 30, 2017 and December 31, 2016 (amounts in thousands, except for footnoted information): Fair Value of Asset Derivatives as of Fair Value of Liability Derivatives as of Balance Sheet Location September 30, 2017 December 31, 2016 Balance Sheet Location September 30, 2017 December 31, 2016 Derivatives accounted for as hedges: Interest rate contracts Other assets, net (1) $ 1,960 $ 2,135 Other liabilities (1) $ (1,687 ) $ (2,777 ) Derivatives not accounted for as hedges: Interest rate contracts Other assets, net (1) $ 17 $ — Other liabilities (1) $ — $ — Total derivatives $ 1,977 $ 2,135 $ (1,687 ) $ (2,777 ) (1) Although our derivative contracts are subject to master netting arrangements which serve as credit mitigants to both us and our counterparties under certain situations, we do not net our derivative fair values or any existing rights or obligations to cash collateral on our accompanying condensed consolidated balance sheets. If we did net our derivative fair values on our accompanying condensed consolidated balance sheets as of September 30, 2017 and December 31, 2016 , there would be no impact.</t>
  </si>
  <si>
    <t>Effect of Derivative Financial Instruments on Financial Statements</t>
  </si>
  <si>
    <t>The table below presents the effect of our derivative financial instruments on our accompanying financial statements for the three and nine months ended September 30, 2017 and 2016 (amounts in thousands): For the Three Months Ended September 30, For the Nine Months Ended September 30, 2017 2016 2017 2016 Derivatives Accounted For as Hedges Derivative type Interest rate contracts Interest rate contracts Interest rate contracts Interest rate contracts Amount of (loss) gain recognized in OCI (effective portion) $ (123 ) $ 1,747 $ (1,455 ) $ (13,350 ) Location of loss reclassified from accumulated OCI into income (effective portion) Interest expense Interest expense Interest expense Interest expense Amount of loss reclassified from accumulated OCI into income (effective portion) $ 1,071 $ 1,154 $ 3,815 $ 3,470 Location of loss recognized in income (ineffective portion and amount excluded from effectiveness testing) Other (expense) and income Other (expense) and income Other (expense) and income Other (expense) and income Amount of loss recognized in income (ineffective portion and amount excluded from effectiveness testing) $ — $ — $ — $ — Derivatives Not Accounted For as Hedges Derivative type Interest rate cap N/A Interest rate cap N/A Amount of loss recognized in income $ (14 ) $ — $ (114 ) $ — Location of loss recognized in income Other (expense) and income N/A Other (expense) and income N/A</t>
  </si>
  <si>
    <t>FAIR VALUE OF FINANCIAL INSTRUMENTS (Tables)</t>
  </si>
  <si>
    <t>Schedule of Carrying Amount and Fair Values of Other Financial Instruments</t>
  </si>
  <si>
    <t>The table below presents the carrying amounts and estimated fair values of our other financial instruments, other than derivatives which are disclosed in Note 5, as of September 30, 2017 and December 31, 2016 (amounts in thousands): ໿ As of September 30, 2017 As of December 31, 2016 Carrying Amount Estimated Fair Value Carrying Amount Estimated Fair Value Assets: Fixed-rate debt-related investments, net $ 11,259 $ 11,594 $ 15,209 $ 15,784 Liabilities: Fixed-rate mortgage notes (1) $ 128,341 $ 130,557 $ 290,329 $ 291,624 Floating-rate mortgage notes 349,605 352,022 51,918 51,942 Floating-rate unsecured borrowings (2) 673,555 677,000 706,554 711,000 (1) Amount includes a floating-rate mortgage note that was subject to an interest rate spread of 1.60% over one-month LIBOR, which we have effectively fixed using an interest rate swap at 3.051% for the term of the borrowing. (2) As of September 30, 2017 and December 31, 2016 , we have effectively fixed the interest rate of approximately $350.0 million in unsecured borrowings using interest rate swaps. Please see Note 4 for further discussion.</t>
  </si>
  <si>
    <t>STOCKHOLDERS’ EQUITY (Tables)</t>
  </si>
  <si>
    <t>Information of Share Transactions</t>
  </si>
  <si>
    <t xml:space="preserve">The following table describes the changes in each class of common shares during the nine months ended September 30, 2017 (shares and dollar amounts in thousands): ໿ Class E Class T Class S Class D Class I Total Shares Amount (1) Shares Amount (1) Shares Amount (1) Shares Amount (1) Shares Amount (1) Shares Amount (1) Balances, 112,325 $ 1,298,189 2,001 $ 14,758 N/A N/A 2,271 $ 16,381 34,039 $ 243,049 150,636 $ 1,572,377 Issuance of common stock: Shares sold — — 125 975 17 125 265 1,996 1,264 9,515 1,671 12,611 Distribution reinvestment plan 1,546 11,615 48 360 — — 56 420 804 6,038 2,454 18,433 Stock-based compensation (2) — — — — — — — — (99 ) (878 ) (99 ) (878 ) Redemptions and repurchases of common stock (12,718 ) (95,404 ) (82 ) (615 ) — — (84 ) (632 ) (1,828 ) (13,718 ) (14,712 ) (110,369 ) Balances, 101,153 $ 1,214,400 2,092 $ 15,478 17 $ 125 2,508 $ 18,165 34,180 $ 244,006 139,950 $ 1,492,174 (1)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 (2) During the nine months ended September 30, 2017 , approximately 140,000 shares that we had previously recognized as issued and outstanding were relinquished pursuant to an amendment to the Restricted Stock Unit Agreements (as defined in Note 8). Please see Note 8 for further discussion. </t>
  </si>
  <si>
    <t>RELATED PARTY TRANSACTIONS (Tables)</t>
  </si>
  <si>
    <t>Schedule of RSU Grants</t>
  </si>
  <si>
    <t>The chart below shows the grant dates, vesting dates, number of unvested shares as of September 30, 2017 , and Grant Date NAV per Class I Share (share amounts in thousands). Award Grant Date Vesting Dates Number of Unvested Shares Grant Date NAV per Class I Share Company RSU 2/25/2015 4/13/2018 66 $ 7.18 Company RSU 2/4/2016 4/15/2019 57 7.41 Total/ weighted average 123 $ 7.29</t>
  </si>
  <si>
    <t>Schedule of Fees and Other Amounts Earned by Advisor</t>
  </si>
  <si>
    <t>The following table summarizes fees and other amounts earned by our Advisor and its related parties in connection with services performed for us during the three and nine months ended September 30, 2017 and 2016 (amounts in thousands, except footnoted information): For the Three Months Ended September 30, For the Nine Months Ended September 30, 2017 2016 2017 2016 Advisory fees (1) $ 3,274 $ 3,681 $ 10,215 $ 11,118 Other reimbursements paid to our Advisor (2) 2,203 1,928 6,507 6,232 Other reimbursements paid to our Dealer Manager 151 155 489 237 Advisory fees related to the disposition of real properties (3) 1,477 271 1,763 2,078 Development management fee (4) — — — 31 Primary dealer fee (5) — — — 1,697 Selling commissions 4 7 29 73 Dealer manager fees 79 99 306 274 Distribution fees 27 18 65 52 Total $ 7,215 $ 6,159 $ 19,374 $ 21,792 (1) Amounts reported for the three months ended September 30, 2017 and 2016 include approximately $153,000 and $284,000 , respectively, that we were not obligated to pay in consideration of the issuance of Company RSUs to our Advisor. Amounts reported for the nine months ended September 30, 2017 and 2016 include approximately $596,000 and $849,000 , respectively, that we were not obligated to pay in consideration of the issuance of Company RSUs to our Advisor. (2) Other reimbursements paid to our Advisor for the three months ended September 30, 2017 and 2016 include approximately $1.6 million and $1.6 million , respectively, and include approximately $5.1 million and $5.2 million for the nine months ended September 30, 2017 and 2016 , respectively, to reimburse a portion of the salary, bonus and benefits for employees of our Advisor, including our executive officers, for services provided to us for which our Advisor does not otherwise receive a separate fee. The balance of such reimbursements are made up primarily of other general overhead and administrative expenses, including, but not limited to, allocated rent paid to both third parties and affiliates of our advisor, equipment, utilities, insurance, travel and entertainment, and other costs. As of the Restructuring Date, we no longer reimburse salary, bonus and benefits of our named executive officers. However, we will reimburse our Advisor for bonuses of our named executive officers for services provided to us prior to the Restructuring Date upon the final determination and payment of such bonuses to our named executive officers during the first quarter of 2018. (3) During the three months ended September 30, 2017, we paid the Advisor $1.4 million in consideration for disposition services rendered prior to September 1, 2017 and for which the Advisor has not otherwise been paid a fee. (4) Pursuant to our amended Advisory Agreement, our Advisor no longer receives a development management fee in exchange for providing development management services. (5) Amounts reported represent primary dealer fees we paid to our Dealer Manager based on the gross proceeds raised by participating broker-dealers pursuant to certain selected dealer agreements. Of the primary dealer fee earned during the nine months ended September 30, 2016 , our Dealer Manager reallowed approximately $1.5 million to participating third-party broker-dealers and retained approximately $170,000 . We currently do not intend to pay additional primary dealer fees in the Follow-On Offering.</t>
  </si>
  <si>
    <t>NET (LOSS) INCOME PER COMMON SHARE (Tables)</t>
  </si>
  <si>
    <t>Details of Numerator and Denominator Used to Calculate Basic and Diluted Net Income (Loss) Per Common Share</t>
  </si>
  <si>
    <t>Reconciliations of the numerator and denominator used to calculate basic net (loss) income per common share to the numerator and denominator used to calculate diluted net (loss) income per common share for the three and nine months ended September 30, 2017 and 2016 are described in the following table (amounts in thousands, except per share information): For the Three Months Ended September 30, For the Nine Months Ended September 30, Numerator 2017 2016 2017 2016 Net (loss) income $ (2,145 ) $ 3,318 $ 8,097 $ 51,690 Net loss (income) attributable to noncontrolling interests 185 (353 ) (1,591 ) (4,826 ) Net (loss) income attributable to common stockholders (1,960 ) 2,965 6,506 46,864 Dilutive noncontrolling interests share of net (loss) income (165 ) 230 526 3,639 Numerator for diluted earnings per share – adjusted net (loss) income $ (2,125 ) $ 3,195 $ 7,032 $ 50,503 Denominator Weighted average shares outstanding-basic 139,925 158,688 144,998 161,274 Incremental weighted average shares effect of conversion of OP units 11,814 12,264 11,920 12,486 Weighted average shares outstanding-diluted 151,739 170,952 156,918 173,760 NET (LOSS) INCOME PER COMMON SHARE -BASIC AND DILUTED $ (0.01 ) $ 0.02 $ 0.04 $ 0.29</t>
  </si>
  <si>
    <t>SEGMENT INFORMATION (Tables)</t>
  </si>
  <si>
    <t>Revenue and Components of Net Operating Income</t>
  </si>
  <si>
    <t>The following tables set forth revenue and the components of NOI of our segments for the three and nine months ended September 30, 2017 and 2016 (amounts in thousands): ໿ For the Three Months Ended September 30, Revenues NOI 2017 2016 2017 2016 Office $ 27,099 $ 31,082 $ 15,730 $ 20,657 Industrial 1,538 1,449 1,194 968 Retail 20,841 20,727 15,038 15,196 Total $ 49,478 $ 53,258 $ 31,962 $ 36,821 For the Nine Months Ended September 30, Revenues NOI 2017 2016 2017 2016 Office $ 84,163 $ 96,034 $ 50,253 $ 64,785 Industrial 4,438 4,694 3,172 3,345 Retail 63,421 60,776 47,077 44,986 Total $ 152,022 $ 161,504 $ 100,502 $ 113,116</t>
  </si>
  <si>
    <t>Reconciliation of Net Operating Income to Reported Net Income</t>
  </si>
  <si>
    <t>The following table is a reconciliation of our reported net (loss) income attributable to common stockholders to our NOI for the three and nine months ended September 30, 2017 and 2016 (amounts in thousands): For the Three Months Ended September 30, For the Nine Months Ended September 30, 2017 2016 2017 2016 Net (loss) income attributable to common stockholders $ (1,960 ) $ 2,965 $ 6,506 $ 46,864 Debt-related income (194 ) (235 ) (654 ) (710 ) Real estate depreciation and amortization expense 16,927 19,989 53,661 60,022 General and administrative expenses 2,760 2,234 7,034 7,192 Advisory fees, related party 3,274 3,681 10,215 11,118 Acquisition-related expenses — 136 — 661 Impairment of real estate property — 2,090 1,116 2,677 Other expense and (income) 664 (2,308 ) 862 (2,297 ) Interest expense 11,346 10,011 31,193 31,394 Gain on extinguishment of debt and financing commitments — — — (5,136 ) Gain on sale of real property (670 ) (2,095 ) (11,022 ) (43,495 ) Net (loss) income attributable to noncontrolling interests (185 ) 353 1,591 4,826 Net operating income $ 31,962 $ 36,821 $ 100,502 $ 113,116</t>
  </si>
  <si>
    <t>Summary of Total Assets by Business Segment</t>
  </si>
  <si>
    <t>The following table reflects our total assets by business segment as of September 30, 2017 and December 31, 2016 (amounts in thousands): As of September 30, December 31, Segment assets: Office $ 807,451 $ 825,961 Industrial 76,065 57,651 Retail 808,338 827,799 Total segment assets, net 1,691,854 1,711,411 Non-segment assets: Debt-related investments, net 11,259 15,209 Cash and cash equivalents 5,841 13,864 Other non-segment assets (1) 48,817 43,244 Total assets $ 1,757,771 $ 1,783,728 (1) Other non-segment assets primarily consist of corporate assets including restricted cash and receivables, including straight-line rent receivable.</t>
  </si>
  <si>
    <t>ORGANIZATION (Details) - USD ($) shares in Millions</t>
  </si>
  <si>
    <t>38 Months Ended</t>
  </si>
  <si>
    <t>Sep. 15, 2015</t>
  </si>
  <si>
    <t>Sep. 16, 2015</t>
  </si>
  <si>
    <t>Jul. 12, 2012</t>
  </si>
  <si>
    <t>Organization [Line Items]</t>
  </si>
  <si>
    <t>Percentage of proceeds received from public offerings of common stock contributed to our Operating Partnership</t>
  </si>
  <si>
    <t>100.00%</t>
  </si>
  <si>
    <t>Net investments in real property</t>
  </si>
  <si>
    <t>Redemption value</t>
  </si>
  <si>
    <t>Proceeds from issuance, DRIP</t>
  </si>
  <si>
    <t>Class E OP Units</t>
  </si>
  <si>
    <t>Operating Partnership units issued</t>
  </si>
  <si>
    <t>NAV Offering</t>
  </si>
  <si>
    <t>Maximum NAV share value total</t>
  </si>
  <si>
    <t>Maximum NAV share value primary offering</t>
  </si>
  <si>
    <t>Maximum share value, DRIP</t>
  </si>
  <si>
    <t>Gross proceeds from sale of shares in the Offering</t>
  </si>
  <si>
    <t>Shares issued, shares</t>
  </si>
  <si>
    <t>Follow-On Offering</t>
  </si>
  <si>
    <t>Operating Partnership Units</t>
  </si>
  <si>
    <t>Limited partnership interest owned in Operating Partnership</t>
  </si>
  <si>
    <t>92.30%</t>
  </si>
  <si>
    <t>92.60%</t>
  </si>
  <si>
    <t>Variable interest entity investments</t>
  </si>
  <si>
    <t>SUMMARY OF SIGNIFICANT ACCOUNTING POLICIES (Details) $ in Thousands</t>
  </si>
  <si>
    <t>Sep. 30, 2017USD ($)</t>
  </si>
  <si>
    <t>Capitalized acquisition costs</t>
  </si>
  <si>
    <t>INVESTMENTS IN REAL PROPERTY (Schedule of Consolidated Investments in Real Property) (Details) - USD ($) $ in Thousands</t>
  </si>
  <si>
    <t>Real Estate Properties [Line Items]</t>
  </si>
  <si>
    <t>Investment in real property, Gross book value</t>
  </si>
  <si>
    <t>Intangible lease liabilities, Gross book value</t>
  </si>
  <si>
    <t>Real estate investments, Gross book value</t>
  </si>
  <si>
    <t>Intangible lease liabilities, accumulated amortization</t>
  </si>
  <si>
    <t>Accumulated depreciation/amortization</t>
  </si>
  <si>
    <t>Investment in real property</t>
  </si>
  <si>
    <t>Intangible lease liabilities, Net book value</t>
  </si>
  <si>
    <t>Real estate investments, Net book value</t>
  </si>
  <si>
    <t>Land</t>
  </si>
  <si>
    <t>Building and Improvements</t>
  </si>
  <si>
    <t>Intangible Lease Assets</t>
  </si>
  <si>
    <t>Office</t>
  </si>
  <si>
    <t>Office | Land</t>
  </si>
  <si>
    <t>Office | Building and Improvements</t>
  </si>
  <si>
    <t>Office | Intangible Lease Assets</t>
  </si>
  <si>
    <t>Industrial</t>
  </si>
  <si>
    <t>Industrial | Land</t>
  </si>
  <si>
    <t>Industrial | Building and Improvements</t>
  </si>
  <si>
    <t>Industrial | Intangible Lease Assets</t>
  </si>
  <si>
    <t>Retail</t>
  </si>
  <si>
    <t>Retail | Land</t>
  </si>
  <si>
    <t>Retail | Building and Improvements</t>
  </si>
  <si>
    <t>Retail | Intangible Lease Assets</t>
  </si>
  <si>
    <t>INVESTMENTS IN REAL PROPERTY (Schedule of Acquisitions of Real Property) (Details) - Land, Buildings and Improvements ft² in Thousands, $ in Thousands</t>
  </si>
  <si>
    <t>Sep. 30, 2017USD ($)ft²</t>
  </si>
  <si>
    <t>Business Acquisition [Line Items]</t>
  </si>
  <si>
    <t>Contract Price | $</t>
  </si>
  <si>
    <t>Net Rentable Square Feet | ft²</t>
  </si>
  <si>
    <t>Industrial Property, East Bay, CA Market</t>
  </si>
  <si>
    <t>Acquired Ownership</t>
  </si>
  <si>
    <t>Percent Leased at Acquisition</t>
  </si>
  <si>
    <t>Industrial Property, Las Vegas, NV Market</t>
  </si>
  <si>
    <t>INVESTMENTS IN REAL PROPERTY (Summary of Fair Value of Acquired Real Properties) (Details) (Details) - USD ($) $ in Thousands</t>
  </si>
  <si>
    <t>Intangible Lease Liabilities</t>
  </si>
  <si>
    <t>Land, Buildings and Improvements</t>
  </si>
  <si>
    <t>Total Fair Value</t>
  </si>
  <si>
    <t>Prorations and Credits</t>
  </si>
  <si>
    <t>Contract Price</t>
  </si>
  <si>
    <t>Weighted-Average Amortization Period, Intangible Lease Assets</t>
  </si>
  <si>
    <t>8 years 3 months 18 days</t>
  </si>
  <si>
    <t>Weighted-Average Amortization Period, Intangible Lease Liabilities</t>
  </si>
  <si>
    <t>8 years 1 month 6 days</t>
  </si>
  <si>
    <t>Land, Buildings and Improvements | Industrial Property, East Bay, CA Market</t>
  </si>
  <si>
    <t>5 years 10 months 24 days</t>
  </si>
  <si>
    <t>Land, Buildings and Improvements | Industrial Property, Las Vegas, NV Market</t>
  </si>
  <si>
    <t>9 years 9 months 18 days</t>
  </si>
  <si>
    <t>INVESTMENTS IN REAL PROPERTY (Schedule Of Disposed Properties) (Details) ft² in Thousands, $ in Thousands</t>
  </si>
  <si>
    <t>Sep. 30, 2016USD ($)ft²</t>
  </si>
  <si>
    <t>Dispositions | Land, Buildings and Improvements</t>
  </si>
  <si>
    <t>Percentage Leased</t>
  </si>
  <si>
    <t>81.00%</t>
  </si>
  <si>
    <t>73.00%</t>
  </si>
  <si>
    <t>Contract Sales Price</t>
  </si>
  <si>
    <t>Gain on Sale</t>
  </si>
  <si>
    <t>Dispositions | Land, Buildings and Improvements | Retail Property, Greater Boston Market | Retail</t>
  </si>
  <si>
    <t>Ownership</t>
  </si>
  <si>
    <t>61.00%</t>
  </si>
  <si>
    <t>Dispositions | Land, Buildings and Improvements | Industrial Property, Louisville, KY Market | Industrial</t>
  </si>
  <si>
    <t>90.00%</t>
  </si>
  <si>
    <t>33.00%</t>
  </si>
  <si>
    <t>Dispositions | Land, Buildings and Improvements | Industrial Property, Dallas, TX Market | Industrial</t>
  </si>
  <si>
    <t>0.00%</t>
  </si>
  <si>
    <t>Dispositions | Land, Buildings and Improvements | Office Property, Washington DC Market | Office</t>
  </si>
  <si>
    <t>Dispositions | Land, Buildings and Improvements | Office Property, Chicago, IL Market | Office</t>
  </si>
  <si>
    <t>80.00%</t>
  </si>
  <si>
    <t>66.00%</t>
  </si>
  <si>
    <t>INVESTMENTS IN REAL PROPERTY (Narrative) (Details) - USD ($) $ in Thousands</t>
  </si>
  <si>
    <t>May 31, 2017</t>
  </si>
  <si>
    <t>Gross Investment In Real Property | New Jersey</t>
  </si>
  <si>
    <t>Concentration percentage</t>
  </si>
  <si>
    <t>20.00%</t>
  </si>
  <si>
    <t>Gross Investment In Real Property | Massachusetts</t>
  </si>
  <si>
    <t>19.00%</t>
  </si>
  <si>
    <t>Gross Investment In Real Property | California</t>
  </si>
  <si>
    <t>15.00%</t>
  </si>
  <si>
    <t>Gross Investment In Real Property | Texas</t>
  </si>
  <si>
    <t>11.00%</t>
  </si>
  <si>
    <t>Charles Schwab and Company, Inc. | Annualized Base Rent</t>
  </si>
  <si>
    <t>15.10%</t>
  </si>
  <si>
    <t>Retail | Dispositions | Retail Property, Greater Boston Market | Land, Buildings and Improvements</t>
  </si>
  <si>
    <t>Office | Dispositions | Retail Property, Greater Boston Market | Land, Buildings and Improvements</t>
  </si>
  <si>
    <t>Ownership interest in property</t>
  </si>
  <si>
    <t>Office | Dispositions | Office Property, Chicago, IL Market | Land, Buildings and Improvements</t>
  </si>
  <si>
    <t>INVESTMENTS IN REAL PROPERTY (Schedule of Adjustments to Rental Revenue Related to Amortization) (Details) - USD ($) $ in Thousands</t>
  </si>
  <si>
    <t>Straight-line rent adjustments</t>
  </si>
  <si>
    <t>Above-market lease assets</t>
  </si>
  <si>
    <t>Below-market lease liabilities</t>
  </si>
  <si>
    <t>Total increase to rental revenue</t>
  </si>
  <si>
    <t>Tenant recovery income</t>
  </si>
  <si>
    <t>Real estate taxes paid directly by tenants subject to triple net lease Contracts</t>
  </si>
  <si>
    <t>INVESTMENTS IN REAL PROPERTY (Schedule of Top Tenants) (Details) ft² in Thousands, $ in Thousands</t>
  </si>
  <si>
    <t>Sep. 30, 2017USD ($)ft²propertytenantlease</t>
  </si>
  <si>
    <t>Revenue, Major Customer [Line Items]</t>
  </si>
  <si>
    <t>Locations | property</t>
  </si>
  <si>
    <t>Annualized Base Rent | $</t>
  </si>
  <si>
    <t>% of Total Annualized Base Rent</t>
  </si>
  <si>
    <t>32.10%</t>
  </si>
  <si>
    <t>Square Feet</t>
  </si>
  <si>
    <t>% of Total Portfolio Square Feet</t>
  </si>
  <si>
    <t>25.70%</t>
  </si>
  <si>
    <t>Harborside</t>
  </si>
  <si>
    <t>Number of tenants, lease agreements executed | tenant</t>
  </si>
  <si>
    <t>Area of real estate property leased</t>
  </si>
  <si>
    <t>Percentage of area of real estate property leased</t>
  </si>
  <si>
    <t>65.00%</t>
  </si>
  <si>
    <t>Charles Schwab and Company, Inc.</t>
  </si>
  <si>
    <t>7.90%</t>
  </si>
  <si>
    <t>Number of leases | lease</t>
  </si>
  <si>
    <t>Charles Schwab and Company, Inc. | Harborside</t>
  </si>
  <si>
    <t>Net Rentable Square Feet</t>
  </si>
  <si>
    <t>Percentage of area of real estate property subleased</t>
  </si>
  <si>
    <t>Number of sublease tenants | tenant</t>
  </si>
  <si>
    <t>Stop and Shop</t>
  </si>
  <si>
    <t>8.60%</t>
  </si>
  <si>
    <t>10.50%</t>
  </si>
  <si>
    <t>Novo Nordisk</t>
  </si>
  <si>
    <t>3.00%</t>
  </si>
  <si>
    <t>2.20%</t>
  </si>
  <si>
    <t>Seton Health Care</t>
  </si>
  <si>
    <t>2.80%</t>
  </si>
  <si>
    <t>2.00%</t>
  </si>
  <si>
    <t>Shaw's Supermarket</t>
  </si>
  <si>
    <t>2.60%</t>
  </si>
  <si>
    <t>3.10%</t>
  </si>
  <si>
    <t>DEBT OBLIGATIONS (Schedule of Borrowings) (Details) - USD ($) $ in Thousands</t>
  </si>
  <si>
    <t>Debt Instrument [Line Items]</t>
  </si>
  <si>
    <t>Total borrowings</t>
  </si>
  <si>
    <t>Less: net debt issuance costs</t>
  </si>
  <si>
    <t>Add: mark-to-market adjustment on assumed debt</t>
  </si>
  <si>
    <t>Total borrowings (net basis)</t>
  </si>
  <si>
    <t>Weighted Average Stated Interest Rate as of</t>
  </si>
  <si>
    <t>3.40%</t>
  </si>
  <si>
    <t>Fixed-Rate Mortgage Notes</t>
  </si>
  <si>
    <t>3.90%</t>
  </si>
  <si>
    <t>4.90%</t>
  </si>
  <si>
    <t>Gross Investment Amount Securing Borrowings</t>
  </si>
  <si>
    <t>Floating-Rate Mortgage Notes</t>
  </si>
  <si>
    <t>3.50%</t>
  </si>
  <si>
    <t>2.30%</t>
  </si>
  <si>
    <t>Floating-Rate Mortgage Notes | LIBOR</t>
  </si>
  <si>
    <t>Outstanding borrowings spread over LIBOR</t>
  </si>
  <si>
    <t>1.65%</t>
  </si>
  <si>
    <t>Total Secured Borrowings</t>
  </si>
  <si>
    <t>3.60%</t>
  </si>
  <si>
    <t>4.50%</t>
  </si>
  <si>
    <t>Line of Credit</t>
  </si>
  <si>
    <t>2.90%</t>
  </si>
  <si>
    <t>Line of Credit | LIBOR</t>
  </si>
  <si>
    <t>1.70%</t>
  </si>
  <si>
    <t>1.55%</t>
  </si>
  <si>
    <t>Line of Credit | Interest rate swap</t>
  </si>
  <si>
    <t>Weighted average interest rate on borrowings</t>
  </si>
  <si>
    <t>2.28%</t>
  </si>
  <si>
    <t>Term Loan</t>
  </si>
  <si>
    <t>3.20%</t>
  </si>
  <si>
    <t>3.45%</t>
  </si>
  <si>
    <t>3.17%</t>
  </si>
  <si>
    <t>Term Loan | LIBOR</t>
  </si>
  <si>
    <t>1.75%</t>
  </si>
  <si>
    <t>1.60%</t>
  </si>
  <si>
    <t>Unsecured Borrowings</t>
  </si>
  <si>
    <t>3.30%</t>
  </si>
  <si>
    <t>Floating-Rate Mortgage Notes, Effectively Fixed-Rate Mortgage Notes</t>
  </si>
  <si>
    <t>Effective interest rate on debt</t>
  </si>
  <si>
    <t>3.051%</t>
  </si>
  <si>
    <t>Floating-Rate Mortgage Notes, Effectively Fixed-Rate Mortgage Notes | LIBOR</t>
  </si>
  <si>
    <t>Floating-Rate Mortgage Notes | Floating-Rate Mortgage Notes, Effectively Fixed-Rate Mortgage Notes</t>
  </si>
  <si>
    <t>DEBT OBLIGATIONS (Narrative) (Details)</t>
  </si>
  <si>
    <t>Sep. 30, 2017USD ($)lenderloanextension</t>
  </si>
  <si>
    <t>Dec. 31, 2016USD ($)</t>
  </si>
  <si>
    <t>Number of interest-only mortgage notes | loan</t>
  </si>
  <si>
    <t>Number of fully amortizing mortgage notes payable outstanding | loan</t>
  </si>
  <si>
    <t>Interest-only mortgage notes, outstanding balance</t>
  </si>
  <si>
    <t>Amortizing mortgage notes outstanding balance</t>
  </si>
  <si>
    <t>Unsecured debt</t>
  </si>
  <si>
    <t>Revolving Credit Facility</t>
  </si>
  <si>
    <t>Number Of Lenders | lender</t>
  </si>
  <si>
    <t>Maximum borrowing capacity of credit facility</t>
  </si>
  <si>
    <t>Potential maximum borrowing capacity</t>
  </si>
  <si>
    <t>Credit facility extension option period</t>
  </si>
  <si>
    <t>1 year</t>
  </si>
  <si>
    <t>Line of credit facility extension fee</t>
  </si>
  <si>
    <t>0.15%</t>
  </si>
  <si>
    <t>Current borrowing capacity</t>
  </si>
  <si>
    <t>Revolving Credit Facility | LIBOR | Minimum</t>
  </si>
  <si>
    <t>1.40%</t>
  </si>
  <si>
    <t>Revolving Credit Facility | LIBOR | Maximum</t>
  </si>
  <si>
    <t>Term Loan | $275 Million Term Loan</t>
  </si>
  <si>
    <t>Term of debt</t>
  </si>
  <si>
    <t>5 years</t>
  </si>
  <si>
    <t>0.125%</t>
  </si>
  <si>
    <t>Line of credit facility number of one year extensions | extension</t>
  </si>
  <si>
    <t>Length of extension option (years)</t>
  </si>
  <si>
    <t>Term Loan | $275 Million Term Loan | LIBOR | Minimum</t>
  </si>
  <si>
    <t>1.35%</t>
  </si>
  <si>
    <t>Term Loan | $275 Million Term Loan | LIBOR | Maximum</t>
  </si>
  <si>
    <t>Term Loan | $200 Million Term Loan</t>
  </si>
  <si>
    <t>7 years</t>
  </si>
  <si>
    <t>Term Loan | $200 Million Term Loan | LIBOR | Minimum</t>
  </si>
  <si>
    <t>Term Loan | $200 Million Term Loan | LIBOR | Maximum</t>
  </si>
  <si>
    <t>2.55%</t>
  </si>
  <si>
    <t>Letter of Credit</t>
  </si>
  <si>
    <t>Swing Line Loan</t>
  </si>
  <si>
    <t>DEBT OBLIGATIONS (Schedule of Mortgage Note Borrowings) (Details) $ in Thousands</t>
  </si>
  <si>
    <t>Sep. 30, 2017USD ($)extension</t>
  </si>
  <si>
    <t>Sep. 06, 2017USD ($)</t>
  </si>
  <si>
    <t>Jun. 05, 2017USD ($)</t>
  </si>
  <si>
    <t>Jan. 10, 2017USD ($)</t>
  </si>
  <si>
    <t>Sep. 30, 2017USD ($)loanextension</t>
  </si>
  <si>
    <t>Number of new mortgage note borrowings during period | loan</t>
  </si>
  <si>
    <t>Principal Balance</t>
  </si>
  <si>
    <t>Mortgages</t>
  </si>
  <si>
    <t>Stated Interest Rate</t>
  </si>
  <si>
    <t>3.65%</t>
  </si>
  <si>
    <t>Mortgages | Mortgage Note, 3 Second Street</t>
  </si>
  <si>
    <t>Proceeds from mortgage note</t>
  </si>
  <si>
    <t>Number of extensions | extension</t>
  </si>
  <si>
    <t>Mortgages | Mortgage Note, 3 Second Street | LIBOR</t>
  </si>
  <si>
    <t>2.25%</t>
  </si>
  <si>
    <t>Mortgages | Mortgage Note, 3 Second Street | Interest Rate Cap</t>
  </si>
  <si>
    <t>Derivative notional amount</t>
  </si>
  <si>
    <t>Strike rate on Interest Rate Cap</t>
  </si>
  <si>
    <t>Mortgages | Mortgage Note, Centerton Square</t>
  </si>
  <si>
    <t>3.48%</t>
  </si>
  <si>
    <t>Mortgages | Mortgage Note, Centerton Square | LIBOR</t>
  </si>
  <si>
    <t>Mortgages | Mortgage Note, Centerton Square | Interest Rate Cap</t>
  </si>
  <si>
    <t>Mortgages | Mortgage Note, 655 Montgomery</t>
  </si>
  <si>
    <t>3.98%</t>
  </si>
  <si>
    <t>Mortgages | Mortgage Note, 655 Montgomery | LIBOR</t>
  </si>
  <si>
    <t>2.75%</t>
  </si>
  <si>
    <t>Mortgages | Mortgage Note, 655 Montgomery | Interest Rate Cap</t>
  </si>
  <si>
    <t>DEBT OBLIGATIONS (Schedule Of Repayment Of Mortgage Note) (Details) $ in Thousands</t>
  </si>
  <si>
    <t>Sep. 30, 2017USD ($)loanproperty</t>
  </si>
  <si>
    <t>Number of mortgage notes repaid | loan</t>
  </si>
  <si>
    <t>Balance Repaid/Extinguished</t>
  </si>
  <si>
    <t>5.74%</t>
  </si>
  <si>
    <t>Mortgages | Mortgage Note, Eastern Retail Portfolio</t>
  </si>
  <si>
    <t>Repayment Date</t>
  </si>
  <si>
    <t>Jan. 10,
		2017</t>
  </si>
  <si>
    <t>5.51%</t>
  </si>
  <si>
    <t>Contractual Maturity Date</t>
  </si>
  <si>
    <t>Jun. 11,
		2017</t>
  </si>
  <si>
    <t>Number of retail properties as collateral | property</t>
  </si>
  <si>
    <t>Mortgages | Mortgage Note, Wareham</t>
  </si>
  <si>
    <t>May 8,
		2017</t>
  </si>
  <si>
    <t>6.13%</t>
  </si>
  <si>
    <t>Aug. 8,
		2017</t>
  </si>
  <si>
    <t>Mortgages | Mortgage Note, Kingston</t>
  </si>
  <si>
    <t>Jun. 1,
		2017</t>
  </si>
  <si>
    <t>6.33%</t>
  </si>
  <si>
    <t>Nov. 1,
		2017</t>
  </si>
  <si>
    <t>Mortgages | Mortgage Note, Sandwich</t>
  </si>
  <si>
    <t>DEBT OBLIGATIONS (Summary of Borrowings Reflects Contractual Debt Maturities Footnote) (Details) $ in Thousands</t>
  </si>
  <si>
    <t>Sep. 30, 2017USD ($)loan</t>
  </si>
  <si>
    <t>Total borrowings (GAAP basis)</t>
  </si>
  <si>
    <t>Outstanding Balance, 2017</t>
  </si>
  <si>
    <t>Outstanding Balance, 2018</t>
  </si>
  <si>
    <t>Outstanding Balance, 2019</t>
  </si>
  <si>
    <t>Outstanding Balance, 2020</t>
  </si>
  <si>
    <t>Outstanding Balance, 2021</t>
  </si>
  <si>
    <t>Outstanding Balance, 2022</t>
  </si>
  <si>
    <t>Outstanding Balance, 2023</t>
  </si>
  <si>
    <t>Outstanding Balance, 2024</t>
  </si>
  <si>
    <t>Outstanding Balance, 2025</t>
  </si>
  <si>
    <t>Outstanding Balance, 2026</t>
  </si>
  <si>
    <t>Thereafter</t>
  </si>
  <si>
    <t>Outstanding Balance, Thereafter</t>
  </si>
  <si>
    <t>Mortgage Notes</t>
  </si>
  <si>
    <t>Number of Borrowings Maturing | loan</t>
  </si>
  <si>
    <t>Mortgage Notes | 2017</t>
  </si>
  <si>
    <t>Mortgage Notes | 2018</t>
  </si>
  <si>
    <t>Mortgage Notes | 2019</t>
  </si>
  <si>
    <t>Mortgage Notes | 2020</t>
  </si>
  <si>
    <t>Mortgage Notes | 2021</t>
  </si>
  <si>
    <t>Mortgage Notes | 2022</t>
  </si>
  <si>
    <t>Mortgage Notes | 2023</t>
  </si>
  <si>
    <t>Mortgage Notes | 2024</t>
  </si>
  <si>
    <t>Mortgage Notes | 2025</t>
  </si>
  <si>
    <t>Mortgage Notes | 2026</t>
  </si>
  <si>
    <t>Mortgage Notes | Thereafter</t>
  </si>
  <si>
    <t>Unsecured Borrowings | 2017</t>
  </si>
  <si>
    <t>Unsecured Borrowings | 2018</t>
  </si>
  <si>
    <t>Unsecured Borrowings | 2019</t>
  </si>
  <si>
    <t>Unsecured Borrowings | 2020</t>
  </si>
  <si>
    <t>Unsecured Borrowings | 2021</t>
  </si>
  <si>
    <t>Unsecured Borrowings | 2022</t>
  </si>
  <si>
    <t>Unsecured Borrowings | 2023</t>
  </si>
  <si>
    <t>Unsecured Borrowings | 2024</t>
  </si>
  <si>
    <t>Unsecured Borrowings | 2025</t>
  </si>
  <si>
    <t>Unsecured Borrowings | 2026</t>
  </si>
  <si>
    <t>Unsecured Borrowings | Thereafter</t>
  </si>
  <si>
    <t>DERIVATIVES AND HEDGING ACTIVITIES (Narrative) (Details)</t>
  </si>
  <si>
    <t>Sep. 30, 2017USD ($)securityderivative_instrument</t>
  </si>
  <si>
    <t>Dec. 31, 2016USD ($)securityderivative_instrument</t>
  </si>
  <si>
    <t>Derivative [Line Items]</t>
  </si>
  <si>
    <t>Estimated increase to interest expense related to active effective hedges of floating rate debt</t>
  </si>
  <si>
    <t>Designated Hedges</t>
  </si>
  <si>
    <t>Total notional amount</t>
  </si>
  <si>
    <t>Not Designated as Hedging Instrument</t>
  </si>
  <si>
    <t>Number of derivatives | security</t>
  </si>
  <si>
    <t>Interest rate swap</t>
  </si>
  <si>
    <t>Estimated increase to interest expense related to termination of hedging instrument</t>
  </si>
  <si>
    <t>Interest rate swap | Designated Hedges</t>
  </si>
  <si>
    <t>Interest Rate Swap Maturing July 2021 | Designated Hedges</t>
  </si>
  <si>
    <t>Number of derivatives | derivative_instrument</t>
  </si>
  <si>
    <t>Other Liabilities</t>
  </si>
  <si>
    <t>Derivative liability</t>
  </si>
  <si>
    <t>Posted collateral related to agreements</t>
  </si>
  <si>
    <t>DERIVATIVES AND HEDGING ACTIVITIES (Reconciliation of AOCI) (Details) $ in Thousands</t>
  </si>
  <si>
    <t>AOCI Including Portion Attributable to Noncontrolling Interest, Net of Tax [Roll Forward]</t>
  </si>
  <si>
    <t>December 31, 2016</t>
  </si>
  <si>
    <t>Attribution of and other adjustments to OCI attributable to noncontrolling interests</t>
  </si>
  <si>
    <t>September 30, 2017</t>
  </si>
  <si>
    <t>Amounts reclassified from accumulated other comprehensive income, tax benefit</t>
  </si>
  <si>
    <t>Change in fair value recognized in OCI, Tax</t>
  </si>
  <si>
    <t>Gains And Losses On Cash Flow Hedges, Parent</t>
  </si>
  <si>
    <t>Unrealized Losses On Available-For-Sale Securities, Parent</t>
  </si>
  <si>
    <t>Accumulated Other Comprehensive Loss, Parent</t>
  </si>
  <si>
    <t>Gains and Losses on Cash Flow Hedges, including noncontrolling interest</t>
  </si>
  <si>
    <t>Amount of loss reclassified from OCI into interest expense (effective portion) (net of tax benefit of $0)</t>
  </si>
  <si>
    <t>Change in fair value recognized in OCI (effective portion) (net of tax benefit of $0)</t>
  </si>
  <si>
    <t>Net current-period other comprehensive income</t>
  </si>
  <si>
    <t>Accumulated Other Comprehensive Loss, including noncontrolling interest</t>
  </si>
  <si>
    <t>Gains and Losses on Cash Flow Hedges, Noncontrolling interest</t>
  </si>
  <si>
    <t>Unrealized Losses On Available-For-Sale Securities, Noncontrolling interest</t>
  </si>
  <si>
    <t>DERIVATIVES AND HEDGING ACTIVITIES (Gross Fair Value of Derivative Financial Instruments) (Details) - USD ($) $ in Thousands</t>
  </si>
  <si>
    <t>Other Assets</t>
  </si>
  <si>
    <t>Derivatives, Fair Value [Line Items]</t>
  </si>
  <si>
    <t>Fair Value of Asset Derivatives</t>
  </si>
  <si>
    <t>Fair Value of Liability Derivatives</t>
  </si>
  <si>
    <t>Designated Hedges | Interest Rate Contract | Other Assets</t>
  </si>
  <si>
    <t>Designated Hedges | Interest Rate Contract | Other Liabilities</t>
  </si>
  <si>
    <t>Not Designated as Hedging Instrument | Interest Rate Contract | Other Assets</t>
  </si>
  <si>
    <t>Not Designated as Hedging Instrument | Interest Rate Contract | Other Liabilities</t>
  </si>
  <si>
    <t>DERIVATIVES AND HEDGING ACTIVITIES (Effect of Derivative Financial Instruments) (Details) - USD ($) $ in Thousands</t>
  </si>
  <si>
    <t>Designated Hedges | Interest expense</t>
  </si>
  <si>
    <t>Derivative Instruments, Gain (Loss) [Line Items]</t>
  </si>
  <si>
    <t>Amount of loss reclassified from accumulated OCI into income (effective portion)</t>
  </si>
  <si>
    <t>Designated Hedges | Interest and other income (expense)</t>
  </si>
  <si>
    <t>Amount of loss recognized in income (ineffective portion and amount excluded from effectiveness testing)</t>
  </si>
  <si>
    <t>Designated Hedges | Interest Rate Contract</t>
  </si>
  <si>
    <t>Amount of (loss) gain recognized in OCI (effective portion)</t>
  </si>
  <si>
    <t>Not Designated as Hedging Instrument | Interest Rate Contract | Interest and other income (expense)</t>
  </si>
  <si>
    <t>Amount of loss recognized in income</t>
  </si>
  <si>
    <t>FAIR VALUE OF FINANCIAL INSTRUMENTS (Details) - USD ($) $ in Thousands</t>
  </si>
  <si>
    <t>12 Months Ended</t>
  </si>
  <si>
    <t>Fair Value, Assets and Liabilities Measured on Recurring and Nonrecurring Basis [Line Items]</t>
  </si>
  <si>
    <t>Carrying Amount | Fixed-Rate Mortgage Notes</t>
  </si>
  <si>
    <t>Fixed-rate mortgage notes</t>
  </si>
  <si>
    <t>Carrying Amount | Floating-Rate Mortgage Notes</t>
  </si>
  <si>
    <t>Floating-rate mortgage notes</t>
  </si>
  <si>
    <t>Carrying Amount | Floating-Rate Unsecured Borrowings</t>
  </si>
  <si>
    <t>Floating-rate unsecured borrowings</t>
  </si>
  <si>
    <t>Carrying Amount | Fixed-Rate Debt Related Investments, Net</t>
  </si>
  <si>
    <t>Assets:</t>
  </si>
  <si>
    <t>Fixed-rate debt related investments, net</t>
  </si>
  <si>
    <t>Estimated Fair Value | Fixed-Rate Mortgage Notes</t>
  </si>
  <si>
    <t>Estimated Fair Value | Floating-Rate Mortgage Notes</t>
  </si>
  <si>
    <t>Estimated Fair Value | Floating-Rate Unsecured Borrowings</t>
  </si>
  <si>
    <t>Estimated Fair Value | Fixed-Rate Debt Related Investments, Net</t>
  </si>
  <si>
    <t>Floating-Rate Mortgage Notes, Effectively Fixed-Rate Mortgage Notes | Floating-Rate Mortgage Notes</t>
  </si>
  <si>
    <t>Long-term debt, fair value</t>
  </si>
  <si>
    <t>LIBOR | Floating-Rate Mortgage Notes</t>
  </si>
  <si>
    <t>LIBOR | Floating-Rate Mortgage Notes, Effectively Fixed-Rate Mortgage Notes</t>
  </si>
  <si>
    <t>STOCKHOLDERS’ EQUITY (Narrative) (Details) $ / shares in Units, $ in Thousands, shares in Millions</t>
  </si>
  <si>
    <t>Sep. 30, 2017USD ($)$ / sharesshares</t>
  </si>
  <si>
    <t>Stockholders Equity Note Disclosure [Line Items]</t>
  </si>
  <si>
    <t>Shares repurchased, value</t>
  </si>
  <si>
    <t>Repurchase of common stock, shares | shares</t>
  </si>
  <si>
    <t>Share price (usd per share) | $ / shares</t>
  </si>
  <si>
    <t>STOCKHOLDERS’ EQUITY (Information of Share Transactions) (Details) $ in Thousands</t>
  </si>
  <si>
    <t>Sep. 30, 2017USD ($)shares</t>
  </si>
  <si>
    <t>Increase (Decrease) in Stockholders' Equity [Roll Forward]</t>
  </si>
  <si>
    <t>Balance, Shares</t>
  </si>
  <si>
    <t>Number of granted units that were relinquished (shares)</t>
  </si>
  <si>
    <t>Balance, amount | $</t>
  </si>
  <si>
    <t>Shares sold | $</t>
  </si>
  <si>
    <t>Shares sold, shares</t>
  </si>
  <si>
    <t>Distribution reinvestment plan | $</t>
  </si>
  <si>
    <t>Distribution reinvestment plan, shares</t>
  </si>
  <si>
    <t>Stock-based compensation | $</t>
  </si>
  <si>
    <t>Stock-based compensation, shares</t>
  </si>
  <si>
    <t>Redemptions and repurchases of common stock | $</t>
  </si>
  <si>
    <t>Common Stock | Class E</t>
  </si>
  <si>
    <t>Common Stock | Class T</t>
  </si>
  <si>
    <t>Common Stock | Class S</t>
  </si>
  <si>
    <t>Common Stock | Class D</t>
  </si>
  <si>
    <t>Common Stock | Class I</t>
  </si>
  <si>
    <t>RELATED PARTY TRANSACTIONS (Advisory Agreement) (Details)</t>
  </si>
  <si>
    <t>Sep. 01, 2017</t>
  </si>
  <si>
    <t>Sep. 30, 2016USD ($)</t>
  </si>
  <si>
    <t>Sep. 30, 2017USD ($)employee$ / shares</t>
  </si>
  <si>
    <t>Number of advisor employees serving as directors and officers | employee</t>
  </si>
  <si>
    <t>Related Party Transaction [Line Items]</t>
  </si>
  <si>
    <t>Amount agreed to pay related party</t>
  </si>
  <si>
    <t>Advisor and affiliates | Advisory fees | Advisor</t>
  </si>
  <si>
    <t>Dealer management fee daily accrual, percentage</t>
  </si>
  <si>
    <t>0.09%</t>
  </si>
  <si>
    <t>Threshold for performance component of advisory fee</t>
  </si>
  <si>
    <t>12.50%</t>
  </si>
  <si>
    <t>Threshold of annual total return as percent of NAV</t>
  </si>
  <si>
    <t>5.00%</t>
  </si>
  <si>
    <t>Performance component parameters, loss carryforward</t>
  </si>
  <si>
    <t>Class E dealer manager fee portion waived under NAV per share threshold | $ / shares</t>
  </si>
  <si>
    <t>Maximum advisor reimbursement of cumulative organization and offering costs as percentage of gross proceeds from offering</t>
  </si>
  <si>
    <t>Advisor and affiliates | Consideration paid for disposition services rendered | Advisor</t>
  </si>
  <si>
    <t>RELATED PARTY TRANSACTIONS (Public Offering Dealer Manager Agreement) (Details) - USD ($) $ in Thousands</t>
  </si>
  <si>
    <t>Related party transaction expense</t>
  </si>
  <si>
    <t>Conversion of stock, threshold percentage trigger as percentage of aggregate proceeds from primary offering</t>
  </si>
  <si>
    <t>10.00%</t>
  </si>
  <si>
    <t>Advisor and affiliates | Distribution Fees</t>
  </si>
  <si>
    <t>Distribution fees, threshold to cease payment, percentage</t>
  </si>
  <si>
    <t>8.75%</t>
  </si>
  <si>
    <t>Dealer Manager</t>
  </si>
  <si>
    <t>Class T | Advisor and affiliates | Distribution Fees</t>
  </si>
  <si>
    <t>Dealer manager fees, percent</t>
  </si>
  <si>
    <t>0.85%</t>
  </si>
  <si>
    <t>Class T | Maximum | Advisor and affiliates | Distribution Fees</t>
  </si>
  <si>
    <t>Class S | Advisor and affiliates | Distribution Fees</t>
  </si>
  <si>
    <t>Class D | Advisor and affiliates | Distribution Fees</t>
  </si>
  <si>
    <t>0.25%</t>
  </si>
  <si>
    <t>Advisor | Class T | Advisor and affiliates | Distribution Fees</t>
  </si>
  <si>
    <t>0.65%</t>
  </si>
  <si>
    <t>Dealer Manager | Class T | Advisor and affiliates | Selling Commissions</t>
  </si>
  <si>
    <t>Dealer manager, upfront selling commissions</t>
  </si>
  <si>
    <t>0.50%</t>
  </si>
  <si>
    <t>Dealer Manager | Class T | Advisor and affiliates | Distribution Fees</t>
  </si>
  <si>
    <t>0.20%</t>
  </si>
  <si>
    <t>Dealer Manager | Class T | Maximum | Advisor and affiliates | Selling Commissions</t>
  </si>
  <si>
    <t>Dealer Manager | Class S | Advisor and affiliates | Selling Commissions</t>
  </si>
  <si>
    <t>RELATED PARTY TRANSACTIONS (Restricted Stock) (Details) - USD ($)</t>
  </si>
  <si>
    <t>Apr. 13, 2017</t>
  </si>
  <si>
    <t>Feb. 02, 2017</t>
  </si>
  <si>
    <t>Dec. 05, 2013</t>
  </si>
  <si>
    <t>Advisor agreement termination, notification period</t>
  </si>
  <si>
    <t>30 days</t>
  </si>
  <si>
    <t>Advisor agreement termination, transaction close period</t>
  </si>
  <si>
    <t>60 days</t>
  </si>
  <si>
    <t>Restricted Stock Units (RSUs)</t>
  </si>
  <si>
    <t>Number of unvested and unsettled shares (shares)</t>
  </si>
  <si>
    <t>Weighted average grant-date NAV per Class I share (usd per share)</t>
  </si>
  <si>
    <t>Offset period</t>
  </si>
  <si>
    <t>12 months</t>
  </si>
  <si>
    <t>Restricted Stock | Class I</t>
  </si>
  <si>
    <t>Number of awards granted (shares)</t>
  </si>
  <si>
    <t>Restricted stock granted, price per share (usd per share)</t>
  </si>
  <si>
    <t>Awards vested (shares)</t>
  </si>
  <si>
    <t>Vested in period, weighted average price per share</t>
  </si>
  <si>
    <t>Restricted stock granted, expense recorded in general and administrative expenses</t>
  </si>
  <si>
    <t>Restricted Stock | Class I | Minimum</t>
  </si>
  <si>
    <t>Vesting period of restricted stock</t>
  </si>
  <si>
    <t>3 years</t>
  </si>
  <si>
    <t>Restricted Stock | Class I | Maximum</t>
  </si>
  <si>
    <t>4 years</t>
  </si>
  <si>
    <t>Restricted Stock | Class I | Percentage vested in first year</t>
  </si>
  <si>
    <t>Vesting percentage of restricted stock granted</t>
  </si>
  <si>
    <t>25.00%</t>
  </si>
  <si>
    <t>Restricted Stock | Class I | Percentage vested in years two through four, ratably</t>
  </si>
  <si>
    <t>75.00%</t>
  </si>
  <si>
    <t>Director | Restricted Stock Units (RSUs) | Class I</t>
  </si>
  <si>
    <t>Annual grant of Restricted Stock Units (RSUs) to directors</t>
  </si>
  <si>
    <t>Company Advisor | Restricted Stock Units (RSUs) | Class I</t>
  </si>
  <si>
    <t>Advisory Fees</t>
  </si>
  <si>
    <t>Advisory Fees | Restricted Stock Units (RSUs)</t>
  </si>
  <si>
    <t>RELATED PARTY TRANSACTIONS (Schedule of RSU Grants) (Details) - Restricted Stock Units (RSUs)</t>
  </si>
  <si>
    <t>Sep. 30, 2017$ / sharesshares</t>
  </si>
  <si>
    <t>Share-based Compensation Arrangement by Share-based Payment Award [Line Items]</t>
  </si>
  <si>
    <t>Number of Unvested Shares (shares) | shares</t>
  </si>
  <si>
    <t>Grant Date NAV per Class I share (usd per share) | $ / shares</t>
  </si>
  <si>
    <t>February 25, 2015 Grant</t>
  </si>
  <si>
    <t>February 4, 2016 Grant</t>
  </si>
  <si>
    <t>RELATED PARTY TRANSACTIONS (Private Placements of Delaware Statutory Trust Interests) (Details) - USD ($) $ in Thousands, shares in Millions</t>
  </si>
  <si>
    <t>Mar. 31, 2016</t>
  </si>
  <si>
    <t>Amended And Restated Operating Partnership Agreement</t>
  </si>
  <si>
    <t>Redemption fee, payable to manager</t>
  </si>
  <si>
    <t>1.50%</t>
  </si>
  <si>
    <t>DST Properties</t>
  </si>
  <si>
    <t>Percent of interests intended to sell to third parties</t>
  </si>
  <si>
    <t>Management fee upon disposition, percent of gross sale price</t>
  </si>
  <si>
    <t>1.00%</t>
  </si>
  <si>
    <t>Management loan fee, percent of financing arranged</t>
  </si>
  <si>
    <t>Private Placements</t>
  </si>
  <si>
    <t>Lease-back term period</t>
  </si>
  <si>
    <t>29 years</t>
  </si>
  <si>
    <t>Private Placements | Operating Parnership (DST Program)</t>
  </si>
  <si>
    <t>Units exchanged</t>
  </si>
  <si>
    <t>Private Placements | Dealer Manager Agreement | Dividend Capital Exchange LLC (DCX)</t>
  </si>
  <si>
    <t>Private placement, amount of interests placed with dealer</t>
  </si>
  <si>
    <t>Private placement, dealer fee, percent of gross equity proceeds</t>
  </si>
  <si>
    <t>Private placement, commission, percent of gross equity proceeds</t>
  </si>
  <si>
    <t>Private Placements | DST Properties</t>
  </si>
  <si>
    <t>Non-accountable reimbursement by investors, percent of gross equity proceeds for real estate transaction costs</t>
  </si>
  <si>
    <t>Purchase price mark-ups, percentage of gross equity proceeds</t>
  </si>
  <si>
    <t>8.00%</t>
  </si>
  <si>
    <t>9.25%</t>
  </si>
  <si>
    <t>Reimbursement by investors, percent of gross equity proceeds, eliminated</t>
  </si>
  <si>
    <t>RELATED PARTY TRANSACTIONS (Summary of Fees and Other Amounts Earned by Advisor) (Details) - USD ($) $ in Thousands</t>
  </si>
  <si>
    <t>Other Reimbursements Paid to our Advisor</t>
  </si>
  <si>
    <t>Other Reimbursements Paid to our Dealer Manager</t>
  </si>
  <si>
    <t>Development Management Fees</t>
  </si>
  <si>
    <t>Primary Dealer Fee</t>
  </si>
  <si>
    <t>Selling Commissions</t>
  </si>
  <si>
    <t>Dealer manager and distribution fees liability</t>
  </si>
  <si>
    <t>Reallowed amount to third party brokers</t>
  </si>
  <si>
    <t>Retained amount to third party brokers</t>
  </si>
  <si>
    <t>Distribution Fees</t>
  </si>
  <si>
    <t>Reimbursements For Portion Of Compensation Costs</t>
  </si>
  <si>
    <t>NET (LOSS) INCOME PER COMMON SHARE (Details) - USD ($) $ / shares in Units, shares in Thousands, $ in Thousands</t>
  </si>
  <si>
    <t>Numerator</t>
  </si>
  <si>
    <t>Dilutive noncontrolling interests share of net income</t>
  </si>
  <si>
    <t>Numerator for diluted earnings per share - adjusted net income</t>
  </si>
  <si>
    <t>Denominator</t>
  </si>
  <si>
    <t>Weighted average shares outstanding-basic (shares)</t>
  </si>
  <si>
    <t>Incremental weighted average shares effect of conversion of OP units (shares)</t>
  </si>
  <si>
    <t>Weighted average shares outstanding-diluted (shares)</t>
  </si>
  <si>
    <t>NET (LOSS) INCOME PER COMMON SHARE -BASIC AND DILUTED (usd per share)</t>
  </si>
  <si>
    <t>SEGMENT INFORMATION (Revenue and Components of Net Operating Income) (Details) $ in Thousands</t>
  </si>
  <si>
    <t>Sep. 30, 2017USD ($)segment</t>
  </si>
  <si>
    <t>Segment Reporting Information [Line Items]</t>
  </si>
  <si>
    <t>Number of operating segments | segment</t>
  </si>
  <si>
    <t>Revenues</t>
  </si>
  <si>
    <t>NOI</t>
  </si>
  <si>
    <t>Real property operating sector</t>
  </si>
  <si>
    <t>SEGMENT INFORMATION (Reconciliation of Net Operating Income to Reported Net Income) (Details) - USD ($) $ in Thousands</t>
  </si>
  <si>
    <t>Reconciliation of net operating income attributable to common shareholders</t>
  </si>
  <si>
    <t>Net (loss) income attributable to common stockholders</t>
  </si>
  <si>
    <t>Other expense and (income)</t>
  </si>
  <si>
    <t>Net (loss) income attributable to noncontrolling interests</t>
  </si>
  <si>
    <t>Net operating income</t>
  </si>
  <si>
    <t>SEGMENT INFORMATION (Schedule of Total Assets by Business Segment) (Details) - USD ($) $ in Thousands</t>
  </si>
  <si>
    <t>Dec. 31, 2015</t>
  </si>
  <si>
    <t>Segment assets:</t>
  </si>
  <si>
    <t>Total segment assets, net</t>
  </si>
  <si>
    <t>Non-segment assets:</t>
  </si>
  <si>
    <t>Debt related investments, net</t>
  </si>
  <si>
    <t>Other non-segment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27978</v>
      </c>
    </row>
    <row r="11" spans="1:3">
      <c r="A11" s="4" t="s">
        <v>17</v>
      </c>
      <c r="B11" s="4" t="s">
        <v>18</v>
      </c>
    </row>
    <row r="12" spans="1:3">
      <c r="A12" s="4" t="s">
        <v>19</v>
      </c>
      <c r="B12" s="4" t="s">
        <v>20</v>
      </c>
    </row>
    <row r="13" spans="1:3">
      <c r="A13" s="4" t="s">
        <v>21</v>
      </c>
    </row>
    <row r="14" spans="1:3">
      <c r="A14" s="3" t="s">
        <v>22</v>
      </c>
    </row>
    <row r="15" spans="1:3">
      <c r="A15" s="4" t="s">
        <v>23</v>
      </c>
      <c r="C15" s="5" t="n">
        <v>2097694</v>
      </c>
    </row>
    <row r="16" spans="1:3">
      <c r="A16" s="4" t="s">
        <v>24</v>
      </c>
    </row>
    <row r="17" spans="1:3">
      <c r="A17" s="3" t="s">
        <v>22</v>
      </c>
    </row>
    <row r="18" spans="1:3">
      <c r="A18" s="4" t="s">
        <v>23</v>
      </c>
      <c r="C18" s="5" t="n">
        <v>16750</v>
      </c>
    </row>
    <row r="19" spans="1:3">
      <c r="A19" s="4" t="s">
        <v>25</v>
      </c>
    </row>
    <row r="20" spans="1:3">
      <c r="A20" s="3" t="s">
        <v>22</v>
      </c>
    </row>
    <row r="21" spans="1:3">
      <c r="A21" s="4" t="s">
        <v>23</v>
      </c>
      <c r="C21" s="5" t="n">
        <v>2519582</v>
      </c>
    </row>
    <row r="22" spans="1:3">
      <c r="A22" s="4" t="s">
        <v>26</v>
      </c>
    </row>
    <row r="23" spans="1:3">
      <c r="A23" s="3" t="s">
        <v>22</v>
      </c>
    </row>
    <row r="24" spans="1:3">
      <c r="A24" s="4" t="s">
        <v>23</v>
      </c>
      <c r="C24" s="5" t="n">
        <v>33977252</v>
      </c>
    </row>
    <row r="25" spans="1:3">
      <c r="A25" s="4" t="s">
        <v>27</v>
      </c>
    </row>
    <row r="26" spans="1:3">
      <c r="A26" s="3" t="s">
        <v>22</v>
      </c>
    </row>
    <row r="27" spans="1:3">
      <c r="A27" s="4" t="s">
        <v>23</v>
      </c>
      <c r="C27" s="5" t="n">
        <v>95661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2221700</v>
      </c>
      <c r="D3" s="7" t="n">
        <v>2204322</v>
      </c>
    </row>
    <row r="4" spans="1:4">
      <c r="A4" s="4" t="s">
        <v>32</v>
      </c>
      <c r="C4" s="5" t="n">
        <v>-529846</v>
      </c>
      <c r="D4" s="5" t="n">
        <v>-492911</v>
      </c>
    </row>
    <row r="5" spans="1:4">
      <c r="A5" s="4" t="s">
        <v>33</v>
      </c>
      <c r="C5" s="5" t="n">
        <v>1691854</v>
      </c>
      <c r="D5" s="5" t="n">
        <v>1711411</v>
      </c>
    </row>
    <row r="6" spans="1:4">
      <c r="A6" s="4" t="s">
        <v>34</v>
      </c>
      <c r="C6" s="5" t="n">
        <v>11259</v>
      </c>
      <c r="D6" s="5" t="n">
        <v>15209</v>
      </c>
    </row>
    <row r="7" spans="1:4">
      <c r="A7" s="4" t="s">
        <v>35</v>
      </c>
      <c r="C7" s="5" t="n">
        <v>1703113</v>
      </c>
      <c r="D7" s="5" t="n">
        <v>1726620</v>
      </c>
    </row>
    <row r="8" spans="1:4">
      <c r="A8" s="4" t="s">
        <v>36</v>
      </c>
      <c r="C8" s="5" t="n">
        <v>5841</v>
      </c>
      <c r="D8" s="5" t="n">
        <v>13864</v>
      </c>
    </row>
    <row r="9" spans="1:4">
      <c r="A9" s="4" t="s">
        <v>37</v>
      </c>
      <c r="C9" s="5" t="n">
        <v>8268</v>
      </c>
      <c r="D9" s="5" t="n">
        <v>7282</v>
      </c>
    </row>
    <row r="10" spans="1:4">
      <c r="A10" s="4" t="s">
        <v>38</v>
      </c>
      <c r="C10" s="5" t="n">
        <v>40549</v>
      </c>
      <c r="D10" s="5" t="n">
        <v>35962</v>
      </c>
    </row>
    <row r="11" spans="1:4">
      <c r="A11" s="4" t="s">
        <v>39</v>
      </c>
      <c r="C11" s="5" t="n">
        <v>1757771</v>
      </c>
      <c r="D11" s="5" t="n">
        <v>1783728</v>
      </c>
    </row>
    <row r="12" spans="1:4">
      <c r="A12" s="3" t="s">
        <v>40</v>
      </c>
    </row>
    <row r="13" spans="1:4">
      <c r="A13" s="4" t="s">
        <v>41</v>
      </c>
      <c r="B13" s="4" t="s">
        <v>42</v>
      </c>
      <c r="C13" s="5" t="n">
        <v>31336</v>
      </c>
      <c r="D13" s="5" t="n">
        <v>34085</v>
      </c>
    </row>
    <row r="14" spans="1:4">
      <c r="A14" s="4" t="s">
        <v>43</v>
      </c>
      <c r="C14" s="5" t="n">
        <v>477946</v>
      </c>
      <c r="D14" s="5" t="n">
        <v>342247</v>
      </c>
    </row>
    <row r="15" spans="1:4">
      <c r="A15" s="4" t="s">
        <v>44</v>
      </c>
      <c r="C15" s="5" t="n">
        <v>673555</v>
      </c>
      <c r="D15" s="5" t="n">
        <v>706554</v>
      </c>
    </row>
    <row r="16" spans="1:4">
      <c r="A16" s="4" t="s">
        <v>45</v>
      </c>
      <c r="C16" s="5" t="n">
        <v>55856</v>
      </c>
      <c r="D16" s="5" t="n">
        <v>59545</v>
      </c>
    </row>
    <row r="17" spans="1:4">
      <c r="A17" s="4" t="s">
        <v>46</v>
      </c>
      <c r="C17" s="5" t="n">
        <v>27581</v>
      </c>
      <c r="D17" s="5" t="n">
        <v>33206</v>
      </c>
    </row>
    <row r="18" spans="1:4">
      <c r="A18" s="4" t="s">
        <v>47</v>
      </c>
      <c r="C18" s="5" t="n">
        <v>1266274</v>
      </c>
      <c r="D18" s="5" t="n">
        <v>1175637</v>
      </c>
    </row>
    <row r="19" spans="1:4">
      <c r="A19" s="3" t="s">
        <v>48</v>
      </c>
    </row>
    <row r="20" spans="1:4">
      <c r="A20" s="4" t="s">
        <v>49</v>
      </c>
      <c r="B20" s="4" t="s">
        <v>50</v>
      </c>
      <c r="C20" s="5" t="n">
        <v>1399</v>
      </c>
      <c r="D20" s="5" t="n">
        <v>1506</v>
      </c>
    </row>
    <row r="21" spans="1:4">
      <c r="A21" s="4" t="s">
        <v>51</v>
      </c>
      <c r="C21" s="5" t="n">
        <v>1282495</v>
      </c>
      <c r="D21" s="5" t="n">
        <v>1361638</v>
      </c>
    </row>
    <row r="22" spans="1:4">
      <c r="A22" s="4" t="s">
        <v>52</v>
      </c>
      <c r="C22" s="5" t="n">
        <v>-872249</v>
      </c>
      <c r="D22" s="5" t="n">
        <v>-839896</v>
      </c>
    </row>
    <row r="23" spans="1:4">
      <c r="A23" s="4" t="s">
        <v>53</v>
      </c>
      <c r="C23" s="5" t="n">
        <v>-4618</v>
      </c>
      <c r="D23" s="5" t="n">
        <v>-6905</v>
      </c>
    </row>
    <row r="24" spans="1:4">
      <c r="A24" s="4" t="s">
        <v>54</v>
      </c>
      <c r="C24" s="5" t="n">
        <v>407027</v>
      </c>
      <c r="D24" s="5" t="n">
        <v>516343</v>
      </c>
    </row>
    <row r="25" spans="1:4">
      <c r="A25" s="4" t="s">
        <v>55</v>
      </c>
      <c r="C25" s="5" t="n">
        <v>84470</v>
      </c>
      <c r="D25" s="5" t="n">
        <v>91748</v>
      </c>
    </row>
    <row r="26" spans="1:4">
      <c r="A26" s="4" t="s">
        <v>56</v>
      </c>
      <c r="C26" s="5" t="n">
        <v>491497</v>
      </c>
      <c r="D26" s="5" t="n">
        <v>608091</v>
      </c>
    </row>
    <row r="27" spans="1:4">
      <c r="A27" s="4" t="s">
        <v>57</v>
      </c>
      <c r="C27" s="7" t="n">
        <v>1757771</v>
      </c>
      <c r="D27" s="7" t="n">
        <v>1783728</v>
      </c>
    </row>
    <row r="28" spans="1:4"/>
    <row r="29" spans="1:4">
      <c r="A29" s="4" t="s">
        <v>42</v>
      </c>
      <c r="B29" s="4" t="s">
        <v>58</v>
      </c>
    </row>
    <row r="30" spans="1:4">
      <c r="A30" s="4" t="s">
        <v>50</v>
      </c>
      <c r="B30" s="4" t="s">
        <v>59</v>
      </c>
    </row>
  </sheetData>
  <mergeCells count="4">
    <mergeCell ref="A1:B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5"/>
    <col customWidth="1" max="7" min="7" width="15"/>
    <col customWidth="1" max="8" min="8" width="15"/>
  </cols>
  <sheetData>
    <row r="1" spans="1:8">
      <c r="A1" s="1" t="s">
        <v>262</v>
      </c>
      <c r="C1" s="2" t="s">
        <v>1</v>
      </c>
      <c r="E1" s="2" t="s">
        <v>263</v>
      </c>
    </row>
    <row r="2" spans="1:8">
      <c r="C2" s="2" t="s">
        <v>2</v>
      </c>
      <c r="D2" s="2" t="s">
        <v>68</v>
      </c>
      <c r="E2" s="2" t="s">
        <v>264</v>
      </c>
      <c r="F2" s="2" t="s">
        <v>29</v>
      </c>
      <c r="G2" s="2" t="s">
        <v>265</v>
      </c>
      <c r="H2" s="2" t="s">
        <v>266</v>
      </c>
    </row>
    <row r="3" spans="1:8">
      <c r="A3" s="3" t="s">
        <v>267</v>
      </c>
    </row>
    <row r="4" spans="1:8">
      <c r="A4" s="4" t="s">
        <v>268</v>
      </c>
      <c r="C4" s="4" t="s">
        <v>269</v>
      </c>
    </row>
    <row r="5" spans="1:8">
      <c r="A5" s="4" t="s">
        <v>270</v>
      </c>
      <c r="C5" s="7" t="n">
        <v>1691854000</v>
      </c>
      <c r="F5" s="7" t="n">
        <v>1711411000</v>
      </c>
    </row>
    <row r="6" spans="1:8">
      <c r="A6" s="4" t="s">
        <v>271</v>
      </c>
      <c r="B6" s="4" t="s">
        <v>42</v>
      </c>
      <c r="C6" s="5" t="n">
        <v>1399000</v>
      </c>
      <c r="F6" s="7" t="n">
        <v>1506000</v>
      </c>
    </row>
    <row r="7" spans="1:8">
      <c r="A7" s="4" t="s">
        <v>272</v>
      </c>
      <c r="C7" s="7" t="n">
        <v>18433000</v>
      </c>
      <c r="D7" s="7" t="n">
        <v>15313000</v>
      </c>
    </row>
    <row r="8" spans="1:8">
      <c r="A8" s="4" t="s">
        <v>273</v>
      </c>
    </row>
    <row r="9" spans="1:8">
      <c r="A9" s="3" t="s">
        <v>267</v>
      </c>
    </row>
    <row r="10" spans="1:8">
      <c r="A10" s="4" t="s">
        <v>274</v>
      </c>
      <c r="C10" s="10" t="n">
        <v>11.7</v>
      </c>
      <c r="F10" s="5" t="n">
        <v>12</v>
      </c>
    </row>
    <row r="11" spans="1:8">
      <c r="A11" s="4" t="s">
        <v>271</v>
      </c>
      <c r="C11" s="7" t="n">
        <v>86900000</v>
      </c>
      <c r="F11" s="7" t="n">
        <v>91200000</v>
      </c>
    </row>
    <row r="12" spans="1:8">
      <c r="A12" s="4" t="s">
        <v>275</v>
      </c>
    </row>
    <row r="13" spans="1:8">
      <c r="A13" s="3" t="s">
        <v>267</v>
      </c>
    </row>
    <row r="14" spans="1:8">
      <c r="A14" s="4" t="s">
        <v>276</v>
      </c>
      <c r="H14" s="7" t="n">
        <v>3000000000</v>
      </c>
    </row>
    <row r="15" spans="1:8">
      <c r="A15" s="4" t="s">
        <v>277</v>
      </c>
      <c r="H15" s="5" t="n">
        <v>2250000000</v>
      </c>
    </row>
    <row r="16" spans="1:8">
      <c r="A16" s="4" t="s">
        <v>278</v>
      </c>
      <c r="H16" s="7" t="n">
        <v>750000000</v>
      </c>
    </row>
    <row r="17" spans="1:8">
      <c r="A17" s="4" t="s">
        <v>279</v>
      </c>
      <c r="E17" s="7" t="n">
        <v>183000000</v>
      </c>
    </row>
    <row r="18" spans="1:8">
      <c r="A18" s="4" t="s">
        <v>280</v>
      </c>
      <c r="E18" s="10" t="n">
        <v>25.8</v>
      </c>
    </row>
    <row r="19" spans="1:8">
      <c r="A19" s="4" t="s">
        <v>272</v>
      </c>
      <c r="E19" s="7" t="n">
        <v>3400000</v>
      </c>
    </row>
    <row r="20" spans="1:8">
      <c r="A20" s="4" t="s">
        <v>281</v>
      </c>
    </row>
    <row r="21" spans="1:8">
      <c r="A21" s="3" t="s">
        <v>267</v>
      </c>
    </row>
    <row r="22" spans="1:8">
      <c r="A22" s="4" t="s">
        <v>276</v>
      </c>
      <c r="G22" s="7" t="n">
        <v>1000000000</v>
      </c>
    </row>
    <row r="23" spans="1:8">
      <c r="A23" s="4" t="s">
        <v>277</v>
      </c>
      <c r="G23" s="5" t="n">
        <v>750000000</v>
      </c>
    </row>
    <row r="24" spans="1:8">
      <c r="A24" s="4" t="s">
        <v>278</v>
      </c>
      <c r="G24" s="7" t="n">
        <v>250000000</v>
      </c>
    </row>
    <row r="25" spans="1:8">
      <c r="A25" s="4" t="s">
        <v>279</v>
      </c>
      <c r="C25" s="7" t="n">
        <v>129400000</v>
      </c>
    </row>
    <row r="26" spans="1:8">
      <c r="A26" s="4" t="s">
        <v>280</v>
      </c>
      <c r="C26" s="10" t="n">
        <v>17.4</v>
      </c>
    </row>
    <row r="27" spans="1:8">
      <c r="A27" s="4" t="s">
        <v>282</v>
      </c>
    </row>
    <row r="28" spans="1:8">
      <c r="A28" s="3" t="s">
        <v>267</v>
      </c>
    </row>
    <row r="29" spans="1:8">
      <c r="A29" s="4" t="s">
        <v>283</v>
      </c>
      <c r="C29" s="4" t="s">
        <v>284</v>
      </c>
      <c r="F29" s="4" t="s">
        <v>285</v>
      </c>
    </row>
    <row r="30" spans="1:8">
      <c r="A30" s="4" t="s">
        <v>286</v>
      </c>
    </row>
    <row r="31" spans="1:8">
      <c r="A31" s="3" t="s">
        <v>267</v>
      </c>
    </row>
    <row r="32" spans="1:8">
      <c r="A32" s="4" t="s">
        <v>270</v>
      </c>
      <c r="C32" s="7" t="n">
        <v>48200000</v>
      </c>
      <c r="F32" s="7" t="n">
        <v>48200000</v>
      </c>
    </row>
    <row r="33" spans="1:8"/>
    <row r="34" spans="1:8">
      <c r="A34" s="4" t="s">
        <v>42</v>
      </c>
      <c r="B34" s="4" t="s">
        <v>59</v>
      </c>
    </row>
  </sheetData>
  <mergeCells count="4">
    <mergeCell ref="A1:B2"/>
    <mergeCell ref="C1:D1"/>
    <mergeCell ref="A33:G33"/>
    <mergeCell ref="B34:G3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0</v>
      </c>
      <c r="C1" s="2" t="s">
        <v>2</v>
      </c>
      <c r="D1" s="2" t="s">
        <v>29</v>
      </c>
    </row>
    <row r="2" spans="1:4">
      <c r="A2" s="4" t="s">
        <v>41</v>
      </c>
      <c r="B2" s="4" t="s">
        <v>42</v>
      </c>
      <c r="C2" s="7" t="n">
        <v>31336</v>
      </c>
      <c r="D2" s="7" t="n">
        <v>34085</v>
      </c>
    </row>
    <row r="3" spans="1:4">
      <c r="A3" s="4" t="s">
        <v>61</v>
      </c>
      <c r="C3" s="8" t="n">
        <v>0.01</v>
      </c>
      <c r="D3" s="8" t="n">
        <v>0.01</v>
      </c>
    </row>
    <row r="4" spans="1:4">
      <c r="A4" s="4" t="s">
        <v>62</v>
      </c>
      <c r="C4" s="5" t="n">
        <v>1000000000</v>
      </c>
      <c r="D4" s="5" t="n">
        <v>1000000000</v>
      </c>
    </row>
    <row r="5" spans="1:4">
      <c r="A5" s="4" t="s">
        <v>63</v>
      </c>
      <c r="C5" s="5" t="n">
        <v>139949658</v>
      </c>
      <c r="D5" s="5" t="n">
        <v>150636393</v>
      </c>
    </row>
    <row r="6" spans="1:4">
      <c r="A6" s="4" t="s">
        <v>64</v>
      </c>
      <c r="C6" s="5" t="n">
        <v>139949658</v>
      </c>
      <c r="D6" s="5" t="n">
        <v>150636393</v>
      </c>
    </row>
    <row r="7" spans="1:4">
      <c r="A7" s="4" t="s">
        <v>65</v>
      </c>
    </row>
    <row r="8" spans="1:4">
      <c r="A8" s="4" t="s">
        <v>41</v>
      </c>
      <c r="C8" s="7" t="n">
        <v>2900</v>
      </c>
      <c r="D8" s="7" t="n">
        <v>3600</v>
      </c>
    </row>
    <row r="9" spans="1:4"/>
    <row r="10" spans="1:4">
      <c r="A10" s="4" t="s">
        <v>42</v>
      </c>
      <c r="B10" s="4" t="s">
        <v>58</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87</v>
      </c>
      <c r="B1" s="2" t="s">
        <v>1</v>
      </c>
    </row>
    <row r="2" spans="1:2">
      <c r="B2" s="2" t="s">
        <v>288</v>
      </c>
    </row>
    <row r="3" spans="1:2">
      <c r="A3" s="3" t="s">
        <v>176</v>
      </c>
    </row>
    <row r="4" spans="1:2">
      <c r="A4" s="4" t="s">
        <v>289</v>
      </c>
      <c r="B4" s="7" t="n">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291</v>
      </c>
    </row>
    <row r="3" spans="1:3">
      <c r="A3" s="4" t="s">
        <v>292</v>
      </c>
      <c r="B3" s="7" t="n">
        <v>2221700</v>
      </c>
      <c r="C3" s="7" t="n">
        <v>2204322</v>
      </c>
    </row>
    <row r="4" spans="1:3">
      <c r="A4" s="4" t="s">
        <v>293</v>
      </c>
      <c r="B4" s="5" t="n">
        <v>-90756</v>
      </c>
      <c r="C4" s="5" t="n">
        <v>-90980</v>
      </c>
    </row>
    <row r="5" spans="1:3">
      <c r="A5" s="4" t="s">
        <v>294</v>
      </c>
      <c r="B5" s="5" t="n">
        <v>2130944</v>
      </c>
      <c r="C5" s="5" t="n">
        <v>2113342</v>
      </c>
    </row>
    <row r="6" spans="1:3">
      <c r="A6" s="4" t="s">
        <v>32</v>
      </c>
      <c r="B6" s="5" t="n">
        <v>-529846</v>
      </c>
      <c r="C6" s="5" t="n">
        <v>-492911</v>
      </c>
    </row>
    <row r="7" spans="1:3">
      <c r="A7" s="4" t="s">
        <v>295</v>
      </c>
      <c r="B7" s="5" t="n">
        <v>34900</v>
      </c>
      <c r="C7" s="5" t="n">
        <v>31435</v>
      </c>
    </row>
    <row r="8" spans="1:3">
      <c r="A8" s="4" t="s">
        <v>296</v>
      </c>
      <c r="B8" s="5" t="n">
        <v>-494946</v>
      </c>
      <c r="C8" s="5" t="n">
        <v>-461476</v>
      </c>
    </row>
    <row r="9" spans="1:3">
      <c r="A9" s="4" t="s">
        <v>297</v>
      </c>
      <c r="B9" s="5" t="n">
        <v>1691854</v>
      </c>
      <c r="C9" s="5" t="n">
        <v>1711411</v>
      </c>
    </row>
    <row r="10" spans="1:3">
      <c r="A10" s="4" t="s">
        <v>298</v>
      </c>
      <c r="B10" s="5" t="n">
        <v>-55856</v>
      </c>
      <c r="C10" s="5" t="n">
        <v>-59545</v>
      </c>
    </row>
    <row r="11" spans="1:3">
      <c r="A11" s="4" t="s">
        <v>299</v>
      </c>
      <c r="B11" s="5" t="n">
        <v>1635998</v>
      </c>
      <c r="C11" s="5" t="n">
        <v>1651866</v>
      </c>
    </row>
    <row r="12" spans="1:3">
      <c r="A12" s="4" t="s">
        <v>300</v>
      </c>
    </row>
    <row r="13" spans="1:3">
      <c r="A13" s="3" t="s">
        <v>291</v>
      </c>
    </row>
    <row r="14" spans="1:3">
      <c r="A14" s="4" t="s">
        <v>300</v>
      </c>
      <c r="B14" s="5" t="n">
        <v>476270</v>
      </c>
      <c r="C14" s="5" t="n">
        <v>473970</v>
      </c>
    </row>
    <row r="15" spans="1:3">
      <c r="A15" s="4" t="s">
        <v>301</v>
      </c>
    </row>
    <row r="16" spans="1:3">
      <c r="A16" s="3" t="s">
        <v>291</v>
      </c>
    </row>
    <row r="17" spans="1:3">
      <c r="A17" s="4" t="s">
        <v>301</v>
      </c>
      <c r="B17" s="5" t="n">
        <v>1384164</v>
      </c>
      <c r="C17" s="5" t="n">
        <v>1364878</v>
      </c>
    </row>
    <row r="18" spans="1:3">
      <c r="A18" s="4" t="s">
        <v>32</v>
      </c>
      <c r="B18" s="5" t="n">
        <v>-236829</v>
      </c>
      <c r="C18" s="5" t="n">
        <v>-215858</v>
      </c>
    </row>
    <row r="19" spans="1:3">
      <c r="A19" s="4" t="s">
        <v>299</v>
      </c>
      <c r="B19" s="5" t="n">
        <v>1147335</v>
      </c>
      <c r="C19" s="5" t="n">
        <v>1149020</v>
      </c>
    </row>
    <row r="20" spans="1:3">
      <c r="A20" s="4" t="s">
        <v>302</v>
      </c>
    </row>
    <row r="21" spans="1:3">
      <c r="A21" s="3" t="s">
        <v>291</v>
      </c>
    </row>
    <row r="22" spans="1:3">
      <c r="A22" s="4" t="s">
        <v>302</v>
      </c>
      <c r="B22" s="5" t="n">
        <v>361266</v>
      </c>
      <c r="C22" s="5" t="n">
        <v>365474</v>
      </c>
    </row>
    <row r="23" spans="1:3">
      <c r="A23" s="4" t="s">
        <v>32</v>
      </c>
      <c r="B23" s="5" t="n">
        <v>-293017</v>
      </c>
      <c r="C23" s="5" t="n">
        <v>-277053</v>
      </c>
    </row>
    <row r="24" spans="1:3">
      <c r="A24" s="4" t="s">
        <v>299</v>
      </c>
      <c r="B24" s="5" t="n">
        <v>68249</v>
      </c>
      <c r="C24" s="5" t="n">
        <v>88421</v>
      </c>
    </row>
    <row r="25" spans="1:3">
      <c r="A25" s="4" t="s">
        <v>303</v>
      </c>
    </row>
    <row r="26" spans="1:3">
      <c r="A26" s="3" t="s">
        <v>291</v>
      </c>
    </row>
    <row r="27" spans="1:3">
      <c r="A27" s="4" t="s">
        <v>292</v>
      </c>
      <c r="B27" s="5" t="n">
        <v>1119680</v>
      </c>
      <c r="C27" s="5" t="n">
        <v>1109178</v>
      </c>
    </row>
    <row r="28" spans="1:3">
      <c r="A28" s="4" t="s">
        <v>293</v>
      </c>
      <c r="B28" s="5" t="n">
        <v>-14917</v>
      </c>
      <c r="C28" s="5" t="n">
        <v>-15121</v>
      </c>
    </row>
    <row r="29" spans="1:3">
      <c r="A29" s="4" t="s">
        <v>299</v>
      </c>
      <c r="B29" s="5" t="n">
        <v>1104763</v>
      </c>
      <c r="C29" s="5" t="n">
        <v>1094057</v>
      </c>
    </row>
    <row r="30" spans="1:3">
      <c r="A30" s="4" t="s">
        <v>304</v>
      </c>
    </row>
    <row r="31" spans="1:3">
      <c r="A31" s="3" t="s">
        <v>291</v>
      </c>
    </row>
    <row r="32" spans="1:3">
      <c r="A32" s="4" t="s">
        <v>300</v>
      </c>
      <c r="B32" s="5" t="n">
        <v>171176</v>
      </c>
      <c r="C32" s="5" t="n">
        <v>171176</v>
      </c>
    </row>
    <row r="33" spans="1:3">
      <c r="A33" s="4" t="s">
        <v>305</v>
      </c>
    </row>
    <row r="34" spans="1:3">
      <c r="A34" s="3" t="s">
        <v>291</v>
      </c>
    </row>
    <row r="35" spans="1:3">
      <c r="A35" s="4" t="s">
        <v>301</v>
      </c>
      <c r="B35" s="5" t="n">
        <v>718316</v>
      </c>
      <c r="C35" s="5" t="n">
        <v>701859</v>
      </c>
    </row>
    <row r="36" spans="1:3">
      <c r="A36" s="4" t="s">
        <v>306</v>
      </c>
    </row>
    <row r="37" spans="1:3">
      <c r="A37" s="3" t="s">
        <v>291</v>
      </c>
    </row>
    <row r="38" spans="1:3">
      <c r="A38" s="4" t="s">
        <v>302</v>
      </c>
      <c r="B38" s="5" t="n">
        <v>230188</v>
      </c>
      <c r="C38" s="5" t="n">
        <v>236143</v>
      </c>
    </row>
    <row r="39" spans="1:3">
      <c r="A39" s="4" t="s">
        <v>307</v>
      </c>
    </row>
    <row r="40" spans="1:3">
      <c r="A40" s="3" t="s">
        <v>291</v>
      </c>
    </row>
    <row r="41" spans="1:3">
      <c r="A41" s="4" t="s">
        <v>292</v>
      </c>
      <c r="B41" s="5" t="n">
        <v>98877</v>
      </c>
      <c r="C41" s="5" t="n">
        <v>89128</v>
      </c>
    </row>
    <row r="42" spans="1:3">
      <c r="A42" s="4" t="s">
        <v>293</v>
      </c>
      <c r="B42" s="5" t="n">
        <v>-575</v>
      </c>
      <c r="C42" s="5" t="n">
        <v>-344</v>
      </c>
    </row>
    <row r="43" spans="1:3">
      <c r="A43" s="4" t="s">
        <v>299</v>
      </c>
      <c r="B43" s="5" t="n">
        <v>98302</v>
      </c>
      <c r="C43" s="5" t="n">
        <v>88784</v>
      </c>
    </row>
    <row r="44" spans="1:3">
      <c r="A44" s="4" t="s">
        <v>308</v>
      </c>
    </row>
    <row r="45" spans="1:3">
      <c r="A45" s="3" t="s">
        <v>291</v>
      </c>
    </row>
    <row r="46" spans="1:3">
      <c r="A46" s="4" t="s">
        <v>300</v>
      </c>
      <c r="B46" s="5" t="n">
        <v>12611</v>
      </c>
      <c r="C46" s="5" t="n">
        <v>8821</v>
      </c>
    </row>
    <row r="47" spans="1:3">
      <c r="A47" s="4" t="s">
        <v>309</v>
      </c>
    </row>
    <row r="48" spans="1:3">
      <c r="A48" s="3" t="s">
        <v>291</v>
      </c>
    </row>
    <row r="49" spans="1:3">
      <c r="A49" s="4" t="s">
        <v>301</v>
      </c>
      <c r="B49" s="5" t="n">
        <v>67118</v>
      </c>
      <c r="C49" s="5" t="n">
        <v>63999</v>
      </c>
    </row>
    <row r="50" spans="1:3">
      <c r="A50" s="4" t="s">
        <v>310</v>
      </c>
    </row>
    <row r="51" spans="1:3">
      <c r="A51" s="3" t="s">
        <v>291</v>
      </c>
    </row>
    <row r="52" spans="1:3">
      <c r="A52" s="4" t="s">
        <v>302</v>
      </c>
      <c r="B52" s="5" t="n">
        <v>19148</v>
      </c>
      <c r="C52" s="5" t="n">
        <v>16308</v>
      </c>
    </row>
    <row r="53" spans="1:3">
      <c r="A53" s="4" t="s">
        <v>311</v>
      </c>
    </row>
    <row r="54" spans="1:3">
      <c r="A54" s="3" t="s">
        <v>291</v>
      </c>
    </row>
    <row r="55" spans="1:3">
      <c r="A55" s="4" t="s">
        <v>292</v>
      </c>
      <c r="B55" s="5" t="n">
        <v>1003143</v>
      </c>
      <c r="C55" s="5" t="n">
        <v>1006016</v>
      </c>
    </row>
    <row r="56" spans="1:3">
      <c r="A56" s="4" t="s">
        <v>293</v>
      </c>
      <c r="B56" s="5" t="n">
        <v>-75264</v>
      </c>
      <c r="C56" s="5" t="n">
        <v>-75515</v>
      </c>
    </row>
    <row r="57" spans="1:3">
      <c r="A57" s="4" t="s">
        <v>299</v>
      </c>
      <c r="B57" s="5" t="n">
        <v>927879</v>
      </c>
      <c r="C57" s="5" t="n">
        <v>930501</v>
      </c>
    </row>
    <row r="58" spans="1:3">
      <c r="A58" s="4" t="s">
        <v>312</v>
      </c>
    </row>
    <row r="59" spans="1:3">
      <c r="A59" s="3" t="s">
        <v>291</v>
      </c>
    </row>
    <row r="60" spans="1:3">
      <c r="A60" s="4" t="s">
        <v>300</v>
      </c>
      <c r="B60" s="5" t="n">
        <v>292483</v>
      </c>
      <c r="C60" s="5" t="n">
        <v>293973</v>
      </c>
    </row>
    <row r="61" spans="1:3">
      <c r="A61" s="4" t="s">
        <v>313</v>
      </c>
    </row>
    <row r="62" spans="1:3">
      <c r="A62" s="3" t="s">
        <v>291</v>
      </c>
    </row>
    <row r="63" spans="1:3">
      <c r="A63" s="4" t="s">
        <v>301</v>
      </c>
      <c r="B63" s="5" t="n">
        <v>598730</v>
      </c>
      <c r="C63" s="5" t="n">
        <v>599020</v>
      </c>
    </row>
    <row r="64" spans="1:3">
      <c r="A64" s="4" t="s">
        <v>314</v>
      </c>
    </row>
    <row r="65" spans="1:3">
      <c r="A65" s="3" t="s">
        <v>291</v>
      </c>
    </row>
    <row r="66" spans="1:3">
      <c r="A66" s="4" t="s">
        <v>302</v>
      </c>
      <c r="B66" s="7" t="n">
        <v>111930</v>
      </c>
      <c r="C66" s="7" t="n">
        <v>1130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315</v>
      </c>
      <c r="B1" s="2" t="s">
        <v>1</v>
      </c>
    </row>
    <row r="2" spans="1:2">
      <c r="B2" s="2" t="s">
        <v>316</v>
      </c>
    </row>
    <row r="3" spans="1:2">
      <c r="A3" s="3" t="s">
        <v>317</v>
      </c>
    </row>
    <row r="4" spans="1:2">
      <c r="A4" s="4" t="s">
        <v>318</v>
      </c>
      <c r="B4" s="7" t="n">
        <v>40748</v>
      </c>
    </row>
    <row r="5" spans="1:2">
      <c r="A5" s="4" t="s">
        <v>319</v>
      </c>
      <c r="B5" s="5" t="n">
        <v>344</v>
      </c>
    </row>
    <row r="6" spans="1:2">
      <c r="A6" s="4" t="s">
        <v>320</v>
      </c>
    </row>
    <row r="7" spans="1:2">
      <c r="A7" s="3" t="s">
        <v>317</v>
      </c>
    </row>
    <row r="8" spans="1:2">
      <c r="A8" s="4" t="s">
        <v>321</v>
      </c>
      <c r="B8" s="4" t="s">
        <v>269</v>
      </c>
    </row>
    <row r="9" spans="1:2">
      <c r="A9" s="4" t="s">
        <v>318</v>
      </c>
      <c r="B9" s="7" t="n">
        <v>16248</v>
      </c>
    </row>
    <row r="10" spans="1:2">
      <c r="A10" s="4" t="s">
        <v>319</v>
      </c>
      <c r="B10" s="5" t="n">
        <v>96</v>
      </c>
    </row>
    <row r="11" spans="1:2">
      <c r="A11" s="4" t="s">
        <v>322</v>
      </c>
      <c r="B11" s="4" t="s">
        <v>269</v>
      </c>
    </row>
    <row r="12" spans="1:2">
      <c r="A12" s="4" t="s">
        <v>323</v>
      </c>
    </row>
    <row r="13" spans="1:2">
      <c r="A13" s="3" t="s">
        <v>317</v>
      </c>
    </row>
    <row r="14" spans="1:2">
      <c r="A14" s="4" t="s">
        <v>321</v>
      </c>
      <c r="B14" s="4" t="s">
        <v>269</v>
      </c>
    </row>
    <row r="15" spans="1:2">
      <c r="A15" s="4" t="s">
        <v>318</v>
      </c>
      <c r="B15" s="7" t="n">
        <v>24500</v>
      </c>
    </row>
    <row r="16" spans="1:2">
      <c r="A16" s="4" t="s">
        <v>319</v>
      </c>
      <c r="B16" s="5" t="n">
        <v>248</v>
      </c>
    </row>
    <row r="17" spans="1:2">
      <c r="A17" s="4" t="s">
        <v>322</v>
      </c>
      <c r="B1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24</v>
      </c>
      <c r="B1" s="2" t="s">
        <v>1</v>
      </c>
    </row>
    <row r="2" spans="1:3">
      <c r="B2" s="2" t="s">
        <v>2</v>
      </c>
      <c r="C2" s="2" t="s">
        <v>29</v>
      </c>
    </row>
    <row r="3" spans="1:3">
      <c r="A3" s="3" t="s">
        <v>291</v>
      </c>
    </row>
    <row r="4" spans="1:3">
      <c r="A4" s="4" t="s">
        <v>325</v>
      </c>
      <c r="B4" s="7" t="n">
        <v>90756</v>
      </c>
      <c r="C4" s="7" t="n">
        <v>90980</v>
      </c>
    </row>
    <row r="5" spans="1:3">
      <c r="A5" s="4" t="s">
        <v>326</v>
      </c>
    </row>
    <row r="6" spans="1:3">
      <c r="A6" s="3" t="s">
        <v>291</v>
      </c>
    </row>
    <row r="7" spans="1:3">
      <c r="A7" s="4" t="s">
        <v>300</v>
      </c>
      <c r="B7" s="5" t="n">
        <v>8820</v>
      </c>
    </row>
    <row r="8" spans="1:3">
      <c r="A8" s="4" t="s">
        <v>301</v>
      </c>
      <c r="B8" s="5" t="n">
        <v>26747</v>
      </c>
    </row>
    <row r="9" spans="1:3">
      <c r="A9" s="4" t="s">
        <v>302</v>
      </c>
      <c r="B9" s="5" t="n">
        <v>5987</v>
      </c>
    </row>
    <row r="10" spans="1:3">
      <c r="A10" s="4" t="s">
        <v>325</v>
      </c>
      <c r="B10" s="5" t="n">
        <v>575</v>
      </c>
    </row>
    <row r="11" spans="1:3">
      <c r="A11" s="4" t="s">
        <v>327</v>
      </c>
      <c r="B11" s="5" t="n">
        <v>40979</v>
      </c>
    </row>
    <row r="12" spans="1:3">
      <c r="A12" s="4" t="s">
        <v>328</v>
      </c>
      <c r="B12" s="5" t="n">
        <v>-231</v>
      </c>
    </row>
    <row r="13" spans="1:3">
      <c r="A13" s="4" t="s">
        <v>329</v>
      </c>
      <c r="B13" s="7" t="n">
        <v>40748</v>
      </c>
    </row>
    <row r="14" spans="1:3">
      <c r="A14" s="4" t="s">
        <v>330</v>
      </c>
      <c r="B14" s="4" t="s">
        <v>331</v>
      </c>
    </row>
    <row r="15" spans="1:3">
      <c r="A15" s="4" t="s">
        <v>332</v>
      </c>
      <c r="B15" s="4" t="s">
        <v>333</v>
      </c>
    </row>
    <row r="16" spans="1:3">
      <c r="A16" s="4" t="s">
        <v>334</v>
      </c>
    </row>
    <row r="17" spans="1:3">
      <c r="A17" s="3" t="s">
        <v>291</v>
      </c>
    </row>
    <row r="18" spans="1:3">
      <c r="A18" s="4" t="s">
        <v>300</v>
      </c>
      <c r="B18" s="7" t="n">
        <v>4880</v>
      </c>
    </row>
    <row r="19" spans="1:3">
      <c r="A19" s="4" t="s">
        <v>301</v>
      </c>
      <c r="B19" s="5" t="n">
        <v>9637</v>
      </c>
    </row>
    <row r="20" spans="1:3">
      <c r="A20" s="4" t="s">
        <v>302</v>
      </c>
      <c r="B20" s="5" t="n">
        <v>2382</v>
      </c>
    </row>
    <row r="21" spans="1:3">
      <c r="A21" s="4" t="s">
        <v>325</v>
      </c>
      <c r="B21" s="5" t="n">
        <v>575</v>
      </c>
    </row>
    <row r="22" spans="1:3">
      <c r="A22" s="4" t="s">
        <v>327</v>
      </c>
      <c r="B22" s="5" t="n">
        <v>16324</v>
      </c>
    </row>
    <row r="23" spans="1:3">
      <c r="A23" s="4" t="s">
        <v>328</v>
      </c>
      <c r="B23" s="5" t="n">
        <v>-76</v>
      </c>
    </row>
    <row r="24" spans="1:3">
      <c r="A24" s="4" t="s">
        <v>329</v>
      </c>
      <c r="B24" s="7" t="n">
        <v>16248</v>
      </c>
    </row>
    <row r="25" spans="1:3">
      <c r="A25" s="4" t="s">
        <v>330</v>
      </c>
      <c r="B25" s="4" t="s">
        <v>335</v>
      </c>
    </row>
    <row r="26" spans="1:3">
      <c r="A26" s="4" t="s">
        <v>332</v>
      </c>
      <c r="B26" s="4" t="s">
        <v>333</v>
      </c>
    </row>
    <row r="27" spans="1:3">
      <c r="A27" s="4" t="s">
        <v>336</v>
      </c>
    </row>
    <row r="28" spans="1:3">
      <c r="A28" s="3" t="s">
        <v>291</v>
      </c>
    </row>
    <row r="29" spans="1:3">
      <c r="A29" s="4" t="s">
        <v>300</v>
      </c>
      <c r="B29" s="7" t="n">
        <v>3940</v>
      </c>
    </row>
    <row r="30" spans="1:3">
      <c r="A30" s="4" t="s">
        <v>301</v>
      </c>
      <c r="B30" s="5" t="n">
        <v>17110</v>
      </c>
    </row>
    <row r="31" spans="1:3">
      <c r="A31" s="4" t="s">
        <v>302</v>
      </c>
      <c r="B31" s="5" t="n">
        <v>3605</v>
      </c>
    </row>
    <row r="32" spans="1:3">
      <c r="A32" s="4" t="s">
        <v>325</v>
      </c>
      <c r="B32" s="5" t="n">
        <v>0</v>
      </c>
    </row>
    <row r="33" spans="1:3">
      <c r="A33" s="4" t="s">
        <v>327</v>
      </c>
      <c r="B33" s="5" t="n">
        <v>24655</v>
      </c>
    </row>
    <row r="34" spans="1:3">
      <c r="A34" s="4" t="s">
        <v>328</v>
      </c>
      <c r="B34" s="5" t="n">
        <v>-155</v>
      </c>
    </row>
    <row r="35" spans="1:3">
      <c r="A35" s="4" t="s">
        <v>329</v>
      </c>
      <c r="B35" s="7" t="n">
        <v>24500</v>
      </c>
    </row>
    <row r="36" spans="1:3">
      <c r="A36" s="4" t="s">
        <v>330</v>
      </c>
      <c r="B3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38</v>
      </c>
      <c r="B1" s="2" t="s">
        <v>1</v>
      </c>
    </row>
    <row r="2" spans="1:3">
      <c r="B2" s="2" t="s">
        <v>316</v>
      </c>
      <c r="C2" s="2" t="s">
        <v>339</v>
      </c>
    </row>
    <row r="3" spans="1:3">
      <c r="A3" s="3" t="s">
        <v>317</v>
      </c>
    </row>
    <row r="4" spans="1:3">
      <c r="A4" s="4" t="s">
        <v>319</v>
      </c>
      <c r="B4" s="5" t="n">
        <v>1968</v>
      </c>
    </row>
    <row r="5" spans="1:3">
      <c r="A5" s="4" t="s">
        <v>340</v>
      </c>
    </row>
    <row r="6" spans="1:3">
      <c r="A6" s="3" t="s">
        <v>317</v>
      </c>
    </row>
    <row r="7" spans="1:3">
      <c r="A7" s="4" t="s">
        <v>319</v>
      </c>
      <c r="B7" s="5" t="n">
        <v>788</v>
      </c>
      <c r="C7" s="5" t="n">
        <v>1223</v>
      </c>
    </row>
    <row r="8" spans="1:3">
      <c r="A8" s="4" t="s">
        <v>341</v>
      </c>
      <c r="B8" s="4" t="s">
        <v>342</v>
      </c>
      <c r="C8" s="4" t="s">
        <v>343</v>
      </c>
    </row>
    <row r="9" spans="1:3">
      <c r="A9" s="4" t="s">
        <v>344</v>
      </c>
      <c r="B9" s="7" t="n">
        <v>38961</v>
      </c>
      <c r="C9" s="7" t="n">
        <v>213875</v>
      </c>
    </row>
    <row r="10" spans="1:3">
      <c r="A10" s="4" t="s">
        <v>345</v>
      </c>
      <c r="B10" s="7" t="n">
        <v>11022</v>
      </c>
      <c r="C10" s="7" t="n">
        <v>43495</v>
      </c>
    </row>
    <row r="11" spans="1:3">
      <c r="A11" s="4" t="s">
        <v>346</v>
      </c>
    </row>
    <row r="12" spans="1:3">
      <c r="A12" s="3" t="s">
        <v>317</v>
      </c>
    </row>
    <row r="13" spans="1:3">
      <c r="A13" s="4" t="s">
        <v>347</v>
      </c>
      <c r="B13" s="4" t="s">
        <v>269</v>
      </c>
      <c r="C13" s="4" t="s">
        <v>269</v>
      </c>
    </row>
    <row r="14" spans="1:3">
      <c r="A14" s="4" t="s">
        <v>319</v>
      </c>
      <c r="B14" s="5" t="n">
        <v>51</v>
      </c>
      <c r="C14" s="5" t="n">
        <v>39</v>
      </c>
    </row>
    <row r="15" spans="1:3">
      <c r="A15" s="4" t="s">
        <v>341</v>
      </c>
      <c r="B15" s="4" t="s">
        <v>348</v>
      </c>
      <c r="C15" s="4" t="s">
        <v>269</v>
      </c>
    </row>
    <row r="16" spans="1:3">
      <c r="A16" s="4" t="s">
        <v>344</v>
      </c>
      <c r="B16" s="7" t="n">
        <v>4500</v>
      </c>
      <c r="C16" s="7" t="n">
        <v>3625</v>
      </c>
    </row>
    <row r="17" spans="1:3">
      <c r="A17" s="4" t="s">
        <v>345</v>
      </c>
      <c r="B17" s="7" t="n">
        <v>0</v>
      </c>
      <c r="C17" s="7" t="n">
        <v>975</v>
      </c>
    </row>
    <row r="18" spans="1:3">
      <c r="A18" s="4" t="s">
        <v>349</v>
      </c>
    </row>
    <row r="19" spans="1:3">
      <c r="A19" s="3" t="s">
        <v>317</v>
      </c>
    </row>
    <row r="20" spans="1:3">
      <c r="A20" s="4" t="s">
        <v>347</v>
      </c>
      <c r="B20" s="4" t="s">
        <v>350</v>
      </c>
      <c r="C20" s="4" t="s">
        <v>350</v>
      </c>
    </row>
    <row r="21" spans="1:3">
      <c r="A21" s="4" t="s">
        <v>319</v>
      </c>
      <c r="B21" s="5" t="n">
        <v>609</v>
      </c>
      <c r="C21" s="5" t="n">
        <v>126</v>
      </c>
    </row>
    <row r="22" spans="1:3">
      <c r="A22" s="4" t="s">
        <v>341</v>
      </c>
      <c r="B22" s="4" t="s">
        <v>269</v>
      </c>
      <c r="C22" s="4" t="s">
        <v>351</v>
      </c>
    </row>
    <row r="23" spans="1:3">
      <c r="A23" s="4" t="s">
        <v>344</v>
      </c>
      <c r="B23" s="7" t="n">
        <v>26800</v>
      </c>
      <c r="C23" s="7" t="n">
        <v>5400</v>
      </c>
    </row>
    <row r="24" spans="1:3">
      <c r="A24" s="4" t="s">
        <v>345</v>
      </c>
      <c r="B24" s="7" t="n">
        <v>10352</v>
      </c>
      <c r="C24" s="7" t="n">
        <v>1120</v>
      </c>
    </row>
    <row r="25" spans="1:3">
      <c r="A25" s="4" t="s">
        <v>352</v>
      </c>
    </row>
    <row r="26" spans="1:3">
      <c r="A26" s="3" t="s">
        <v>317</v>
      </c>
    </row>
    <row r="27" spans="1:3">
      <c r="A27" s="4" t="s">
        <v>347</v>
      </c>
      <c r="B27" s="4" t="s">
        <v>269</v>
      </c>
    </row>
    <row r="28" spans="1:3">
      <c r="A28" s="4" t="s">
        <v>319</v>
      </c>
      <c r="B28" s="5" t="n">
        <v>128</v>
      </c>
    </row>
    <row r="29" spans="1:3">
      <c r="A29" s="4" t="s">
        <v>341</v>
      </c>
      <c r="B29" s="4" t="s">
        <v>353</v>
      </c>
    </row>
    <row r="30" spans="1:3">
      <c r="A30" s="4" t="s">
        <v>344</v>
      </c>
      <c r="B30" s="7" t="n">
        <v>7661</v>
      </c>
    </row>
    <row r="31" spans="1:3">
      <c r="A31" s="4" t="s">
        <v>345</v>
      </c>
      <c r="B31" s="7" t="n">
        <v>670</v>
      </c>
    </row>
    <row r="32" spans="1:3">
      <c r="A32" s="4" t="s">
        <v>354</v>
      </c>
    </row>
    <row r="33" spans="1:3">
      <c r="A33" s="3" t="s">
        <v>317</v>
      </c>
    </row>
    <row r="34" spans="1:3">
      <c r="A34" s="4" t="s">
        <v>347</v>
      </c>
      <c r="C34" s="4" t="s">
        <v>269</v>
      </c>
    </row>
    <row r="35" spans="1:3">
      <c r="A35" s="4" t="s">
        <v>319</v>
      </c>
      <c r="C35" s="5" t="n">
        <v>574</v>
      </c>
    </row>
    <row r="36" spans="1:3">
      <c r="A36" s="4" t="s">
        <v>341</v>
      </c>
      <c r="C36" s="4" t="s">
        <v>269</v>
      </c>
    </row>
    <row r="37" spans="1:3">
      <c r="A37" s="4" t="s">
        <v>344</v>
      </c>
      <c r="C37" s="7" t="n">
        <v>158400</v>
      </c>
    </row>
    <row r="38" spans="1:3">
      <c r="A38" s="4" t="s">
        <v>345</v>
      </c>
      <c r="C38" s="7" t="n">
        <v>41241</v>
      </c>
    </row>
    <row r="39" spans="1:3">
      <c r="A39" s="4" t="s">
        <v>355</v>
      </c>
    </row>
    <row r="40" spans="1:3">
      <c r="A40" s="3" t="s">
        <v>317</v>
      </c>
    </row>
    <row r="41" spans="1:3">
      <c r="A41" s="4" t="s">
        <v>347</v>
      </c>
      <c r="C41" s="4" t="s">
        <v>356</v>
      </c>
    </row>
    <row r="42" spans="1:3">
      <c r="A42" s="4" t="s">
        <v>319</v>
      </c>
      <c r="C42" s="5" t="n">
        <v>107</v>
      </c>
    </row>
    <row r="43" spans="1:3">
      <c r="A43" s="4" t="s">
        <v>341</v>
      </c>
      <c r="C43" s="4" t="s">
        <v>357</v>
      </c>
    </row>
    <row r="44" spans="1:3">
      <c r="A44" s="4" t="s">
        <v>344</v>
      </c>
      <c r="C44" s="7" t="n">
        <v>9850</v>
      </c>
    </row>
    <row r="45" spans="1:3">
      <c r="A45" s="4" t="s">
        <v>345</v>
      </c>
      <c r="C45" s="7" t="n">
        <v>0</v>
      </c>
    </row>
    <row r="46" spans="1:3">
      <c r="A46" s="4" t="s">
        <v>355</v>
      </c>
    </row>
    <row r="47" spans="1:3">
      <c r="A47" s="3" t="s">
        <v>317</v>
      </c>
    </row>
    <row r="48" spans="1:3">
      <c r="A48" s="4" t="s">
        <v>347</v>
      </c>
      <c r="C48" s="4" t="s">
        <v>356</v>
      </c>
    </row>
    <row r="49" spans="1:3">
      <c r="A49" s="4" t="s">
        <v>319</v>
      </c>
      <c r="C49" s="5" t="n">
        <v>199</v>
      </c>
    </row>
    <row r="50" spans="1:3">
      <c r="A50" s="4" t="s">
        <v>341</v>
      </c>
      <c r="C50" s="4" t="s">
        <v>342</v>
      </c>
    </row>
    <row r="51" spans="1:3">
      <c r="A51" s="4" t="s">
        <v>344</v>
      </c>
      <c r="C51" s="7" t="n">
        <v>18000</v>
      </c>
    </row>
    <row r="52" spans="1:3">
      <c r="A52" s="4" t="s">
        <v>345</v>
      </c>
      <c r="C52" s="7" t="n">
        <v>159</v>
      </c>
    </row>
    <row r="53" spans="1:3">
      <c r="A53" s="4" t="s">
        <v>354</v>
      </c>
    </row>
    <row r="54" spans="1:3">
      <c r="A54" s="3" t="s">
        <v>317</v>
      </c>
    </row>
    <row r="55" spans="1:3">
      <c r="A55" s="4" t="s">
        <v>347</v>
      </c>
      <c r="C55" s="4" t="s">
        <v>269</v>
      </c>
    </row>
    <row r="56" spans="1:3">
      <c r="A56" s="4" t="s">
        <v>319</v>
      </c>
      <c r="C56" s="5" t="n">
        <v>178</v>
      </c>
    </row>
    <row r="57" spans="1:3">
      <c r="A57" s="4" t="s">
        <v>341</v>
      </c>
      <c r="C57" s="4" t="s">
        <v>353</v>
      </c>
    </row>
    <row r="58" spans="1:3">
      <c r="A58" s="4" t="s">
        <v>344</v>
      </c>
      <c r="C58" s="7" t="n">
        <v>18600</v>
      </c>
    </row>
    <row r="59" spans="1:3">
      <c r="A59" s="4" t="s">
        <v>345</v>
      </c>
      <c r="C5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3"/>
  </cols>
  <sheetData>
    <row r="1" spans="1:7">
      <c r="A1" s="1" t="s">
        <v>358</v>
      </c>
      <c r="C1" s="2" t="s">
        <v>67</v>
      </c>
      <c r="E1" s="2" t="s">
        <v>1</v>
      </c>
    </row>
    <row r="2" spans="1:7">
      <c r="C2" s="2" t="s">
        <v>2</v>
      </c>
      <c r="D2" s="2" t="s">
        <v>68</v>
      </c>
      <c r="E2" s="2" t="s">
        <v>2</v>
      </c>
      <c r="F2" s="2" t="s">
        <v>68</v>
      </c>
      <c r="G2" s="2" t="s">
        <v>359</v>
      </c>
    </row>
    <row r="3" spans="1:7">
      <c r="A3" s="3" t="s">
        <v>291</v>
      </c>
    </row>
    <row r="4" spans="1:7">
      <c r="A4" s="4" t="s">
        <v>99</v>
      </c>
      <c r="B4" s="4" t="s">
        <v>42</v>
      </c>
      <c r="C4" s="7" t="n">
        <v>0</v>
      </c>
      <c r="D4" s="7" t="n">
        <v>2090</v>
      </c>
      <c r="E4" s="7" t="n">
        <v>1116</v>
      </c>
      <c r="F4" s="7" t="n">
        <v>2677</v>
      </c>
    </row>
    <row r="5" spans="1:7">
      <c r="A5" s="4" t="s">
        <v>360</v>
      </c>
    </row>
    <row r="6" spans="1:7">
      <c r="A6" s="3" t="s">
        <v>291</v>
      </c>
    </row>
    <row r="7" spans="1:7">
      <c r="A7" s="4" t="s">
        <v>361</v>
      </c>
      <c r="E7" s="4" t="s">
        <v>362</v>
      </c>
    </row>
    <row r="8" spans="1:7">
      <c r="A8" s="4" t="s">
        <v>363</v>
      </c>
    </row>
    <row r="9" spans="1:7">
      <c r="A9" s="3" t="s">
        <v>291</v>
      </c>
    </row>
    <row r="10" spans="1:7">
      <c r="A10" s="4" t="s">
        <v>361</v>
      </c>
      <c r="E10" s="4" t="s">
        <v>364</v>
      </c>
    </row>
    <row r="11" spans="1:7">
      <c r="A11" s="4" t="s">
        <v>365</v>
      </c>
    </row>
    <row r="12" spans="1:7">
      <c r="A12" s="3" t="s">
        <v>291</v>
      </c>
    </row>
    <row r="13" spans="1:7">
      <c r="A13" s="4" t="s">
        <v>361</v>
      </c>
      <c r="E13" s="4" t="s">
        <v>366</v>
      </c>
    </row>
    <row r="14" spans="1:7">
      <c r="A14" s="4" t="s">
        <v>367</v>
      </c>
    </row>
    <row r="15" spans="1:7">
      <c r="A15" s="3" t="s">
        <v>291</v>
      </c>
    </row>
    <row r="16" spans="1:7">
      <c r="A16" s="4" t="s">
        <v>361</v>
      </c>
      <c r="E16" s="4" t="s">
        <v>368</v>
      </c>
    </row>
    <row r="17" spans="1:7">
      <c r="A17" s="4" t="s">
        <v>369</v>
      </c>
    </row>
    <row r="18" spans="1:7">
      <c r="A18" s="3" t="s">
        <v>291</v>
      </c>
    </row>
    <row r="19" spans="1:7">
      <c r="A19" s="4" t="s">
        <v>361</v>
      </c>
      <c r="E19" s="4" t="s">
        <v>370</v>
      </c>
    </row>
    <row r="20" spans="1:7">
      <c r="A20" s="4" t="s">
        <v>371</v>
      </c>
    </row>
    <row r="21" spans="1:7">
      <c r="A21" s="3" t="s">
        <v>291</v>
      </c>
    </row>
    <row r="22" spans="1:7">
      <c r="A22" s="4" t="s">
        <v>99</v>
      </c>
      <c r="E22" s="7" t="n">
        <v>1100</v>
      </c>
    </row>
    <row r="23" spans="1:7">
      <c r="A23" s="4" t="s">
        <v>372</v>
      </c>
    </row>
    <row r="24" spans="1:7">
      <c r="A24" s="3" t="s">
        <v>291</v>
      </c>
    </row>
    <row r="25" spans="1:7">
      <c r="A25" s="4" t="s">
        <v>99</v>
      </c>
      <c r="F25" s="5" t="n">
        <v>2100</v>
      </c>
    </row>
    <row r="26" spans="1:7">
      <c r="A26" s="4" t="s">
        <v>373</v>
      </c>
      <c r="G26" s="4" t="s">
        <v>269</v>
      </c>
    </row>
    <row r="27" spans="1:7">
      <c r="A27" s="4" t="s">
        <v>374</v>
      </c>
    </row>
    <row r="28" spans="1:7">
      <c r="A28" s="3" t="s">
        <v>291</v>
      </c>
    </row>
    <row r="29" spans="1:7">
      <c r="A29" s="4" t="s">
        <v>99</v>
      </c>
      <c r="F29" s="7" t="n">
        <v>587</v>
      </c>
    </row>
    <row r="30" spans="1:7">
      <c r="A30" s="4" t="s">
        <v>373</v>
      </c>
      <c r="D30" s="4" t="s">
        <v>356</v>
      </c>
      <c r="F30" s="4" t="s">
        <v>356</v>
      </c>
    </row>
    <row r="31" spans="1:7"/>
    <row r="32" spans="1:7">
      <c r="A32" s="4" t="s">
        <v>42</v>
      </c>
      <c r="B32" s="4" t="s">
        <v>96</v>
      </c>
    </row>
  </sheetData>
  <mergeCells count="5">
    <mergeCell ref="A1:B2"/>
    <mergeCell ref="C1:D1"/>
    <mergeCell ref="E1:F1"/>
    <mergeCell ref="A31:F31"/>
    <mergeCell ref="B32:F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7</v>
      </c>
      <c r="D1" s="2" t="s">
        <v>1</v>
      </c>
    </row>
    <row r="2" spans="1:5">
      <c r="B2" s="2" t="s">
        <v>2</v>
      </c>
      <c r="C2" s="2" t="s">
        <v>68</v>
      </c>
      <c r="D2" s="2" t="s">
        <v>2</v>
      </c>
      <c r="E2" s="2" t="s">
        <v>68</v>
      </c>
    </row>
    <row r="3" spans="1:5">
      <c r="A3" s="3" t="s">
        <v>179</v>
      </c>
    </row>
    <row r="4" spans="1:5">
      <c r="A4" s="4" t="s">
        <v>376</v>
      </c>
      <c r="B4" s="7" t="n">
        <v>-109</v>
      </c>
      <c r="C4" s="7" t="n">
        <v>-296</v>
      </c>
      <c r="D4" s="7" t="n">
        <v>-464</v>
      </c>
      <c r="E4" s="7" t="n">
        <v>-742</v>
      </c>
    </row>
    <row r="5" spans="1:5">
      <c r="A5" s="4" t="s">
        <v>377</v>
      </c>
      <c r="B5" s="5" t="n">
        <v>-641</v>
      </c>
      <c r="C5" s="5" t="n">
        <v>-1402</v>
      </c>
      <c r="D5" s="5" t="n">
        <v>-2155</v>
      </c>
      <c r="E5" s="5" t="n">
        <v>-3930</v>
      </c>
    </row>
    <row r="6" spans="1:5">
      <c r="A6" s="4" t="s">
        <v>378</v>
      </c>
      <c r="B6" s="5" t="n">
        <v>1355</v>
      </c>
      <c r="C6" s="5" t="n">
        <v>1529</v>
      </c>
      <c r="D6" s="5" t="n">
        <v>4138</v>
      </c>
      <c r="E6" s="5" t="n">
        <v>4608</v>
      </c>
    </row>
    <row r="7" spans="1:5">
      <c r="A7" s="4" t="s">
        <v>379</v>
      </c>
      <c r="B7" s="5" t="n">
        <v>605</v>
      </c>
      <c r="C7" s="5" t="n">
        <v>-169</v>
      </c>
      <c r="D7" s="5" t="n">
        <v>1519</v>
      </c>
      <c r="E7" s="5" t="n">
        <v>-64</v>
      </c>
    </row>
    <row r="8" spans="1:5">
      <c r="A8" s="4" t="s">
        <v>380</v>
      </c>
      <c r="B8" s="5" t="n">
        <v>9865</v>
      </c>
      <c r="C8" s="5" t="n">
        <v>10623</v>
      </c>
      <c r="D8" s="5" t="n">
        <v>30911</v>
      </c>
      <c r="E8" s="5" t="n">
        <v>31183</v>
      </c>
    </row>
    <row r="9" spans="1:5">
      <c r="A9" s="4" t="s">
        <v>381</v>
      </c>
      <c r="B9" s="7" t="n">
        <v>580</v>
      </c>
      <c r="C9" s="7" t="n">
        <v>1000</v>
      </c>
      <c r="D9" s="7" t="n">
        <v>1700</v>
      </c>
      <c r="E9" s="7" t="n">
        <v>3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43"/>
  </cols>
  <sheetData>
    <row r="1" spans="1:2">
      <c r="A1" s="1" t="s">
        <v>382</v>
      </c>
      <c r="B1" s="2" t="s">
        <v>1</v>
      </c>
    </row>
    <row r="2" spans="1:2">
      <c r="B2" s="2" t="s">
        <v>383</v>
      </c>
    </row>
    <row r="3" spans="1:2">
      <c r="A3" s="3" t="s">
        <v>384</v>
      </c>
    </row>
    <row r="4" spans="1:2">
      <c r="A4" s="4" t="s">
        <v>385</v>
      </c>
      <c r="B4" s="5" t="n">
        <v>21</v>
      </c>
    </row>
    <row r="5" spans="1:2">
      <c r="A5" s="4" t="s">
        <v>386</v>
      </c>
      <c r="B5" s="7" t="n">
        <v>50263</v>
      </c>
    </row>
    <row r="6" spans="1:2">
      <c r="A6" s="4" t="s">
        <v>387</v>
      </c>
      <c r="B6" s="4" t="s">
        <v>388</v>
      </c>
    </row>
    <row r="7" spans="1:2">
      <c r="A7" s="4" t="s">
        <v>389</v>
      </c>
      <c r="B7" s="5" t="n">
        <v>1968</v>
      </c>
    </row>
    <row r="8" spans="1:2">
      <c r="A8" s="4" t="s">
        <v>390</v>
      </c>
      <c r="B8" s="4" t="s">
        <v>391</v>
      </c>
    </row>
    <row r="9" spans="1:2">
      <c r="A9" s="4" t="s">
        <v>392</v>
      </c>
    </row>
    <row r="10" spans="1:2">
      <c r="A10" s="3" t="s">
        <v>384</v>
      </c>
    </row>
    <row r="11" spans="1:2">
      <c r="A11" s="4" t="s">
        <v>393</v>
      </c>
      <c r="B11" s="5" t="n">
        <v>15</v>
      </c>
    </row>
    <row r="12" spans="1:2">
      <c r="A12" s="4" t="s">
        <v>394</v>
      </c>
      <c r="B12" s="5" t="n">
        <v>389</v>
      </c>
    </row>
    <row r="13" spans="1:2">
      <c r="A13" s="4" t="s">
        <v>395</v>
      </c>
      <c r="B13" s="4" t="s">
        <v>396</v>
      </c>
    </row>
    <row r="14" spans="1:2">
      <c r="A14" s="4" t="s">
        <v>397</v>
      </c>
    </row>
    <row r="15" spans="1:2">
      <c r="A15" s="3" t="s">
        <v>384</v>
      </c>
    </row>
    <row r="16" spans="1:2">
      <c r="A16" s="4" t="s">
        <v>385</v>
      </c>
      <c r="B16" s="5" t="n">
        <v>2</v>
      </c>
    </row>
    <row r="17" spans="1:2">
      <c r="A17" s="4" t="s">
        <v>386</v>
      </c>
      <c r="B17" s="7" t="n">
        <v>23650</v>
      </c>
    </row>
    <row r="18" spans="1:2">
      <c r="A18" s="4" t="s">
        <v>387</v>
      </c>
      <c r="B18" s="4" t="s">
        <v>370</v>
      </c>
    </row>
    <row r="19" spans="1:2">
      <c r="A19" s="4" t="s">
        <v>389</v>
      </c>
      <c r="B19" s="5" t="n">
        <v>602</v>
      </c>
    </row>
    <row r="20" spans="1:2">
      <c r="A20" s="4" t="s">
        <v>390</v>
      </c>
      <c r="B20" s="4" t="s">
        <v>398</v>
      </c>
    </row>
    <row r="21" spans="1:2">
      <c r="A21" s="4" t="s">
        <v>399</v>
      </c>
      <c r="B21" s="5" t="n">
        <v>2</v>
      </c>
    </row>
    <row r="22" spans="1:2">
      <c r="A22" s="4" t="s">
        <v>400</v>
      </c>
    </row>
    <row r="23" spans="1:2">
      <c r="A23" s="3" t="s">
        <v>384</v>
      </c>
    </row>
    <row r="24" spans="1:2">
      <c r="A24" s="4" t="s">
        <v>386</v>
      </c>
      <c r="B24" s="7" t="n">
        <v>23500</v>
      </c>
    </row>
    <row r="25" spans="1:2">
      <c r="A25" s="4" t="s">
        <v>401</v>
      </c>
      <c r="B25" s="5" t="n">
        <v>594</v>
      </c>
    </row>
    <row r="26" spans="1:2">
      <c r="A26" s="4" t="s">
        <v>361</v>
      </c>
      <c r="B26" s="4" t="s">
        <v>366</v>
      </c>
    </row>
    <row r="27" spans="1:2">
      <c r="A27" s="4" t="s">
        <v>402</v>
      </c>
      <c r="B27" s="4" t="s">
        <v>269</v>
      </c>
    </row>
    <row r="28" spans="1:2">
      <c r="A28" s="4" t="s">
        <v>403</v>
      </c>
      <c r="B28" s="5" t="n">
        <v>25</v>
      </c>
    </row>
    <row r="29" spans="1:2">
      <c r="A29" s="4" t="s">
        <v>404</v>
      </c>
    </row>
    <row r="30" spans="1:2">
      <c r="A30" s="3" t="s">
        <v>384</v>
      </c>
    </row>
    <row r="31" spans="1:2">
      <c r="A31" s="4" t="s">
        <v>385</v>
      </c>
      <c r="B31" s="5" t="n">
        <v>13</v>
      </c>
    </row>
    <row r="32" spans="1:2">
      <c r="A32" s="4" t="s">
        <v>386</v>
      </c>
      <c r="B32" s="7" t="n">
        <v>13498</v>
      </c>
    </row>
    <row r="33" spans="1:2">
      <c r="A33" s="4" t="s">
        <v>387</v>
      </c>
      <c r="B33" s="4" t="s">
        <v>405</v>
      </c>
    </row>
    <row r="34" spans="1:2">
      <c r="A34" s="4" t="s">
        <v>389</v>
      </c>
      <c r="B34" s="5" t="n">
        <v>803</v>
      </c>
    </row>
    <row r="35" spans="1:2">
      <c r="A35" s="4" t="s">
        <v>390</v>
      </c>
      <c r="B35" s="4" t="s">
        <v>406</v>
      </c>
    </row>
    <row r="36" spans="1:2">
      <c r="A36" s="4" t="s">
        <v>407</v>
      </c>
    </row>
    <row r="37" spans="1:2">
      <c r="A37" s="3" t="s">
        <v>384</v>
      </c>
    </row>
    <row r="38" spans="1:2">
      <c r="A38" s="4" t="s">
        <v>385</v>
      </c>
      <c r="B38" s="5" t="n">
        <v>1</v>
      </c>
    </row>
    <row r="39" spans="1:2">
      <c r="A39" s="4" t="s">
        <v>386</v>
      </c>
      <c r="B39" s="7" t="n">
        <v>4721</v>
      </c>
    </row>
    <row r="40" spans="1:2">
      <c r="A40" s="4" t="s">
        <v>387</v>
      </c>
      <c r="B40" s="4" t="s">
        <v>408</v>
      </c>
    </row>
    <row r="41" spans="1:2">
      <c r="A41" s="4" t="s">
        <v>389</v>
      </c>
      <c r="B41" s="5" t="n">
        <v>167</v>
      </c>
    </row>
    <row r="42" spans="1:2">
      <c r="A42" s="4" t="s">
        <v>390</v>
      </c>
      <c r="B42" s="4" t="s">
        <v>409</v>
      </c>
    </row>
    <row r="43" spans="1:2">
      <c r="A43" s="4" t="s">
        <v>410</v>
      </c>
    </row>
    <row r="44" spans="1:2">
      <c r="A44" s="3" t="s">
        <v>384</v>
      </c>
    </row>
    <row r="45" spans="1:2">
      <c r="A45" s="4" t="s">
        <v>385</v>
      </c>
      <c r="B45" s="5" t="n">
        <v>1</v>
      </c>
    </row>
    <row r="46" spans="1:2">
      <c r="A46" s="4" t="s">
        <v>386</v>
      </c>
      <c r="B46" s="7" t="n">
        <v>4339</v>
      </c>
    </row>
    <row r="47" spans="1:2">
      <c r="A47" s="4" t="s">
        <v>387</v>
      </c>
      <c r="B47" s="4" t="s">
        <v>411</v>
      </c>
    </row>
    <row r="48" spans="1:2">
      <c r="A48" s="4" t="s">
        <v>389</v>
      </c>
      <c r="B48" s="5" t="n">
        <v>156</v>
      </c>
    </row>
    <row r="49" spans="1:2">
      <c r="A49" s="4" t="s">
        <v>390</v>
      </c>
      <c r="B49" s="4" t="s">
        <v>412</v>
      </c>
    </row>
    <row r="50" spans="1:2">
      <c r="A50" s="4" t="s">
        <v>413</v>
      </c>
    </row>
    <row r="51" spans="1:2">
      <c r="A51" s="3" t="s">
        <v>384</v>
      </c>
    </row>
    <row r="52" spans="1:2">
      <c r="A52" s="4" t="s">
        <v>385</v>
      </c>
      <c r="B52" s="5" t="n">
        <v>4</v>
      </c>
    </row>
    <row r="53" spans="1:2">
      <c r="A53" s="4" t="s">
        <v>386</v>
      </c>
      <c r="B53" s="7" t="n">
        <v>4055</v>
      </c>
    </row>
    <row r="54" spans="1:2">
      <c r="A54" s="4" t="s">
        <v>387</v>
      </c>
      <c r="B54" s="4" t="s">
        <v>414</v>
      </c>
    </row>
    <row r="55" spans="1:2">
      <c r="A55" s="4" t="s">
        <v>389</v>
      </c>
      <c r="B55" s="5" t="n">
        <v>240</v>
      </c>
    </row>
    <row r="56" spans="1:2">
      <c r="A56" s="4" t="s">
        <v>390</v>
      </c>
      <c r="B56"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29</v>
      </c>
      <c r="D1" s="2" t="s">
        <v>2</v>
      </c>
      <c r="E1" s="2" t="s">
        <v>29</v>
      </c>
    </row>
    <row r="2" spans="1:5">
      <c r="A2" s="3" t="s">
        <v>417</v>
      </c>
    </row>
    <row r="3" spans="1:5">
      <c r="A3" s="4" t="s">
        <v>418</v>
      </c>
      <c r="B3" s="7" t="n">
        <v>1159034</v>
      </c>
      <c r="C3" s="7" t="n">
        <v>1054470</v>
      </c>
      <c r="D3" s="7" t="n">
        <v>1159034</v>
      </c>
      <c r="E3" s="7" t="n">
        <v>1054470</v>
      </c>
    </row>
    <row r="4" spans="1:5">
      <c r="A4" s="4" t="s">
        <v>419</v>
      </c>
      <c r="B4" s="5" t="n">
        <v>-8059</v>
      </c>
      <c r="C4" s="5" t="n">
        <v>-6295</v>
      </c>
      <c r="D4" s="5" t="n">
        <v>-8059</v>
      </c>
      <c r="E4" s="5" t="n">
        <v>-6295</v>
      </c>
    </row>
    <row r="5" spans="1:5">
      <c r="A5" s="4" t="s">
        <v>420</v>
      </c>
      <c r="B5" s="5" t="n">
        <v>526</v>
      </c>
      <c r="C5" s="5" t="n">
        <v>626</v>
      </c>
      <c r="D5" s="5" t="n">
        <v>526</v>
      </c>
      <c r="E5" s="5" t="n">
        <v>626</v>
      </c>
    </row>
    <row r="6" spans="1:5">
      <c r="A6" s="4" t="s">
        <v>421</v>
      </c>
      <c r="B6" s="7" t="n">
        <v>1151501</v>
      </c>
      <c r="C6" s="7" t="n">
        <v>1048801</v>
      </c>
      <c r="D6" s="7" t="n">
        <v>1151501</v>
      </c>
      <c r="E6" s="7" t="n">
        <v>1048801</v>
      </c>
    </row>
    <row r="7" spans="1:5">
      <c r="A7" s="4" t="s">
        <v>422</v>
      </c>
      <c r="B7" s="4" t="s">
        <v>423</v>
      </c>
      <c r="C7" s="4" t="s">
        <v>423</v>
      </c>
      <c r="D7" s="4" t="s">
        <v>423</v>
      </c>
      <c r="E7" s="4" t="s">
        <v>423</v>
      </c>
    </row>
    <row r="8" spans="1:5">
      <c r="A8" s="4" t="s">
        <v>424</v>
      </c>
    </row>
    <row r="9" spans="1:5">
      <c r="A9" s="3" t="s">
        <v>417</v>
      </c>
    </row>
    <row r="10" spans="1:5">
      <c r="A10" s="4" t="s">
        <v>418</v>
      </c>
      <c r="B10" s="7" t="n">
        <v>128934</v>
      </c>
      <c r="C10" s="7" t="n">
        <v>290970</v>
      </c>
      <c r="D10" s="7" t="n">
        <v>128934</v>
      </c>
      <c r="E10" s="7" t="n">
        <v>290970</v>
      </c>
    </row>
    <row r="11" spans="1:5">
      <c r="A11" s="4" t="s">
        <v>422</v>
      </c>
      <c r="B11" s="4" t="s">
        <v>425</v>
      </c>
      <c r="C11" s="4" t="s">
        <v>426</v>
      </c>
      <c r="D11" s="4" t="s">
        <v>425</v>
      </c>
      <c r="E11" s="4" t="s">
        <v>426</v>
      </c>
    </row>
    <row r="12" spans="1:5">
      <c r="A12" s="4" t="s">
        <v>427</v>
      </c>
      <c r="B12" s="7" t="n">
        <v>188880</v>
      </c>
      <c r="C12" s="7" t="n">
        <v>462954</v>
      </c>
      <c r="D12" s="7" t="n">
        <v>188880</v>
      </c>
      <c r="E12" s="7" t="n">
        <v>462954</v>
      </c>
    </row>
    <row r="13" spans="1:5">
      <c r="A13" s="4" t="s">
        <v>428</v>
      </c>
    </row>
    <row r="14" spans="1:5">
      <c r="A14" s="3" t="s">
        <v>417</v>
      </c>
    </row>
    <row r="15" spans="1:5">
      <c r="A15" s="4" t="s">
        <v>418</v>
      </c>
      <c r="B15" s="7" t="n">
        <v>353100</v>
      </c>
      <c r="C15" s="7" t="n">
        <v>52500</v>
      </c>
      <c r="D15" s="7" t="n">
        <v>353100</v>
      </c>
      <c r="E15" s="7" t="n">
        <v>52500</v>
      </c>
    </row>
    <row r="16" spans="1:5">
      <c r="A16" s="4" t="s">
        <v>422</v>
      </c>
      <c r="B16" s="4" t="s">
        <v>429</v>
      </c>
      <c r="C16" s="4" t="s">
        <v>430</v>
      </c>
      <c r="D16" s="4" t="s">
        <v>429</v>
      </c>
      <c r="E16" s="4" t="s">
        <v>430</v>
      </c>
    </row>
    <row r="17" spans="1:5">
      <c r="A17" s="4" t="s">
        <v>427</v>
      </c>
      <c r="B17" s="7" t="n">
        <v>530949</v>
      </c>
      <c r="C17" s="7" t="n">
        <v>70485</v>
      </c>
      <c r="D17" s="7" t="n">
        <v>530949</v>
      </c>
      <c r="E17" s="7" t="n">
        <v>70485</v>
      </c>
    </row>
    <row r="18" spans="1:5">
      <c r="A18" s="4" t="s">
        <v>431</v>
      </c>
    </row>
    <row r="19" spans="1:5">
      <c r="A19" s="3" t="s">
        <v>417</v>
      </c>
    </row>
    <row r="20" spans="1:5">
      <c r="A20" s="4" t="s">
        <v>432</v>
      </c>
      <c r="D20" s="4" t="s">
        <v>430</v>
      </c>
      <c r="E20" s="4" t="s">
        <v>433</v>
      </c>
    </row>
    <row r="21" spans="1:5">
      <c r="A21" s="4" t="s">
        <v>434</v>
      </c>
    </row>
    <row r="22" spans="1:5">
      <c r="A22" s="3" t="s">
        <v>417</v>
      </c>
    </row>
    <row r="23" spans="1:5">
      <c r="A23" s="4" t="s">
        <v>418</v>
      </c>
      <c r="B23" s="7" t="n">
        <v>482034</v>
      </c>
      <c r="C23" s="7" t="n">
        <v>343470</v>
      </c>
      <c r="D23" s="7" t="n">
        <v>482034</v>
      </c>
      <c r="E23" s="7" t="n">
        <v>343470</v>
      </c>
    </row>
    <row r="24" spans="1:5">
      <c r="A24" s="4" t="s">
        <v>422</v>
      </c>
      <c r="B24" s="4" t="s">
        <v>435</v>
      </c>
      <c r="C24" s="4" t="s">
        <v>436</v>
      </c>
      <c r="D24" s="4" t="s">
        <v>435</v>
      </c>
      <c r="E24" s="4" t="s">
        <v>436</v>
      </c>
    </row>
    <row r="25" spans="1:5">
      <c r="A25" s="4" t="s">
        <v>427</v>
      </c>
      <c r="B25" s="7" t="n">
        <v>719829</v>
      </c>
      <c r="C25" s="7" t="n">
        <v>533439</v>
      </c>
      <c r="D25" s="7" t="n">
        <v>719829</v>
      </c>
      <c r="E25" s="7" t="n">
        <v>533439</v>
      </c>
    </row>
    <row r="26" spans="1:5">
      <c r="A26" s="4" t="s">
        <v>437</v>
      </c>
    </row>
    <row r="27" spans="1:5">
      <c r="A27" s="3" t="s">
        <v>417</v>
      </c>
    </row>
    <row r="28" spans="1:5">
      <c r="A28" s="4" t="s">
        <v>418</v>
      </c>
      <c r="B28" s="7" t="n">
        <v>202000</v>
      </c>
      <c r="C28" s="7" t="n">
        <v>236000</v>
      </c>
      <c r="D28" s="7" t="n">
        <v>202000</v>
      </c>
      <c r="E28" s="7" t="n">
        <v>236000</v>
      </c>
    </row>
    <row r="29" spans="1:5">
      <c r="A29" s="4" t="s">
        <v>422</v>
      </c>
      <c r="B29" s="4" t="s">
        <v>438</v>
      </c>
      <c r="C29" s="4" t="s">
        <v>430</v>
      </c>
      <c r="D29" s="4" t="s">
        <v>438</v>
      </c>
      <c r="E29" s="4" t="s">
        <v>430</v>
      </c>
    </row>
    <row r="30" spans="1:5">
      <c r="A30" s="4" t="s">
        <v>439</v>
      </c>
    </row>
    <row r="31" spans="1:5">
      <c r="A31" s="3" t="s">
        <v>417</v>
      </c>
    </row>
    <row r="32" spans="1:5">
      <c r="A32" s="4" t="s">
        <v>432</v>
      </c>
      <c r="B32" s="4" t="s">
        <v>440</v>
      </c>
      <c r="C32" s="4" t="s">
        <v>441</v>
      </c>
    </row>
    <row r="33" spans="1:5">
      <c r="A33" s="4" t="s">
        <v>442</v>
      </c>
    </row>
    <row r="34" spans="1:5">
      <c r="A34" s="3" t="s">
        <v>417</v>
      </c>
    </row>
    <row r="35" spans="1:5">
      <c r="A35" s="4" t="s">
        <v>418</v>
      </c>
      <c r="C35" s="7" t="n">
        <v>12100</v>
      </c>
      <c r="E35" s="7" t="n">
        <v>12100</v>
      </c>
    </row>
    <row r="36" spans="1:5">
      <c r="A36" s="4" t="s">
        <v>443</v>
      </c>
      <c r="C36" s="4" t="s">
        <v>444</v>
      </c>
      <c r="E36" s="4" t="s">
        <v>444</v>
      </c>
    </row>
    <row r="37" spans="1:5">
      <c r="A37" s="4" t="s">
        <v>445</v>
      </c>
    </row>
    <row r="38" spans="1:5">
      <c r="A38" s="3" t="s">
        <v>417</v>
      </c>
    </row>
    <row r="39" spans="1:5">
      <c r="A39" s="4" t="s">
        <v>418</v>
      </c>
      <c r="B39" s="7" t="n">
        <v>475000</v>
      </c>
      <c r="C39" s="7" t="n">
        <v>475000</v>
      </c>
      <c r="D39" s="7" t="n">
        <v>475000</v>
      </c>
      <c r="E39" s="7" t="n">
        <v>475000</v>
      </c>
    </row>
    <row r="40" spans="1:5">
      <c r="A40" s="4" t="s">
        <v>422</v>
      </c>
      <c r="B40" s="4" t="s">
        <v>429</v>
      </c>
      <c r="C40" s="4" t="s">
        <v>446</v>
      </c>
      <c r="D40" s="4" t="s">
        <v>429</v>
      </c>
      <c r="E40" s="4" t="s">
        <v>446</v>
      </c>
    </row>
    <row r="41" spans="1:5">
      <c r="A41" s="4" t="s">
        <v>443</v>
      </c>
      <c r="B41" s="4" t="s">
        <v>447</v>
      </c>
      <c r="C41" s="4" t="s">
        <v>448</v>
      </c>
      <c r="D41" s="4" t="s">
        <v>447</v>
      </c>
      <c r="E41" s="4" t="s">
        <v>448</v>
      </c>
    </row>
    <row r="42" spans="1:5">
      <c r="A42" s="4" t="s">
        <v>449</v>
      </c>
    </row>
    <row r="43" spans="1:5">
      <c r="A43" s="3" t="s">
        <v>417</v>
      </c>
    </row>
    <row r="44" spans="1:5">
      <c r="A44" s="4" t="s">
        <v>432</v>
      </c>
      <c r="D44" s="4" t="s">
        <v>450</v>
      </c>
      <c r="E44" s="4" t="s">
        <v>451</v>
      </c>
    </row>
    <row r="45" spans="1:5">
      <c r="A45" s="4" t="s">
        <v>452</v>
      </c>
    </row>
    <row r="46" spans="1:5">
      <c r="A46" s="3" t="s">
        <v>417</v>
      </c>
    </row>
    <row r="47" spans="1:5">
      <c r="A47" s="4" t="s">
        <v>418</v>
      </c>
      <c r="B47" s="7" t="n">
        <v>677000</v>
      </c>
      <c r="C47" s="7" t="n">
        <v>711000</v>
      </c>
      <c r="D47" s="7" t="n">
        <v>677000</v>
      </c>
      <c r="E47" s="7" t="n">
        <v>711000</v>
      </c>
    </row>
    <row r="48" spans="1:5">
      <c r="A48" s="4" t="s">
        <v>422</v>
      </c>
      <c r="B48" s="4" t="s">
        <v>453</v>
      </c>
      <c r="C48" s="4" t="s">
        <v>438</v>
      </c>
      <c r="D48" s="4" t="s">
        <v>453</v>
      </c>
      <c r="E48" s="4" t="s">
        <v>438</v>
      </c>
    </row>
    <row r="49" spans="1:5">
      <c r="A49" s="4" t="s">
        <v>454</v>
      </c>
    </row>
    <row r="50" spans="1:5">
      <c r="A50" s="3" t="s">
        <v>417</v>
      </c>
    </row>
    <row r="51" spans="1:5">
      <c r="A51" s="4" t="s">
        <v>455</v>
      </c>
      <c r="B51" s="4" t="s">
        <v>456</v>
      </c>
      <c r="D51" s="4" t="s">
        <v>456</v>
      </c>
    </row>
    <row r="52" spans="1:5">
      <c r="A52" s="4" t="s">
        <v>457</v>
      </c>
    </row>
    <row r="53" spans="1:5">
      <c r="A53" s="3" t="s">
        <v>417</v>
      </c>
    </row>
    <row r="54" spans="1:5">
      <c r="A54" s="4" t="s">
        <v>432</v>
      </c>
      <c r="D54" s="4" t="s">
        <v>451</v>
      </c>
    </row>
    <row r="55" spans="1:5">
      <c r="A55" s="4" t="s">
        <v>458</v>
      </c>
    </row>
    <row r="56" spans="1:5">
      <c r="A56" s="3" t="s">
        <v>417</v>
      </c>
    </row>
    <row r="57" spans="1:5">
      <c r="A57" s="4" t="s">
        <v>418</v>
      </c>
      <c r="B57" s="7" t="n">
        <v>350000</v>
      </c>
      <c r="D57" s="7" t="n">
        <v>3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40"/>
    <col customWidth="1" max="3" min="3" width="21"/>
  </cols>
  <sheetData>
    <row r="1" spans="1:3">
      <c r="A1" s="1" t="s">
        <v>459</v>
      </c>
      <c r="B1" s="2" t="s">
        <v>1</v>
      </c>
    </row>
    <row r="2" spans="1:3">
      <c r="B2" s="2" t="s">
        <v>460</v>
      </c>
      <c r="C2" s="2" t="s">
        <v>461</v>
      </c>
    </row>
    <row r="3" spans="1:3">
      <c r="A3" s="3" t="s">
        <v>417</v>
      </c>
    </row>
    <row r="4" spans="1:3">
      <c r="A4" s="4" t="s">
        <v>462</v>
      </c>
      <c r="B4" s="5" t="n">
        <v>6</v>
      </c>
    </row>
    <row r="5" spans="1:3">
      <c r="A5" s="4" t="s">
        <v>463</v>
      </c>
      <c r="B5" s="5" t="n">
        <v>4</v>
      </c>
    </row>
    <row r="6" spans="1:3">
      <c r="A6" s="4" t="s">
        <v>464</v>
      </c>
      <c r="B6" s="7" t="n">
        <v>456100000</v>
      </c>
    </row>
    <row r="7" spans="1:3">
      <c r="A7" s="4" t="s">
        <v>465</v>
      </c>
      <c r="B7" s="5" t="n">
        <v>25900000</v>
      </c>
    </row>
    <row r="8" spans="1:3">
      <c r="A8" s="4" t="s">
        <v>466</v>
      </c>
      <c r="B8" s="7" t="n">
        <v>673555000</v>
      </c>
      <c r="C8" s="7" t="n">
        <v>706554000</v>
      </c>
    </row>
    <row r="9" spans="1:3">
      <c r="A9" s="4" t="s">
        <v>467</v>
      </c>
    </row>
    <row r="10" spans="1:3">
      <c r="A10" s="3" t="s">
        <v>417</v>
      </c>
    </row>
    <row r="11" spans="1:3">
      <c r="A11" s="4" t="s">
        <v>468</v>
      </c>
      <c r="B11" s="5" t="n">
        <v>14</v>
      </c>
    </row>
    <row r="12" spans="1:3">
      <c r="A12" s="4" t="s">
        <v>469</v>
      </c>
      <c r="B12" s="7" t="n">
        <v>400000000</v>
      </c>
    </row>
    <row r="13" spans="1:3">
      <c r="A13" s="4" t="s">
        <v>470</v>
      </c>
      <c r="B13" s="7" t="n">
        <v>900000000</v>
      </c>
    </row>
    <row r="14" spans="1:3">
      <c r="A14" s="4" t="s">
        <v>471</v>
      </c>
      <c r="B14" s="4" t="s">
        <v>472</v>
      </c>
    </row>
    <row r="15" spans="1:3">
      <c r="A15" s="4" t="s">
        <v>473</v>
      </c>
      <c r="B15" s="4" t="s">
        <v>474</v>
      </c>
    </row>
    <row r="16" spans="1:3">
      <c r="A16" s="4" t="s">
        <v>475</v>
      </c>
      <c r="B16" s="7" t="n">
        <v>94100000</v>
      </c>
      <c r="C16" s="7" t="n">
        <v>164000000</v>
      </c>
    </row>
    <row r="17" spans="1:3">
      <c r="A17" s="4" t="s">
        <v>476</v>
      </c>
    </row>
    <row r="18" spans="1:3">
      <c r="A18" s="3" t="s">
        <v>417</v>
      </c>
    </row>
    <row r="19" spans="1:3">
      <c r="A19" s="4" t="s">
        <v>432</v>
      </c>
      <c r="B19" s="4" t="s">
        <v>477</v>
      </c>
    </row>
    <row r="20" spans="1:3">
      <c r="A20" s="4" t="s">
        <v>478</v>
      </c>
    </row>
    <row r="21" spans="1:3">
      <c r="A21" s="3" t="s">
        <v>417</v>
      </c>
    </row>
    <row r="22" spans="1:3">
      <c r="A22" s="4" t="s">
        <v>432</v>
      </c>
      <c r="B22" s="4" t="s">
        <v>430</v>
      </c>
    </row>
    <row r="23" spans="1:3">
      <c r="A23" s="4" t="s">
        <v>445</v>
      </c>
    </row>
    <row r="24" spans="1:3">
      <c r="A24" s="3" t="s">
        <v>417</v>
      </c>
    </row>
    <row r="25" spans="1:3">
      <c r="A25" s="4" t="s">
        <v>469</v>
      </c>
      <c r="B25" s="7" t="n">
        <v>675000000</v>
      </c>
    </row>
    <row r="26" spans="1:3">
      <c r="A26" s="4" t="s">
        <v>479</v>
      </c>
    </row>
    <row r="27" spans="1:3">
      <c r="A27" s="3" t="s">
        <v>417</v>
      </c>
    </row>
    <row r="28" spans="1:3">
      <c r="A28" s="4" t="s">
        <v>469</v>
      </c>
      <c r="B28" s="7" t="n">
        <v>275000000</v>
      </c>
    </row>
    <row r="29" spans="1:3">
      <c r="A29" s="4" t="s">
        <v>480</v>
      </c>
      <c r="B29" s="4" t="s">
        <v>481</v>
      </c>
    </row>
    <row r="30" spans="1:3">
      <c r="A30" s="4" t="s">
        <v>473</v>
      </c>
      <c r="B30" s="4" t="s">
        <v>482</v>
      </c>
    </row>
    <row r="31" spans="1:3">
      <c r="A31" s="4" t="s">
        <v>483</v>
      </c>
      <c r="B31" s="5" t="n">
        <v>2</v>
      </c>
    </row>
    <row r="32" spans="1:3">
      <c r="A32" s="4" t="s">
        <v>484</v>
      </c>
      <c r="B32" s="4" t="s">
        <v>472</v>
      </c>
    </row>
    <row r="33" spans="1:3">
      <c r="A33" s="4" t="s">
        <v>485</v>
      </c>
    </row>
    <row r="34" spans="1:3">
      <c r="A34" s="3" t="s">
        <v>417</v>
      </c>
    </row>
    <row r="35" spans="1:3">
      <c r="A35" s="4" t="s">
        <v>432</v>
      </c>
      <c r="B35" s="4" t="s">
        <v>486</v>
      </c>
    </row>
    <row r="36" spans="1:3">
      <c r="A36" s="4" t="s">
        <v>487</v>
      </c>
    </row>
    <row r="37" spans="1:3">
      <c r="A37" s="3" t="s">
        <v>417</v>
      </c>
    </row>
    <row r="38" spans="1:3">
      <c r="A38" s="4" t="s">
        <v>432</v>
      </c>
      <c r="B38" s="4" t="s">
        <v>409</v>
      </c>
    </row>
    <row r="39" spans="1:3">
      <c r="A39" s="4" t="s">
        <v>488</v>
      </c>
    </row>
    <row r="40" spans="1:3">
      <c r="A40" s="3" t="s">
        <v>417</v>
      </c>
    </row>
    <row r="41" spans="1:3">
      <c r="A41" s="4" t="s">
        <v>468</v>
      </c>
      <c r="B41" s="5" t="n">
        <v>6</v>
      </c>
    </row>
    <row r="42" spans="1:3">
      <c r="A42" s="4" t="s">
        <v>480</v>
      </c>
      <c r="B42" s="4" t="s">
        <v>489</v>
      </c>
    </row>
    <row r="43" spans="1:3">
      <c r="A43" s="4" t="s">
        <v>483</v>
      </c>
      <c r="B43" s="5" t="n">
        <v>0</v>
      </c>
    </row>
    <row r="44" spans="1:3">
      <c r="A44" s="4" t="s">
        <v>466</v>
      </c>
      <c r="B44" s="7" t="n">
        <v>200000000</v>
      </c>
    </row>
    <row r="45" spans="1:3">
      <c r="A45" s="4" t="s">
        <v>490</v>
      </c>
    </row>
    <row r="46" spans="1:3">
      <c r="A46" s="3" t="s">
        <v>417</v>
      </c>
    </row>
    <row r="47" spans="1:3">
      <c r="A47" s="4" t="s">
        <v>432</v>
      </c>
      <c r="B47" s="4" t="s">
        <v>433</v>
      </c>
    </row>
    <row r="48" spans="1:3">
      <c r="A48" s="4" t="s">
        <v>491</v>
      </c>
    </row>
    <row r="49" spans="1:3">
      <c r="A49" s="3" t="s">
        <v>417</v>
      </c>
    </row>
    <row r="50" spans="1:3">
      <c r="A50" s="4" t="s">
        <v>432</v>
      </c>
      <c r="B50" s="4" t="s">
        <v>492</v>
      </c>
    </row>
    <row r="51" spans="1:3">
      <c r="A51" s="4" t="s">
        <v>493</v>
      </c>
    </row>
    <row r="52" spans="1:3">
      <c r="A52" s="3" t="s">
        <v>417</v>
      </c>
    </row>
    <row r="53" spans="1:3">
      <c r="A53" s="4" t="s">
        <v>469</v>
      </c>
      <c r="B53" s="7" t="n">
        <v>50000000</v>
      </c>
    </row>
    <row r="54" spans="1:3">
      <c r="A54" s="4" t="s">
        <v>494</v>
      </c>
    </row>
    <row r="55" spans="1:3">
      <c r="A55" s="3" t="s">
        <v>417</v>
      </c>
    </row>
    <row r="56" spans="1:3">
      <c r="A56" s="4" t="s">
        <v>469</v>
      </c>
      <c r="B56" s="7" t="n">
        <v>5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49478</v>
      </c>
      <c r="D4" s="7" t="n">
        <v>53258</v>
      </c>
      <c r="E4" s="7" t="n">
        <v>152022</v>
      </c>
      <c r="F4" s="7" t="n">
        <v>161504</v>
      </c>
    </row>
    <row r="5" spans="1:6">
      <c r="A5" s="4" t="s">
        <v>71</v>
      </c>
      <c r="C5" s="5" t="n">
        <v>194</v>
      </c>
      <c r="D5" s="5" t="n">
        <v>235</v>
      </c>
      <c r="E5" s="5" t="n">
        <v>654</v>
      </c>
      <c r="F5" s="5" t="n">
        <v>710</v>
      </c>
    </row>
    <row r="6" spans="1:6">
      <c r="A6" s="4" t="s">
        <v>72</v>
      </c>
      <c r="C6" s="5" t="n">
        <v>49672</v>
      </c>
      <c r="D6" s="5" t="n">
        <v>53493</v>
      </c>
      <c r="E6" s="5" t="n">
        <v>152676</v>
      </c>
      <c r="F6" s="5" t="n">
        <v>162214</v>
      </c>
    </row>
    <row r="7" spans="1:6">
      <c r="A7" s="3" t="s">
        <v>73</v>
      </c>
    </row>
    <row r="8" spans="1:6">
      <c r="A8" s="4" t="s">
        <v>74</v>
      </c>
      <c r="C8" s="5" t="n">
        <v>17516</v>
      </c>
      <c r="D8" s="5" t="n">
        <v>16437</v>
      </c>
      <c r="E8" s="5" t="n">
        <v>51520</v>
      </c>
      <c r="F8" s="5" t="n">
        <v>48388</v>
      </c>
    </row>
    <row r="9" spans="1:6">
      <c r="A9" s="4" t="s">
        <v>75</v>
      </c>
      <c r="C9" s="5" t="n">
        <v>16927</v>
      </c>
      <c r="D9" s="5" t="n">
        <v>19989</v>
      </c>
      <c r="E9" s="5" t="n">
        <v>53661</v>
      </c>
      <c r="F9" s="5" t="n">
        <v>60022</v>
      </c>
    </row>
    <row r="10" spans="1:6">
      <c r="A10" s="4" t="s">
        <v>76</v>
      </c>
      <c r="B10" s="4" t="s">
        <v>42</v>
      </c>
      <c r="C10" s="5" t="n">
        <v>2760</v>
      </c>
      <c r="D10" s="5" t="n">
        <v>2234</v>
      </c>
      <c r="E10" s="5" t="n">
        <v>7034</v>
      </c>
      <c r="F10" s="5" t="n">
        <v>7192</v>
      </c>
    </row>
    <row r="11" spans="1:6">
      <c r="A11" s="4" t="s">
        <v>77</v>
      </c>
      <c r="C11" s="5" t="n">
        <v>3274</v>
      </c>
      <c r="D11" s="5" t="n">
        <v>3681</v>
      </c>
      <c r="E11" s="5" t="n">
        <v>10215</v>
      </c>
      <c r="F11" s="5" t="n">
        <v>11118</v>
      </c>
    </row>
    <row r="12" spans="1:6">
      <c r="A12" s="4" t="s">
        <v>78</v>
      </c>
      <c r="C12" s="5" t="n">
        <v>0</v>
      </c>
      <c r="D12" s="5" t="n">
        <v>136</v>
      </c>
      <c r="E12" s="5" t="n">
        <v>0</v>
      </c>
      <c r="F12" s="5" t="n">
        <v>661</v>
      </c>
    </row>
    <row r="13" spans="1:6">
      <c r="A13" s="4" t="s">
        <v>79</v>
      </c>
      <c r="B13" s="4" t="s">
        <v>50</v>
      </c>
      <c r="C13" s="5" t="n">
        <v>0</v>
      </c>
      <c r="D13" s="5" t="n">
        <v>2090</v>
      </c>
      <c r="E13" s="5" t="n">
        <v>1116</v>
      </c>
      <c r="F13" s="5" t="n">
        <v>2677</v>
      </c>
    </row>
    <row r="14" spans="1:6">
      <c r="A14" s="4" t="s">
        <v>80</v>
      </c>
      <c r="C14" s="5" t="n">
        <v>40477</v>
      </c>
      <c r="D14" s="5" t="n">
        <v>44567</v>
      </c>
      <c r="E14" s="5" t="n">
        <v>123546</v>
      </c>
      <c r="F14" s="5" t="n">
        <v>130058</v>
      </c>
    </row>
    <row r="15" spans="1:6">
      <c r="A15" s="3" t="s">
        <v>81</v>
      </c>
    </row>
    <row r="16" spans="1:6">
      <c r="A16" s="4" t="s">
        <v>82</v>
      </c>
      <c r="C16" s="5" t="n">
        <v>-664</v>
      </c>
      <c r="D16" s="5" t="n">
        <v>2308</v>
      </c>
      <c r="E16" s="5" t="n">
        <v>-862</v>
      </c>
      <c r="F16" s="5" t="n">
        <v>2297</v>
      </c>
    </row>
    <row r="17" spans="1:6">
      <c r="A17" s="4" t="s">
        <v>83</v>
      </c>
      <c r="C17" s="5" t="n">
        <v>-11346</v>
      </c>
      <c r="D17" s="5" t="n">
        <v>-10011</v>
      </c>
      <c r="E17" s="5" t="n">
        <v>-31193</v>
      </c>
      <c r="F17" s="5" t="n">
        <v>-31394</v>
      </c>
    </row>
    <row r="18" spans="1:6">
      <c r="A18" s="4" t="s">
        <v>84</v>
      </c>
      <c r="C18" s="5" t="n">
        <v>0</v>
      </c>
      <c r="D18" s="5" t="n">
        <v>0</v>
      </c>
      <c r="E18" s="5" t="n">
        <v>0</v>
      </c>
      <c r="F18" s="5" t="n">
        <v>5136</v>
      </c>
    </row>
    <row r="19" spans="1:6">
      <c r="A19" s="4" t="s">
        <v>85</v>
      </c>
      <c r="B19" s="4" t="s">
        <v>86</v>
      </c>
      <c r="C19" s="5" t="n">
        <v>670</v>
      </c>
      <c r="D19" s="5" t="n">
        <v>2095</v>
      </c>
      <c r="E19" s="5" t="n">
        <v>11022</v>
      </c>
      <c r="F19" s="5" t="n">
        <v>43495</v>
      </c>
    </row>
    <row r="20" spans="1:6">
      <c r="A20" s="4" t="s">
        <v>87</v>
      </c>
      <c r="C20" s="5" t="n">
        <v>-2145</v>
      </c>
      <c r="D20" s="5" t="n">
        <v>3318</v>
      </c>
      <c r="E20" s="5" t="n">
        <v>8097</v>
      </c>
      <c r="F20" s="5" t="n">
        <v>51690</v>
      </c>
    </row>
    <row r="21" spans="1:6">
      <c r="A21" s="4" t="s">
        <v>88</v>
      </c>
      <c r="C21" s="5" t="n">
        <v>185</v>
      </c>
      <c r="D21" s="5" t="n">
        <v>-353</v>
      </c>
      <c r="E21" s="5" t="n">
        <v>-1591</v>
      </c>
      <c r="F21" s="5" t="n">
        <v>-4826</v>
      </c>
    </row>
    <row r="22" spans="1:6">
      <c r="A22" s="4" t="s">
        <v>89</v>
      </c>
      <c r="C22" s="7" t="n">
        <v>-1960</v>
      </c>
      <c r="D22" s="7" t="n">
        <v>2965</v>
      </c>
      <c r="E22" s="7" t="n">
        <v>6506</v>
      </c>
      <c r="F22" s="7" t="n">
        <v>46864</v>
      </c>
    </row>
    <row r="23" spans="1:6">
      <c r="A23" s="4" t="s">
        <v>90</v>
      </c>
      <c r="C23" s="8" t="n">
        <v>-0.01</v>
      </c>
      <c r="D23" s="8" t="n">
        <v>0.02</v>
      </c>
      <c r="E23" s="8" t="n">
        <v>0.04</v>
      </c>
      <c r="F23" s="8" t="n">
        <v>0.29</v>
      </c>
    </row>
    <row r="24" spans="1:6">
      <c r="A24" s="3" t="s">
        <v>91</v>
      </c>
    </row>
    <row r="25" spans="1:6">
      <c r="A25" s="4" t="s">
        <v>92</v>
      </c>
      <c r="C25" s="5" t="n">
        <v>139925</v>
      </c>
      <c r="D25" s="5" t="n">
        <v>158688</v>
      </c>
      <c r="E25" s="5" t="n">
        <v>144998</v>
      </c>
      <c r="F25" s="5" t="n">
        <v>161274</v>
      </c>
    </row>
    <row r="26" spans="1:6">
      <c r="A26" s="4" t="s">
        <v>93</v>
      </c>
      <c r="C26" s="5" t="n">
        <v>151739</v>
      </c>
      <c r="D26" s="5" t="n">
        <v>170952</v>
      </c>
      <c r="E26" s="5" t="n">
        <v>156918</v>
      </c>
      <c r="F26" s="5" t="n">
        <v>173760</v>
      </c>
    </row>
    <row r="27" spans="1:6">
      <c r="A27" s="4" t="s">
        <v>94</v>
      </c>
      <c r="C27" s="9" t="n">
        <v>0.0892</v>
      </c>
      <c r="D27" s="9" t="n">
        <v>0.0892</v>
      </c>
      <c r="E27" s="9" t="n">
        <v>0.2674</v>
      </c>
      <c r="F27" s="9" t="n">
        <v>0.2677</v>
      </c>
    </row>
    <row r="28" spans="1:6"/>
    <row r="29" spans="1:6">
      <c r="A29" s="4" t="s">
        <v>42</v>
      </c>
      <c r="B29" s="4" t="s">
        <v>95</v>
      </c>
    </row>
    <row r="30" spans="1:6">
      <c r="A30" s="4" t="s">
        <v>50</v>
      </c>
      <c r="B30" s="4" t="s">
        <v>96</v>
      </c>
    </row>
    <row r="31" spans="1:6">
      <c r="A31" s="4" t="s">
        <v>86</v>
      </c>
      <c r="B31" s="4" t="s">
        <v>97</v>
      </c>
    </row>
  </sheetData>
  <mergeCells count="7">
    <mergeCell ref="A1:B2"/>
    <mergeCell ref="C1:D1"/>
    <mergeCell ref="E1:F1"/>
    <mergeCell ref="A28:E28"/>
    <mergeCell ref="B29:E29"/>
    <mergeCell ref="B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34"/>
    <col customWidth="1" max="7" min="7" width="21"/>
  </cols>
  <sheetData>
    <row r="1" spans="1:7">
      <c r="A1" s="1" t="s">
        <v>495</v>
      </c>
      <c r="B1" s="2" t="s">
        <v>496</v>
      </c>
      <c r="C1" s="2" t="s">
        <v>497</v>
      </c>
      <c r="D1" s="2" t="s">
        <v>498</v>
      </c>
      <c r="E1" s="2" t="s">
        <v>499</v>
      </c>
      <c r="F1" s="2" t="s">
        <v>500</v>
      </c>
      <c r="G1" s="2" t="s">
        <v>461</v>
      </c>
    </row>
    <row r="2" spans="1:7">
      <c r="A2" s="3" t="s">
        <v>417</v>
      </c>
    </row>
    <row r="3" spans="1:7">
      <c r="A3" s="4" t="s">
        <v>501</v>
      </c>
      <c r="F3" s="5" t="n">
        <v>3</v>
      </c>
    </row>
    <row r="4" spans="1:7">
      <c r="A4" s="4" t="s">
        <v>502</v>
      </c>
      <c r="B4" s="7" t="n">
        <v>1159034</v>
      </c>
      <c r="F4" s="7" t="n">
        <v>1159034</v>
      </c>
      <c r="G4" s="7" t="n">
        <v>1054470</v>
      </c>
    </row>
    <row r="5" spans="1:7">
      <c r="A5" s="4" t="s">
        <v>503</v>
      </c>
    </row>
    <row r="6" spans="1:7">
      <c r="A6" s="3" t="s">
        <v>417</v>
      </c>
    </row>
    <row r="7" spans="1:7">
      <c r="A7" s="4" t="s">
        <v>502</v>
      </c>
      <c r="B7" s="7" t="n">
        <v>300600</v>
      </c>
      <c r="F7" s="7" t="n">
        <v>300600</v>
      </c>
    </row>
    <row r="8" spans="1:7">
      <c r="A8" s="4" t="s">
        <v>504</v>
      </c>
      <c r="B8" s="4" t="s">
        <v>505</v>
      </c>
      <c r="F8" s="4" t="s">
        <v>505</v>
      </c>
    </row>
    <row r="9" spans="1:7">
      <c r="A9" s="4" t="s">
        <v>506</v>
      </c>
    </row>
    <row r="10" spans="1:7">
      <c r="A10" s="3" t="s">
        <v>417</v>
      </c>
    </row>
    <row r="11" spans="1:7">
      <c r="A11" s="4" t="s">
        <v>507</v>
      </c>
      <c r="E11" s="7" t="n">
        <v>127000</v>
      </c>
    </row>
    <row r="12" spans="1:7">
      <c r="A12" s="4" t="s">
        <v>502</v>
      </c>
      <c r="B12" s="7" t="n">
        <v>127000</v>
      </c>
      <c r="E12" s="7" t="n">
        <v>146600</v>
      </c>
      <c r="F12" s="7" t="n">
        <v>127000</v>
      </c>
    </row>
    <row r="13" spans="1:7">
      <c r="A13" s="4" t="s">
        <v>504</v>
      </c>
      <c r="B13" s="4" t="s">
        <v>429</v>
      </c>
      <c r="F13" s="4" t="s">
        <v>429</v>
      </c>
    </row>
    <row r="14" spans="1:7">
      <c r="A14" s="4" t="s">
        <v>508</v>
      </c>
      <c r="B14" s="5" t="n">
        <v>2</v>
      </c>
      <c r="F14" s="5" t="n">
        <v>2</v>
      </c>
    </row>
    <row r="15" spans="1:7">
      <c r="A15" s="4" t="s">
        <v>484</v>
      </c>
      <c r="F15" s="4" t="s">
        <v>472</v>
      </c>
    </row>
    <row r="16" spans="1:7">
      <c r="A16" s="4" t="s">
        <v>509</v>
      </c>
    </row>
    <row r="17" spans="1:7">
      <c r="A17" s="3" t="s">
        <v>417</v>
      </c>
    </row>
    <row r="18" spans="1:7">
      <c r="A18" s="4" t="s">
        <v>432</v>
      </c>
      <c r="B18" s="4" t="s">
        <v>510</v>
      </c>
    </row>
    <row r="19" spans="1:7">
      <c r="A19" s="4" t="s">
        <v>511</v>
      </c>
    </row>
    <row r="20" spans="1:7">
      <c r="A20" s="3" t="s">
        <v>417</v>
      </c>
    </row>
    <row r="21" spans="1:7">
      <c r="A21" s="4" t="s">
        <v>512</v>
      </c>
      <c r="B21" s="7" t="n">
        <v>146600</v>
      </c>
      <c r="F21" s="7" t="n">
        <v>146600</v>
      </c>
    </row>
    <row r="22" spans="1:7">
      <c r="A22" s="4" t="s">
        <v>513</v>
      </c>
      <c r="B22" s="4" t="s">
        <v>408</v>
      </c>
      <c r="F22" s="4" t="s">
        <v>408</v>
      </c>
    </row>
    <row r="23" spans="1:7">
      <c r="A23" s="4" t="s">
        <v>514</v>
      </c>
    </row>
    <row r="24" spans="1:7">
      <c r="A24" s="3" t="s">
        <v>417</v>
      </c>
    </row>
    <row r="25" spans="1:7">
      <c r="A25" s="4" t="s">
        <v>507</v>
      </c>
      <c r="D25" s="7" t="n">
        <v>75000</v>
      </c>
    </row>
    <row r="26" spans="1:7">
      <c r="A26" s="4" t="s">
        <v>502</v>
      </c>
      <c r="B26" s="7" t="n">
        <v>75000</v>
      </c>
      <c r="D26" s="7" t="n">
        <v>81300</v>
      </c>
      <c r="F26" s="7" t="n">
        <v>75000</v>
      </c>
    </row>
    <row r="27" spans="1:7">
      <c r="A27" s="4" t="s">
        <v>504</v>
      </c>
      <c r="B27" s="4" t="s">
        <v>515</v>
      </c>
      <c r="F27" s="4" t="s">
        <v>515</v>
      </c>
    </row>
    <row r="28" spans="1:7">
      <c r="A28" s="4" t="s">
        <v>508</v>
      </c>
      <c r="B28" s="5" t="n">
        <v>2</v>
      </c>
      <c r="F28" s="5" t="n">
        <v>2</v>
      </c>
    </row>
    <row r="29" spans="1:7">
      <c r="A29" s="4" t="s">
        <v>484</v>
      </c>
      <c r="F29" s="4" t="s">
        <v>472</v>
      </c>
    </row>
    <row r="30" spans="1:7">
      <c r="A30" s="4" t="s">
        <v>516</v>
      </c>
    </row>
    <row r="31" spans="1:7">
      <c r="A31" s="3" t="s">
        <v>417</v>
      </c>
    </row>
    <row r="32" spans="1:7">
      <c r="A32" s="4" t="s">
        <v>432</v>
      </c>
      <c r="B32" s="4" t="s">
        <v>510</v>
      </c>
    </row>
    <row r="33" spans="1:7">
      <c r="A33" s="4" t="s">
        <v>517</v>
      </c>
    </row>
    <row r="34" spans="1:7">
      <c r="A34" s="3" t="s">
        <v>417</v>
      </c>
    </row>
    <row r="35" spans="1:7">
      <c r="A35" s="4" t="s">
        <v>512</v>
      </c>
      <c r="B35" s="7" t="n">
        <v>81300</v>
      </c>
      <c r="F35" s="7" t="n">
        <v>81300</v>
      </c>
    </row>
    <row r="36" spans="1:7">
      <c r="A36" s="4" t="s">
        <v>513</v>
      </c>
      <c r="B36" s="4" t="s">
        <v>408</v>
      </c>
      <c r="F36" s="4" t="s">
        <v>408</v>
      </c>
    </row>
    <row r="37" spans="1:7">
      <c r="A37" s="4" t="s">
        <v>518</v>
      </c>
    </row>
    <row r="38" spans="1:7">
      <c r="A38" s="3" t="s">
        <v>417</v>
      </c>
    </row>
    <row r="39" spans="1:7">
      <c r="A39" s="4" t="s">
        <v>507</v>
      </c>
      <c r="C39" s="7" t="n">
        <v>98600</v>
      </c>
    </row>
    <row r="40" spans="1:7">
      <c r="A40" s="4" t="s">
        <v>502</v>
      </c>
      <c r="B40" s="7" t="n">
        <v>98600</v>
      </c>
      <c r="C40" s="7" t="n">
        <v>110600</v>
      </c>
      <c r="F40" s="7" t="n">
        <v>98600</v>
      </c>
    </row>
    <row r="41" spans="1:7">
      <c r="A41" s="4" t="s">
        <v>504</v>
      </c>
      <c r="B41" s="4" t="s">
        <v>519</v>
      </c>
      <c r="F41" s="4" t="s">
        <v>519</v>
      </c>
    </row>
    <row r="42" spans="1:7">
      <c r="A42" s="4" t="s">
        <v>508</v>
      </c>
      <c r="B42" s="5" t="n">
        <v>2</v>
      </c>
      <c r="F42" s="5" t="n">
        <v>2</v>
      </c>
    </row>
    <row r="43" spans="1:7">
      <c r="A43" s="4" t="s">
        <v>484</v>
      </c>
      <c r="F43" s="4" t="s">
        <v>472</v>
      </c>
    </row>
    <row r="44" spans="1:7">
      <c r="A44" s="4" t="s">
        <v>520</v>
      </c>
    </row>
    <row r="45" spans="1:7">
      <c r="A45" s="3" t="s">
        <v>417</v>
      </c>
    </row>
    <row r="46" spans="1:7">
      <c r="A46" s="4" t="s">
        <v>432</v>
      </c>
      <c r="B46" s="4" t="s">
        <v>521</v>
      </c>
    </row>
    <row r="47" spans="1:7">
      <c r="A47" s="4" t="s">
        <v>522</v>
      </c>
    </row>
    <row r="48" spans="1:7">
      <c r="A48" s="3" t="s">
        <v>417</v>
      </c>
    </row>
    <row r="49" spans="1:7">
      <c r="A49" s="4" t="s">
        <v>512</v>
      </c>
      <c r="B49" s="7" t="n">
        <v>110600</v>
      </c>
      <c r="F49" s="7" t="n">
        <v>110600</v>
      </c>
    </row>
    <row r="50" spans="1:7">
      <c r="A50" s="4" t="s">
        <v>513</v>
      </c>
      <c r="B50" s="4" t="s">
        <v>408</v>
      </c>
      <c r="F50" s="4" t="s">
        <v>4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3"/>
  </cols>
  <sheetData>
    <row r="1" spans="1:2">
      <c r="A1" s="1" t="s">
        <v>523</v>
      </c>
      <c r="B1" s="2" t="s">
        <v>1</v>
      </c>
    </row>
    <row r="2" spans="1:2">
      <c r="B2" s="2" t="s">
        <v>524</v>
      </c>
    </row>
    <row r="3" spans="1:2">
      <c r="A3" s="3" t="s">
        <v>417</v>
      </c>
    </row>
    <row r="4" spans="1:2">
      <c r="A4" s="4" t="s">
        <v>525</v>
      </c>
      <c r="B4" s="5" t="n">
        <v>4</v>
      </c>
    </row>
    <row r="5" spans="1:2">
      <c r="A5" s="4" t="s">
        <v>503</v>
      </c>
    </row>
    <row r="6" spans="1:2">
      <c r="A6" s="3" t="s">
        <v>417</v>
      </c>
    </row>
    <row r="7" spans="1:2">
      <c r="A7" s="4" t="s">
        <v>526</v>
      </c>
      <c r="B7" s="7" t="n">
        <v>160799</v>
      </c>
    </row>
    <row r="8" spans="1:2">
      <c r="A8" s="4" t="s">
        <v>504</v>
      </c>
      <c r="B8" s="4" t="s">
        <v>505</v>
      </c>
    </row>
    <row r="9" spans="1:2">
      <c r="A9" s="4" t="s">
        <v>443</v>
      </c>
      <c r="B9" s="4" t="s">
        <v>527</v>
      </c>
    </row>
    <row r="10" spans="1:2">
      <c r="A10" s="4" t="s">
        <v>528</v>
      </c>
    </row>
    <row r="11" spans="1:2">
      <c r="A11" s="3" t="s">
        <v>417</v>
      </c>
    </row>
    <row r="12" spans="1:2">
      <c r="A12" s="4" t="s">
        <v>529</v>
      </c>
      <c r="B12" s="4" t="s">
        <v>530</v>
      </c>
    </row>
    <row r="13" spans="1:2">
      <c r="A13" s="4" t="s">
        <v>526</v>
      </c>
      <c r="B13" s="7" t="n">
        <v>110000</v>
      </c>
    </row>
    <row r="14" spans="1:2">
      <c r="A14" s="4" t="s">
        <v>504</v>
      </c>
      <c r="B14" s="4" t="s">
        <v>531</v>
      </c>
    </row>
    <row r="15" spans="1:2">
      <c r="A15" s="4" t="s">
        <v>532</v>
      </c>
      <c r="B15" s="4" t="s">
        <v>533</v>
      </c>
    </row>
    <row r="16" spans="1:2">
      <c r="A16" s="4" t="s">
        <v>534</v>
      </c>
      <c r="B16" s="5" t="n">
        <v>3</v>
      </c>
    </row>
    <row r="17" spans="1:2">
      <c r="A17" s="4" t="s">
        <v>535</v>
      </c>
    </row>
    <row r="18" spans="1:2">
      <c r="A18" s="3" t="s">
        <v>417</v>
      </c>
    </row>
    <row r="19" spans="1:2">
      <c r="A19" s="4" t="s">
        <v>529</v>
      </c>
      <c r="B19" s="4" t="s">
        <v>536</v>
      </c>
    </row>
    <row r="20" spans="1:2">
      <c r="A20" s="4" t="s">
        <v>526</v>
      </c>
      <c r="B20" s="7" t="n">
        <v>24400</v>
      </c>
    </row>
    <row r="21" spans="1:2">
      <c r="A21" s="4" t="s">
        <v>504</v>
      </c>
      <c r="B21" s="4" t="s">
        <v>537</v>
      </c>
    </row>
    <row r="22" spans="1:2">
      <c r="A22" s="4" t="s">
        <v>532</v>
      </c>
      <c r="B22" s="4" t="s">
        <v>538</v>
      </c>
    </row>
    <row r="23" spans="1:2">
      <c r="A23" s="4" t="s">
        <v>539</v>
      </c>
    </row>
    <row r="24" spans="1:2">
      <c r="A24" s="3" t="s">
        <v>417</v>
      </c>
    </row>
    <row r="25" spans="1:2">
      <c r="A25" s="4" t="s">
        <v>529</v>
      </c>
      <c r="B25" s="4" t="s">
        <v>540</v>
      </c>
    </row>
    <row r="26" spans="1:2">
      <c r="A26" s="4" t="s">
        <v>526</v>
      </c>
      <c r="B26" s="7" t="n">
        <v>10574</v>
      </c>
    </row>
    <row r="27" spans="1:2">
      <c r="A27" s="4" t="s">
        <v>504</v>
      </c>
      <c r="B27" s="4" t="s">
        <v>541</v>
      </c>
    </row>
    <row r="28" spans="1:2">
      <c r="A28" s="4" t="s">
        <v>532</v>
      </c>
      <c r="B28" s="4" t="s">
        <v>542</v>
      </c>
    </row>
    <row r="29" spans="1:2">
      <c r="A29" s="4" t="s">
        <v>543</v>
      </c>
    </row>
    <row r="30" spans="1:2">
      <c r="A30" s="3" t="s">
        <v>417</v>
      </c>
    </row>
    <row r="31" spans="1:2">
      <c r="A31" s="4" t="s">
        <v>529</v>
      </c>
      <c r="B31" s="4" t="s">
        <v>540</v>
      </c>
    </row>
    <row r="32" spans="1:2">
      <c r="A32" s="4" t="s">
        <v>526</v>
      </c>
      <c r="B32" s="7" t="n">
        <v>15825</v>
      </c>
    </row>
    <row r="33" spans="1:2">
      <c r="A33" s="4" t="s">
        <v>504</v>
      </c>
      <c r="B33" s="4" t="s">
        <v>541</v>
      </c>
    </row>
    <row r="34" spans="1:2">
      <c r="A34" s="4" t="s">
        <v>532</v>
      </c>
      <c r="B34" s="4" t="s">
        <v>5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44</v>
      </c>
      <c r="B1" s="2" t="s">
        <v>545</v>
      </c>
      <c r="C1" s="2" t="s">
        <v>461</v>
      </c>
    </row>
    <row r="2" spans="1:3">
      <c r="A2" s="3" t="s">
        <v>417</v>
      </c>
    </row>
    <row r="3" spans="1:3">
      <c r="A3" s="4" t="s">
        <v>110</v>
      </c>
      <c r="B3" s="7" t="n">
        <v>1159034</v>
      </c>
      <c r="C3" s="7" t="n">
        <v>1054470</v>
      </c>
    </row>
    <row r="4" spans="1:3">
      <c r="A4" s="4" t="s">
        <v>419</v>
      </c>
      <c r="B4" s="5" t="n">
        <v>-8059</v>
      </c>
      <c r="C4" s="5" t="n">
        <v>-6295</v>
      </c>
    </row>
    <row r="5" spans="1:3">
      <c r="A5" s="4" t="s">
        <v>420</v>
      </c>
      <c r="B5" s="5" t="n">
        <v>526</v>
      </c>
      <c r="C5" s="5" t="n">
        <v>626</v>
      </c>
    </row>
    <row r="6" spans="1:3">
      <c r="A6" s="4" t="s">
        <v>546</v>
      </c>
      <c r="B6" s="5" t="n">
        <v>1151501</v>
      </c>
      <c r="C6" s="7" t="n">
        <v>1048801</v>
      </c>
    </row>
    <row r="7" spans="1:3">
      <c r="A7" s="5" t="n">
        <v>2017</v>
      </c>
    </row>
    <row r="8" spans="1:3">
      <c r="A8" s="3" t="s">
        <v>417</v>
      </c>
    </row>
    <row r="9" spans="1:3">
      <c r="A9" s="4" t="s">
        <v>547</v>
      </c>
      <c r="B9" s="5" t="n">
        <v>424</v>
      </c>
    </row>
    <row r="10" spans="1:3">
      <c r="A10" s="5" t="n">
        <v>2018</v>
      </c>
    </row>
    <row r="11" spans="1:3">
      <c r="A11" s="3" t="s">
        <v>417</v>
      </c>
    </row>
    <row r="12" spans="1:3">
      <c r="A12" s="4" t="s">
        <v>548</v>
      </c>
      <c r="B12" s="5" t="n">
        <v>277698</v>
      </c>
    </row>
    <row r="13" spans="1:3">
      <c r="A13" s="5" t="n">
        <v>2019</v>
      </c>
    </row>
    <row r="14" spans="1:3">
      <c r="A14" s="3" t="s">
        <v>417</v>
      </c>
    </row>
    <row r="15" spans="1:3">
      <c r="A15" s="4" t="s">
        <v>549</v>
      </c>
      <c r="B15" s="5" t="n">
        <v>280698</v>
      </c>
    </row>
    <row r="16" spans="1:3">
      <c r="A16" s="5" t="n">
        <v>2020</v>
      </c>
    </row>
    <row r="17" spans="1:3">
      <c r="A17" s="3" t="s">
        <v>417</v>
      </c>
    </row>
    <row r="18" spans="1:3">
      <c r="A18" s="4" t="s">
        <v>550</v>
      </c>
      <c r="B18" s="5" t="n">
        <v>229460</v>
      </c>
    </row>
    <row r="19" spans="1:3">
      <c r="A19" s="5" t="n">
        <v>2021</v>
      </c>
    </row>
    <row r="20" spans="1:3">
      <c r="A20" s="3" t="s">
        <v>417</v>
      </c>
    </row>
    <row r="21" spans="1:3">
      <c r="A21" s="4" t="s">
        <v>551</v>
      </c>
      <c r="B21" s="5" t="n">
        <v>12764</v>
      </c>
    </row>
    <row r="22" spans="1:3">
      <c r="A22" s="5" t="n">
        <v>2022</v>
      </c>
    </row>
    <row r="23" spans="1:3">
      <c r="A23" s="3" t="s">
        <v>417</v>
      </c>
    </row>
    <row r="24" spans="1:3">
      <c r="A24" s="4" t="s">
        <v>552</v>
      </c>
      <c r="B24" s="5" t="n">
        <v>203660</v>
      </c>
    </row>
    <row r="25" spans="1:3">
      <c r="A25" s="5" t="n">
        <v>2023</v>
      </c>
    </row>
    <row r="26" spans="1:3">
      <c r="A26" s="3" t="s">
        <v>417</v>
      </c>
    </row>
    <row r="27" spans="1:3">
      <c r="A27" s="4" t="s">
        <v>553</v>
      </c>
      <c r="B27" s="5" t="n">
        <v>77899</v>
      </c>
    </row>
    <row r="28" spans="1:3">
      <c r="A28" s="5" t="n">
        <v>2024</v>
      </c>
    </row>
    <row r="29" spans="1:3">
      <c r="A29" s="3" t="s">
        <v>417</v>
      </c>
    </row>
    <row r="30" spans="1:3">
      <c r="A30" s="4" t="s">
        <v>554</v>
      </c>
      <c r="B30" s="5" t="n">
        <v>1034</v>
      </c>
    </row>
    <row r="31" spans="1:3">
      <c r="A31" s="5" t="n">
        <v>2025</v>
      </c>
    </row>
    <row r="32" spans="1:3">
      <c r="A32" s="3" t="s">
        <v>417</v>
      </c>
    </row>
    <row r="33" spans="1:3">
      <c r="A33" s="4" t="s">
        <v>555</v>
      </c>
      <c r="B33" s="5" t="n">
        <v>71094</v>
      </c>
    </row>
    <row r="34" spans="1:3">
      <c r="A34" s="5" t="n">
        <v>2026</v>
      </c>
    </row>
    <row r="35" spans="1:3">
      <c r="A35" s="3" t="s">
        <v>417</v>
      </c>
    </row>
    <row r="36" spans="1:3">
      <c r="A36" s="4" t="s">
        <v>556</v>
      </c>
      <c r="B36" s="5" t="n">
        <v>1157</v>
      </c>
    </row>
    <row r="37" spans="1:3">
      <c r="A37" s="4" t="s">
        <v>557</v>
      </c>
    </row>
    <row r="38" spans="1:3">
      <c r="A38" s="3" t="s">
        <v>417</v>
      </c>
    </row>
    <row r="39" spans="1:3">
      <c r="A39" s="4" t="s">
        <v>558</v>
      </c>
      <c r="B39" s="7" t="n">
        <v>3146</v>
      </c>
    </row>
    <row r="40" spans="1:3">
      <c r="A40" s="4" t="s">
        <v>559</v>
      </c>
    </row>
    <row r="41" spans="1:3">
      <c r="A41" s="3" t="s">
        <v>417</v>
      </c>
    </row>
    <row r="42" spans="1:3">
      <c r="A42" s="4" t="s">
        <v>560</v>
      </c>
      <c r="B42" s="5" t="n">
        <v>10</v>
      </c>
    </row>
    <row r="43" spans="1:3">
      <c r="A43" s="4" t="s">
        <v>110</v>
      </c>
      <c r="B43" s="7" t="n">
        <v>482034</v>
      </c>
    </row>
    <row r="44" spans="1:3">
      <c r="A44" s="4" t="s">
        <v>419</v>
      </c>
      <c r="B44" s="5" t="n">
        <v>-4614</v>
      </c>
    </row>
    <row r="45" spans="1:3">
      <c r="A45" s="4" t="s">
        <v>420</v>
      </c>
      <c r="B45" s="5" t="n">
        <v>526</v>
      </c>
    </row>
    <row r="46" spans="1:3">
      <c r="A46" s="4" t="s">
        <v>546</v>
      </c>
      <c r="B46" s="7" t="n">
        <v>477946</v>
      </c>
    </row>
    <row r="47" spans="1:3">
      <c r="A47" s="4" t="s">
        <v>561</v>
      </c>
    </row>
    <row r="48" spans="1:3">
      <c r="A48" s="3" t="s">
        <v>417</v>
      </c>
    </row>
    <row r="49" spans="1:3">
      <c r="A49" s="4" t="s">
        <v>560</v>
      </c>
      <c r="B49" s="5" t="n">
        <v>0</v>
      </c>
    </row>
    <row r="50" spans="1:3">
      <c r="A50" s="4" t="s">
        <v>547</v>
      </c>
      <c r="B50" s="7" t="n">
        <v>424</v>
      </c>
    </row>
    <row r="51" spans="1:3">
      <c r="A51" s="4" t="s">
        <v>562</v>
      </c>
    </row>
    <row r="52" spans="1:3">
      <c r="A52" s="3" t="s">
        <v>417</v>
      </c>
    </row>
    <row r="53" spans="1:3">
      <c r="A53" s="4" t="s">
        <v>560</v>
      </c>
      <c r="B53" s="5" t="n">
        <v>0</v>
      </c>
    </row>
    <row r="54" spans="1:3">
      <c r="A54" s="4" t="s">
        <v>548</v>
      </c>
      <c r="B54" s="7" t="n">
        <v>2698</v>
      </c>
    </row>
    <row r="55" spans="1:3">
      <c r="A55" s="4" t="s">
        <v>563</v>
      </c>
    </row>
    <row r="56" spans="1:3">
      <c r="A56" s="3" t="s">
        <v>417</v>
      </c>
    </row>
    <row r="57" spans="1:3">
      <c r="A57" s="4" t="s">
        <v>560</v>
      </c>
      <c r="B57" s="5" t="n">
        <v>1</v>
      </c>
    </row>
    <row r="58" spans="1:3">
      <c r="A58" s="4" t="s">
        <v>549</v>
      </c>
      <c r="B58" s="7" t="n">
        <v>78698</v>
      </c>
    </row>
    <row r="59" spans="1:3">
      <c r="A59" s="4" t="s">
        <v>564</v>
      </c>
    </row>
    <row r="60" spans="1:3">
      <c r="A60" s="3" t="s">
        <v>417</v>
      </c>
    </row>
    <row r="61" spans="1:3">
      <c r="A61" s="4" t="s">
        <v>560</v>
      </c>
      <c r="B61" s="5" t="n">
        <v>2</v>
      </c>
    </row>
    <row r="62" spans="1:3">
      <c r="A62" s="4" t="s">
        <v>550</v>
      </c>
      <c r="B62" s="7" t="n">
        <v>229460</v>
      </c>
    </row>
    <row r="63" spans="1:3">
      <c r="A63" s="4" t="s">
        <v>565</v>
      </c>
    </row>
    <row r="64" spans="1:3">
      <c r="A64" s="3" t="s">
        <v>417</v>
      </c>
    </row>
    <row r="65" spans="1:3">
      <c r="A65" s="4" t="s">
        <v>560</v>
      </c>
      <c r="B65" s="5" t="n">
        <v>1</v>
      </c>
    </row>
    <row r="66" spans="1:3">
      <c r="A66" s="4" t="s">
        <v>551</v>
      </c>
      <c r="B66" s="7" t="n">
        <v>12764</v>
      </c>
    </row>
    <row r="67" spans="1:3">
      <c r="A67" s="4" t="s">
        <v>566</v>
      </c>
    </row>
    <row r="68" spans="1:3">
      <c r="A68" s="3" t="s">
        <v>417</v>
      </c>
    </row>
    <row r="69" spans="1:3">
      <c r="A69" s="4" t="s">
        <v>560</v>
      </c>
      <c r="B69" s="5" t="n">
        <v>1</v>
      </c>
    </row>
    <row r="70" spans="1:3">
      <c r="A70" s="4" t="s">
        <v>552</v>
      </c>
      <c r="B70" s="7" t="n">
        <v>3660</v>
      </c>
    </row>
    <row r="71" spans="1:3">
      <c r="A71" s="4" t="s">
        <v>567</v>
      </c>
    </row>
    <row r="72" spans="1:3">
      <c r="A72" s="3" t="s">
        <v>417</v>
      </c>
    </row>
    <row r="73" spans="1:3">
      <c r="A73" s="4" t="s">
        <v>560</v>
      </c>
      <c r="B73" s="5" t="n">
        <v>2</v>
      </c>
    </row>
    <row r="74" spans="1:3">
      <c r="A74" s="4" t="s">
        <v>553</v>
      </c>
      <c r="B74" s="7" t="n">
        <v>77899</v>
      </c>
    </row>
    <row r="75" spans="1:3">
      <c r="A75" s="4" t="s">
        <v>568</v>
      </c>
    </row>
    <row r="76" spans="1:3">
      <c r="A76" s="3" t="s">
        <v>417</v>
      </c>
    </row>
    <row r="77" spans="1:3">
      <c r="A77" s="4" t="s">
        <v>560</v>
      </c>
      <c r="B77" s="5" t="n">
        <v>0</v>
      </c>
    </row>
    <row r="78" spans="1:3">
      <c r="A78" s="4" t="s">
        <v>554</v>
      </c>
      <c r="B78" s="7" t="n">
        <v>1034</v>
      </c>
    </row>
    <row r="79" spans="1:3">
      <c r="A79" s="4" t="s">
        <v>569</v>
      </c>
    </row>
    <row r="80" spans="1:3">
      <c r="A80" s="3" t="s">
        <v>417</v>
      </c>
    </row>
    <row r="81" spans="1:3">
      <c r="A81" s="4" t="s">
        <v>560</v>
      </c>
      <c r="B81" s="5" t="n">
        <v>1</v>
      </c>
    </row>
    <row r="82" spans="1:3">
      <c r="A82" s="4" t="s">
        <v>555</v>
      </c>
      <c r="B82" s="7" t="n">
        <v>71094</v>
      </c>
    </row>
    <row r="83" spans="1:3">
      <c r="A83" s="4" t="s">
        <v>570</v>
      </c>
    </row>
    <row r="84" spans="1:3">
      <c r="A84" s="3" t="s">
        <v>417</v>
      </c>
    </row>
    <row r="85" spans="1:3">
      <c r="A85" s="4" t="s">
        <v>560</v>
      </c>
      <c r="B85" s="5" t="n">
        <v>0</v>
      </c>
    </row>
    <row r="86" spans="1:3">
      <c r="A86" s="4" t="s">
        <v>556</v>
      </c>
      <c r="B86" s="7" t="n">
        <v>1157</v>
      </c>
    </row>
    <row r="87" spans="1:3">
      <c r="A87" s="4" t="s">
        <v>571</v>
      </c>
    </row>
    <row r="88" spans="1:3">
      <c r="A88" s="3" t="s">
        <v>417</v>
      </c>
    </row>
    <row r="89" spans="1:3">
      <c r="A89" s="4" t="s">
        <v>560</v>
      </c>
      <c r="B89" s="5" t="n">
        <v>2</v>
      </c>
    </row>
    <row r="90" spans="1:3">
      <c r="A90" s="4" t="s">
        <v>558</v>
      </c>
      <c r="B90" s="7" t="n">
        <v>3146</v>
      </c>
    </row>
    <row r="91" spans="1:3">
      <c r="A91" s="4" t="s">
        <v>452</v>
      </c>
    </row>
    <row r="92" spans="1:3">
      <c r="A92" s="3" t="s">
        <v>417</v>
      </c>
    </row>
    <row r="93" spans="1:3">
      <c r="A93" s="4" t="s">
        <v>560</v>
      </c>
      <c r="B93" s="5" t="n">
        <v>3</v>
      </c>
    </row>
    <row r="94" spans="1:3">
      <c r="A94" s="4" t="s">
        <v>110</v>
      </c>
      <c r="B94" s="7" t="n">
        <v>677000</v>
      </c>
    </row>
    <row r="95" spans="1:3">
      <c r="A95" s="4" t="s">
        <v>419</v>
      </c>
      <c r="B95" s="5" t="n">
        <v>-3445</v>
      </c>
    </row>
    <row r="96" spans="1:3">
      <c r="A96" s="4" t="s">
        <v>546</v>
      </c>
      <c r="B96" s="7" t="n">
        <v>673555</v>
      </c>
    </row>
    <row r="97" spans="1:3">
      <c r="A97" s="4" t="s">
        <v>572</v>
      </c>
    </row>
    <row r="98" spans="1:3">
      <c r="A98" s="3" t="s">
        <v>417</v>
      </c>
    </row>
    <row r="99" spans="1:3">
      <c r="A99" s="4" t="s">
        <v>560</v>
      </c>
      <c r="B99" s="5" t="n">
        <v>0</v>
      </c>
    </row>
    <row r="100" spans="1:3">
      <c r="A100" s="4" t="s">
        <v>547</v>
      </c>
      <c r="B100" s="7" t="n">
        <v>0</v>
      </c>
    </row>
    <row r="101" spans="1:3">
      <c r="A101" s="4" t="s">
        <v>573</v>
      </c>
    </row>
    <row r="102" spans="1:3">
      <c r="A102" s="3" t="s">
        <v>417</v>
      </c>
    </row>
    <row r="103" spans="1:3">
      <c r="A103" s="4" t="s">
        <v>560</v>
      </c>
      <c r="B103" s="5" t="n">
        <v>1</v>
      </c>
    </row>
    <row r="104" spans="1:3">
      <c r="A104" s="4" t="s">
        <v>548</v>
      </c>
      <c r="B104" s="7" t="n">
        <v>275000</v>
      </c>
    </row>
    <row r="105" spans="1:3">
      <c r="A105" s="4" t="s">
        <v>574</v>
      </c>
    </row>
    <row r="106" spans="1:3">
      <c r="A106" s="3" t="s">
        <v>417</v>
      </c>
    </row>
    <row r="107" spans="1:3">
      <c r="A107" s="4" t="s">
        <v>560</v>
      </c>
      <c r="B107" s="5" t="n">
        <v>1</v>
      </c>
    </row>
    <row r="108" spans="1:3">
      <c r="A108" s="4" t="s">
        <v>549</v>
      </c>
      <c r="B108" s="7" t="n">
        <v>202000</v>
      </c>
    </row>
    <row r="109" spans="1:3">
      <c r="A109" s="4" t="s">
        <v>575</v>
      </c>
    </row>
    <row r="110" spans="1:3">
      <c r="A110" s="3" t="s">
        <v>417</v>
      </c>
    </row>
    <row r="111" spans="1:3">
      <c r="A111" s="4" t="s">
        <v>560</v>
      </c>
      <c r="B111" s="5" t="n">
        <v>0</v>
      </c>
    </row>
    <row r="112" spans="1:3">
      <c r="A112" s="4" t="s">
        <v>550</v>
      </c>
      <c r="B112" s="7" t="n">
        <v>0</v>
      </c>
    </row>
    <row r="113" spans="1:3">
      <c r="A113" s="4" t="s">
        <v>576</v>
      </c>
    </row>
    <row r="114" spans="1:3">
      <c r="A114" s="3" t="s">
        <v>417</v>
      </c>
    </row>
    <row r="115" spans="1:3">
      <c r="A115" s="4" t="s">
        <v>560</v>
      </c>
      <c r="B115" s="5" t="n">
        <v>0</v>
      </c>
    </row>
    <row r="116" spans="1:3">
      <c r="A116" s="4" t="s">
        <v>551</v>
      </c>
      <c r="B116" s="7" t="n">
        <v>0</v>
      </c>
    </row>
    <row r="117" spans="1:3">
      <c r="A117" s="4" t="s">
        <v>577</v>
      </c>
    </row>
    <row r="118" spans="1:3">
      <c r="A118" s="3" t="s">
        <v>417</v>
      </c>
    </row>
    <row r="119" spans="1:3">
      <c r="A119" s="4" t="s">
        <v>560</v>
      </c>
      <c r="B119" s="5" t="n">
        <v>1</v>
      </c>
    </row>
    <row r="120" spans="1:3">
      <c r="A120" s="4" t="s">
        <v>552</v>
      </c>
      <c r="B120" s="7" t="n">
        <v>200000</v>
      </c>
    </row>
    <row r="121" spans="1:3">
      <c r="A121" s="4" t="s">
        <v>578</v>
      </c>
    </row>
    <row r="122" spans="1:3">
      <c r="A122" s="3" t="s">
        <v>417</v>
      </c>
    </row>
    <row r="123" spans="1:3">
      <c r="A123" s="4" t="s">
        <v>560</v>
      </c>
      <c r="B123" s="5" t="n">
        <v>0</v>
      </c>
    </row>
    <row r="124" spans="1:3">
      <c r="A124" s="4" t="s">
        <v>553</v>
      </c>
      <c r="B124" s="7" t="n">
        <v>0</v>
      </c>
    </row>
    <row r="125" spans="1:3">
      <c r="A125" s="4" t="s">
        <v>579</v>
      </c>
    </row>
    <row r="126" spans="1:3">
      <c r="A126" s="3" t="s">
        <v>417</v>
      </c>
    </row>
    <row r="127" spans="1:3">
      <c r="A127" s="4" t="s">
        <v>560</v>
      </c>
      <c r="B127" s="5" t="n">
        <v>0</v>
      </c>
    </row>
    <row r="128" spans="1:3">
      <c r="A128" s="4" t="s">
        <v>554</v>
      </c>
      <c r="B128" s="7" t="n">
        <v>0</v>
      </c>
    </row>
    <row r="129" spans="1:3">
      <c r="A129" s="4" t="s">
        <v>580</v>
      </c>
    </row>
    <row r="130" spans="1:3">
      <c r="A130" s="3" t="s">
        <v>417</v>
      </c>
    </row>
    <row r="131" spans="1:3">
      <c r="A131" s="4" t="s">
        <v>560</v>
      </c>
      <c r="B131" s="5" t="n">
        <v>0</v>
      </c>
    </row>
    <row r="132" spans="1:3">
      <c r="A132" s="4" t="s">
        <v>555</v>
      </c>
      <c r="B132" s="7" t="n">
        <v>0</v>
      </c>
    </row>
    <row r="133" spans="1:3">
      <c r="A133" s="4" t="s">
        <v>581</v>
      </c>
    </row>
    <row r="134" spans="1:3">
      <c r="A134" s="3" t="s">
        <v>417</v>
      </c>
    </row>
    <row r="135" spans="1:3">
      <c r="A135" s="4" t="s">
        <v>560</v>
      </c>
      <c r="B135" s="5" t="n">
        <v>0</v>
      </c>
    </row>
    <row r="136" spans="1:3">
      <c r="A136" s="4" t="s">
        <v>556</v>
      </c>
      <c r="B136" s="7" t="n">
        <v>0</v>
      </c>
    </row>
    <row r="137" spans="1:3">
      <c r="A137" s="4" t="s">
        <v>582</v>
      </c>
    </row>
    <row r="138" spans="1:3">
      <c r="A138" s="3" t="s">
        <v>417</v>
      </c>
    </row>
    <row r="139" spans="1:3">
      <c r="A139" s="4" t="s">
        <v>560</v>
      </c>
      <c r="B139" s="5" t="n">
        <v>0</v>
      </c>
    </row>
    <row r="140" spans="1:3">
      <c r="A140" s="4" t="s">
        <v>558</v>
      </c>
      <c r="B14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583</v>
      </c>
      <c r="B1" s="2" t="s">
        <v>584</v>
      </c>
      <c r="C1" s="2" t="s">
        <v>585</v>
      </c>
    </row>
    <row r="2" spans="1:3">
      <c r="A2" s="3" t="s">
        <v>586</v>
      </c>
    </row>
    <row r="3" spans="1:3">
      <c r="A3" s="4" t="s">
        <v>587</v>
      </c>
      <c r="B3" s="7" t="n">
        <v>1300000</v>
      </c>
    </row>
    <row r="4" spans="1:3">
      <c r="A4" s="4" t="s">
        <v>588</v>
      </c>
    </row>
    <row r="5" spans="1:3">
      <c r="A5" s="3" t="s">
        <v>586</v>
      </c>
    </row>
    <row r="6" spans="1:3">
      <c r="A6" s="4" t="s">
        <v>589</v>
      </c>
      <c r="B6" s="7" t="n">
        <v>383000000</v>
      </c>
      <c r="C6" s="7" t="n">
        <v>395100000</v>
      </c>
    </row>
    <row r="7" spans="1:3">
      <c r="A7" s="4" t="s">
        <v>590</v>
      </c>
    </row>
    <row r="8" spans="1:3">
      <c r="A8" s="3" t="s">
        <v>586</v>
      </c>
    </row>
    <row r="9" spans="1:3">
      <c r="A9" s="4" t="s">
        <v>591</v>
      </c>
      <c r="B9" s="5" t="n">
        <v>3</v>
      </c>
    </row>
    <row r="10" spans="1:3">
      <c r="A10" s="4" t="s">
        <v>589</v>
      </c>
      <c r="B10" s="7" t="n">
        <v>338500000</v>
      </c>
    </row>
    <row r="11" spans="1:3">
      <c r="A11" s="4" t="s">
        <v>592</v>
      </c>
    </row>
    <row r="12" spans="1:3">
      <c r="A12" s="3" t="s">
        <v>586</v>
      </c>
    </row>
    <row r="13" spans="1:3">
      <c r="A13" s="4" t="s">
        <v>593</v>
      </c>
      <c r="B13" s="7" t="n">
        <v>1900000</v>
      </c>
    </row>
    <row r="14" spans="1:3">
      <c r="A14" s="4" t="s">
        <v>594</v>
      </c>
    </row>
    <row r="15" spans="1:3">
      <c r="A15" s="3" t="s">
        <v>586</v>
      </c>
    </row>
    <row r="16" spans="1:3">
      <c r="A16" s="4" t="s">
        <v>591</v>
      </c>
      <c r="B16" s="5" t="n">
        <v>10</v>
      </c>
      <c r="C16" s="5" t="n">
        <v>11</v>
      </c>
    </row>
    <row r="17" spans="1:3">
      <c r="A17" s="4" t="s">
        <v>595</v>
      </c>
    </row>
    <row r="18" spans="1:3">
      <c r="A18" s="3" t="s">
        <v>586</v>
      </c>
    </row>
    <row r="19" spans="1:3">
      <c r="A19" s="4" t="s">
        <v>596</v>
      </c>
      <c r="B19" s="5" t="n">
        <v>1</v>
      </c>
      <c r="C19" s="5" t="n">
        <v>1</v>
      </c>
    </row>
    <row r="20" spans="1:3">
      <c r="A20" s="4" t="s">
        <v>589</v>
      </c>
      <c r="B20" s="7" t="n">
        <v>52500000</v>
      </c>
      <c r="C20" s="7" t="n">
        <v>52500000</v>
      </c>
    </row>
    <row r="21" spans="1:3">
      <c r="A21" s="4" t="s">
        <v>597</v>
      </c>
    </row>
    <row r="22" spans="1:3">
      <c r="A22" s="3" t="s">
        <v>586</v>
      </c>
    </row>
    <row r="23" spans="1:3">
      <c r="A23" s="4" t="s">
        <v>598</v>
      </c>
      <c r="B23" s="5" t="n">
        <v>1800000</v>
      </c>
    </row>
    <row r="24" spans="1:3">
      <c r="A24" s="4" t="s">
        <v>599</v>
      </c>
      <c r="B2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288</v>
      </c>
    </row>
    <row r="3" spans="1:2">
      <c r="A3" s="3" t="s">
        <v>601</v>
      </c>
    </row>
    <row r="4" spans="1:2">
      <c r="A4" s="4" t="s">
        <v>602</v>
      </c>
      <c r="B4" s="7" t="n">
        <v>516343</v>
      </c>
    </row>
    <row r="5" spans="1:2">
      <c r="A5" s="4" t="s">
        <v>603</v>
      </c>
      <c r="B5" s="5" t="n">
        <v>-73</v>
      </c>
    </row>
    <row r="6" spans="1:2">
      <c r="A6" s="4" t="s">
        <v>604</v>
      </c>
      <c r="B6" s="5" t="n">
        <v>407027</v>
      </c>
    </row>
    <row r="7" spans="1:2">
      <c r="A7" s="4" t="s">
        <v>605</v>
      </c>
      <c r="B7" s="5" t="n">
        <v>0</v>
      </c>
    </row>
    <row r="8" spans="1:2">
      <c r="A8" s="4" t="s">
        <v>606</v>
      </c>
      <c r="B8" s="5" t="n">
        <v>0</v>
      </c>
    </row>
    <row r="9" spans="1:2">
      <c r="A9" s="4" t="s">
        <v>607</v>
      </c>
    </row>
    <row r="10" spans="1:2">
      <c r="A10" s="3" t="s">
        <v>601</v>
      </c>
    </row>
    <row r="11" spans="1:2">
      <c r="A11" s="4" t="s">
        <v>602</v>
      </c>
      <c r="B11" s="5" t="n">
        <v>-5849</v>
      </c>
    </row>
    <row r="12" spans="1:2">
      <c r="A12" s="4" t="s">
        <v>604</v>
      </c>
      <c r="B12" s="5" t="n">
        <v>-3610</v>
      </c>
    </row>
    <row r="13" spans="1:2">
      <c r="A13" s="4" t="s">
        <v>608</v>
      </c>
    </row>
    <row r="14" spans="1:2">
      <c r="A14" s="3" t="s">
        <v>601</v>
      </c>
    </row>
    <row r="15" spans="1:2">
      <c r="A15" s="4" t="s">
        <v>602</v>
      </c>
      <c r="B15" s="5" t="n">
        <v>-1056</v>
      </c>
    </row>
    <row r="16" spans="1:2">
      <c r="A16" s="4" t="s">
        <v>604</v>
      </c>
      <c r="B16" s="5" t="n">
        <v>-1008</v>
      </c>
    </row>
    <row r="17" spans="1:2">
      <c r="A17" s="4" t="s">
        <v>609</v>
      </c>
    </row>
    <row r="18" spans="1:2">
      <c r="A18" s="3" t="s">
        <v>601</v>
      </c>
    </row>
    <row r="19" spans="1:2">
      <c r="A19" s="4" t="s">
        <v>602</v>
      </c>
      <c r="B19" s="5" t="n">
        <v>-6905</v>
      </c>
    </row>
    <row r="20" spans="1:2">
      <c r="A20" s="4" t="s">
        <v>604</v>
      </c>
      <c r="B20" s="5" t="n">
        <v>-4618</v>
      </c>
    </row>
    <row r="21" spans="1:2">
      <c r="A21" s="4" t="s">
        <v>610</v>
      </c>
    </row>
    <row r="22" spans="1:2">
      <c r="A22" s="3" t="s">
        <v>601</v>
      </c>
    </row>
    <row r="23" spans="1:2">
      <c r="A23" s="4" t="s">
        <v>611</v>
      </c>
      <c r="B23" s="5" t="n">
        <v>3815</v>
      </c>
    </row>
    <row r="24" spans="1:2">
      <c r="A24" s="4" t="s">
        <v>612</v>
      </c>
      <c r="B24" s="5" t="n">
        <v>-1455</v>
      </c>
    </row>
    <row r="25" spans="1:2">
      <c r="A25" s="4" t="s">
        <v>613</v>
      </c>
      <c r="B25" s="5" t="n">
        <v>2360</v>
      </c>
    </row>
    <row r="26" spans="1:2">
      <c r="A26" s="4" t="s">
        <v>614</v>
      </c>
    </row>
    <row r="27" spans="1:2">
      <c r="A27" s="3" t="s">
        <v>601</v>
      </c>
    </row>
    <row r="28" spans="1:2">
      <c r="A28" s="4" t="s">
        <v>611</v>
      </c>
      <c r="B28" s="5" t="n">
        <v>3815</v>
      </c>
    </row>
    <row r="29" spans="1:2">
      <c r="A29" s="4" t="s">
        <v>612</v>
      </c>
      <c r="B29" s="5" t="n">
        <v>-1455</v>
      </c>
    </row>
    <row r="30" spans="1:2">
      <c r="A30" s="4" t="s">
        <v>613</v>
      </c>
      <c r="B30" s="5" t="n">
        <v>2360</v>
      </c>
    </row>
    <row r="31" spans="1:2">
      <c r="A31" s="4" t="s">
        <v>615</v>
      </c>
    </row>
    <row r="32" spans="1:2">
      <c r="A32" s="3" t="s">
        <v>601</v>
      </c>
    </row>
    <row r="33" spans="1:2">
      <c r="A33" s="4" t="s">
        <v>603</v>
      </c>
      <c r="B33" s="5" t="n">
        <v>-121</v>
      </c>
    </row>
    <row r="34" spans="1:2">
      <c r="A34" s="4" t="s">
        <v>616</v>
      </c>
    </row>
    <row r="35" spans="1:2">
      <c r="A35" s="3" t="s">
        <v>601</v>
      </c>
    </row>
    <row r="36" spans="1:2">
      <c r="A36" s="4" t="s">
        <v>611</v>
      </c>
      <c r="B36" s="5" t="n">
        <v>0</v>
      </c>
    </row>
    <row r="37" spans="1:2">
      <c r="A37" s="4" t="s">
        <v>612</v>
      </c>
      <c r="B37" s="5" t="n">
        <v>0</v>
      </c>
    </row>
    <row r="38" spans="1:2">
      <c r="A38" s="4" t="s">
        <v>613</v>
      </c>
      <c r="B38" s="5" t="n">
        <v>0</v>
      </c>
    </row>
    <row r="39" spans="1:2">
      <c r="A39" s="4" t="s">
        <v>603</v>
      </c>
      <c r="B39" s="7" t="n">
        <v>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9</v>
      </c>
    </row>
    <row r="2" spans="1:3">
      <c r="A2" s="4" t="s">
        <v>618</v>
      </c>
    </row>
    <row r="3" spans="1:3">
      <c r="A3" s="3" t="s">
        <v>619</v>
      </c>
    </row>
    <row r="4" spans="1:3">
      <c r="A4" s="4" t="s">
        <v>620</v>
      </c>
      <c r="B4" s="7" t="n">
        <v>1977</v>
      </c>
      <c r="C4" s="7" t="n">
        <v>2135</v>
      </c>
    </row>
    <row r="5" spans="1:3">
      <c r="A5" s="4" t="s">
        <v>597</v>
      </c>
    </row>
    <row r="6" spans="1:3">
      <c r="A6" s="3" t="s">
        <v>619</v>
      </c>
    </row>
    <row r="7" spans="1:3">
      <c r="A7" s="4" t="s">
        <v>621</v>
      </c>
      <c r="B7" s="5" t="n">
        <v>-1687</v>
      </c>
      <c r="C7" s="5" t="n">
        <v>-2777</v>
      </c>
    </row>
    <row r="8" spans="1:3">
      <c r="A8" s="4" t="s">
        <v>622</v>
      </c>
    </row>
    <row r="9" spans="1:3">
      <c r="A9" s="3" t="s">
        <v>619</v>
      </c>
    </row>
    <row r="10" spans="1:3">
      <c r="A10" s="4" t="s">
        <v>620</v>
      </c>
      <c r="B10" s="5" t="n">
        <v>1960</v>
      </c>
      <c r="C10" s="5" t="n">
        <v>2135</v>
      </c>
    </row>
    <row r="11" spans="1:3">
      <c r="A11" s="4" t="s">
        <v>623</v>
      </c>
    </row>
    <row r="12" spans="1:3">
      <c r="A12" s="3" t="s">
        <v>619</v>
      </c>
    </row>
    <row r="13" spans="1:3">
      <c r="A13" s="4" t="s">
        <v>621</v>
      </c>
      <c r="B13" s="5" t="n">
        <v>-1687</v>
      </c>
      <c r="C13" s="5" t="n">
        <v>-2777</v>
      </c>
    </row>
    <row r="14" spans="1:3">
      <c r="A14" s="4" t="s">
        <v>624</v>
      </c>
    </row>
    <row r="15" spans="1:3">
      <c r="A15" s="3" t="s">
        <v>619</v>
      </c>
    </row>
    <row r="16" spans="1:3">
      <c r="A16" s="4" t="s">
        <v>620</v>
      </c>
      <c r="B16" s="5" t="n">
        <v>17</v>
      </c>
      <c r="C16" s="5" t="n">
        <v>0</v>
      </c>
    </row>
    <row r="17" spans="1:3">
      <c r="A17" s="4" t="s">
        <v>625</v>
      </c>
    </row>
    <row r="18" spans="1:3">
      <c r="A18" s="3" t="s">
        <v>619</v>
      </c>
    </row>
    <row r="19" spans="1:3">
      <c r="A19" s="4" t="s">
        <v>621</v>
      </c>
      <c r="B19" s="7" t="n">
        <v>0</v>
      </c>
      <c r="C1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67</v>
      </c>
      <c r="D1" s="2" t="s">
        <v>1</v>
      </c>
    </row>
    <row r="2" spans="1:5">
      <c r="B2" s="2" t="s">
        <v>2</v>
      </c>
      <c r="C2" s="2" t="s">
        <v>68</v>
      </c>
      <c r="D2" s="2" t="s">
        <v>2</v>
      </c>
      <c r="E2" s="2" t="s">
        <v>68</v>
      </c>
    </row>
    <row r="3" spans="1:5">
      <c r="A3" s="4" t="s">
        <v>627</v>
      </c>
    </row>
    <row r="4" spans="1:5">
      <c r="A4" s="3" t="s">
        <v>628</v>
      </c>
    </row>
    <row r="5" spans="1:5">
      <c r="A5" s="4" t="s">
        <v>629</v>
      </c>
      <c r="B5" s="7" t="n">
        <v>1071</v>
      </c>
      <c r="C5" s="7" t="n">
        <v>1154</v>
      </c>
      <c r="D5" s="7" t="n">
        <v>3815</v>
      </c>
      <c r="E5" s="7" t="n">
        <v>3470</v>
      </c>
    </row>
    <row r="6" spans="1:5">
      <c r="A6" s="4" t="s">
        <v>630</v>
      </c>
    </row>
    <row r="7" spans="1:5">
      <c r="A7" s="3" t="s">
        <v>628</v>
      </c>
    </row>
    <row r="8" spans="1:5">
      <c r="A8" s="4" t="s">
        <v>631</v>
      </c>
      <c r="B8" s="5" t="n">
        <v>0</v>
      </c>
      <c r="C8" s="5" t="n">
        <v>0</v>
      </c>
      <c r="D8" s="5" t="n">
        <v>0</v>
      </c>
      <c r="E8" s="5" t="n">
        <v>0</v>
      </c>
    </row>
    <row r="9" spans="1:5">
      <c r="A9" s="4" t="s">
        <v>632</v>
      </c>
    </row>
    <row r="10" spans="1:5">
      <c r="A10" s="3" t="s">
        <v>628</v>
      </c>
    </row>
    <row r="11" spans="1:5">
      <c r="A11" s="4" t="s">
        <v>633</v>
      </c>
      <c r="B11" s="5" t="n">
        <v>-123</v>
      </c>
      <c r="C11" s="5" t="n">
        <v>1747</v>
      </c>
      <c r="D11" s="5" t="n">
        <v>-1455</v>
      </c>
      <c r="E11" s="5" t="n">
        <v>-13350</v>
      </c>
    </row>
    <row r="12" spans="1:5">
      <c r="A12" s="4" t="s">
        <v>634</v>
      </c>
    </row>
    <row r="13" spans="1:5">
      <c r="A13" s="3" t="s">
        <v>628</v>
      </c>
    </row>
    <row r="14" spans="1:5">
      <c r="A14" s="4" t="s">
        <v>635</v>
      </c>
      <c r="B14" s="7" t="n">
        <v>-14</v>
      </c>
      <c r="C14" s="7" t="n">
        <v>0</v>
      </c>
      <c r="D14" s="7" t="n">
        <v>-114</v>
      </c>
      <c r="E14"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637</v>
      </c>
    </row>
    <row r="2" spans="1:3">
      <c r="B2" s="2" t="s">
        <v>2</v>
      </c>
      <c r="C2" s="2" t="s">
        <v>29</v>
      </c>
    </row>
    <row r="3" spans="1:3">
      <c r="A3" s="3" t="s">
        <v>638</v>
      </c>
    </row>
    <row r="4" spans="1:3">
      <c r="A4" s="4" t="s">
        <v>418</v>
      </c>
      <c r="B4" s="7" t="n">
        <v>1159034</v>
      </c>
      <c r="C4" s="7" t="n">
        <v>1054470</v>
      </c>
    </row>
    <row r="5" spans="1:3">
      <c r="A5" s="4" t="s">
        <v>639</v>
      </c>
    </row>
    <row r="6" spans="1:3">
      <c r="A6" s="3" t="s">
        <v>40</v>
      </c>
    </row>
    <row r="7" spans="1:3">
      <c r="A7" s="4" t="s">
        <v>640</v>
      </c>
      <c r="B7" s="5" t="n">
        <v>128341</v>
      </c>
      <c r="C7" s="5" t="n">
        <v>290329</v>
      </c>
    </row>
    <row r="8" spans="1:3">
      <c r="A8" s="4" t="s">
        <v>641</v>
      </c>
    </row>
    <row r="9" spans="1:3">
      <c r="A9" s="3" t="s">
        <v>40</v>
      </c>
    </row>
    <row r="10" spans="1:3">
      <c r="A10" s="4" t="s">
        <v>642</v>
      </c>
      <c r="B10" s="5" t="n">
        <v>349605</v>
      </c>
      <c r="C10" s="5" t="n">
        <v>51918</v>
      </c>
    </row>
    <row r="11" spans="1:3">
      <c r="A11" s="4" t="s">
        <v>643</v>
      </c>
    </row>
    <row r="12" spans="1:3">
      <c r="A12" s="3" t="s">
        <v>40</v>
      </c>
    </row>
    <row r="13" spans="1:3">
      <c r="A13" s="4" t="s">
        <v>644</v>
      </c>
      <c r="B13" s="5" t="n">
        <v>673555</v>
      </c>
      <c r="C13" s="5" t="n">
        <v>706554</v>
      </c>
    </row>
    <row r="14" spans="1:3">
      <c r="A14" s="4" t="s">
        <v>645</v>
      </c>
    </row>
    <row r="15" spans="1:3">
      <c r="A15" s="3" t="s">
        <v>646</v>
      </c>
    </row>
    <row r="16" spans="1:3">
      <c r="A16" s="4" t="s">
        <v>647</v>
      </c>
      <c r="B16" s="5" t="n">
        <v>11259</v>
      </c>
      <c r="C16" s="5" t="n">
        <v>15209</v>
      </c>
    </row>
    <row r="17" spans="1:3">
      <c r="A17" s="4" t="s">
        <v>648</v>
      </c>
    </row>
    <row r="18" spans="1:3">
      <c r="A18" s="3" t="s">
        <v>40</v>
      </c>
    </row>
    <row r="19" spans="1:3">
      <c r="A19" s="4" t="s">
        <v>640</v>
      </c>
      <c r="B19" s="5" t="n">
        <v>130557</v>
      </c>
      <c r="C19" s="5" t="n">
        <v>291624</v>
      </c>
    </row>
    <row r="20" spans="1:3">
      <c r="A20" s="4" t="s">
        <v>649</v>
      </c>
    </row>
    <row r="21" spans="1:3">
      <c r="A21" s="3" t="s">
        <v>40</v>
      </c>
    </row>
    <row r="22" spans="1:3">
      <c r="A22" s="4" t="s">
        <v>642</v>
      </c>
      <c r="B22" s="5" t="n">
        <v>352022</v>
      </c>
      <c r="C22" s="5" t="n">
        <v>51942</v>
      </c>
    </row>
    <row r="23" spans="1:3">
      <c r="A23" s="4" t="s">
        <v>650</v>
      </c>
    </row>
    <row r="24" spans="1:3">
      <c r="A24" s="3" t="s">
        <v>40</v>
      </c>
    </row>
    <row r="25" spans="1:3">
      <c r="A25" s="4" t="s">
        <v>644</v>
      </c>
      <c r="B25" s="5" t="n">
        <v>677000</v>
      </c>
      <c r="C25" s="5" t="n">
        <v>711000</v>
      </c>
    </row>
    <row r="26" spans="1:3">
      <c r="A26" s="4" t="s">
        <v>651</v>
      </c>
    </row>
    <row r="27" spans="1:3">
      <c r="A27" s="3" t="s">
        <v>646</v>
      </c>
    </row>
    <row r="28" spans="1:3">
      <c r="A28" s="4" t="s">
        <v>647</v>
      </c>
      <c r="B28" s="5" t="n">
        <v>11594</v>
      </c>
      <c r="C28" s="5" t="n">
        <v>15784</v>
      </c>
    </row>
    <row r="29" spans="1:3">
      <c r="A29" s="4" t="s">
        <v>428</v>
      </c>
    </row>
    <row r="30" spans="1:3">
      <c r="A30" s="3" t="s">
        <v>638</v>
      </c>
    </row>
    <row r="31" spans="1:3">
      <c r="A31" s="4" t="s">
        <v>418</v>
      </c>
      <c r="B31" s="7" t="n">
        <v>353100</v>
      </c>
      <c r="C31" s="5" t="n">
        <v>52500</v>
      </c>
    </row>
    <row r="32" spans="1:3">
      <c r="A32" s="4" t="s">
        <v>454</v>
      </c>
    </row>
    <row r="33" spans="1:3">
      <c r="A33" s="3" t="s">
        <v>40</v>
      </c>
    </row>
    <row r="34" spans="1:3">
      <c r="A34" s="4" t="s">
        <v>455</v>
      </c>
      <c r="B34" s="4" t="s">
        <v>456</v>
      </c>
    </row>
    <row r="35" spans="1:3">
      <c r="A35" s="4" t="s">
        <v>652</v>
      </c>
    </row>
    <row r="36" spans="1:3">
      <c r="A36" s="3" t="s">
        <v>638</v>
      </c>
    </row>
    <row r="37" spans="1:3">
      <c r="A37" s="4" t="s">
        <v>418</v>
      </c>
      <c r="B37" s="7" t="n">
        <v>350000</v>
      </c>
    </row>
    <row r="38" spans="1:3">
      <c r="A38" s="3" t="s">
        <v>40</v>
      </c>
    </row>
    <row r="39" spans="1:3">
      <c r="A39" s="4" t="s">
        <v>653</v>
      </c>
      <c r="C39" s="7" t="n">
        <v>350000</v>
      </c>
    </row>
    <row r="40" spans="1:3">
      <c r="A40" s="4" t="s">
        <v>654</v>
      </c>
    </row>
    <row r="41" spans="1:3">
      <c r="A41" s="3" t="s">
        <v>40</v>
      </c>
    </row>
    <row r="42" spans="1:3">
      <c r="A42" s="4" t="s">
        <v>432</v>
      </c>
      <c r="B42" s="4" t="s">
        <v>430</v>
      </c>
      <c r="C42" s="4" t="s">
        <v>433</v>
      </c>
    </row>
    <row r="43" spans="1:3">
      <c r="A43" s="4" t="s">
        <v>655</v>
      </c>
    </row>
    <row r="44" spans="1:3">
      <c r="A44" s="3" t="s">
        <v>40</v>
      </c>
    </row>
    <row r="45" spans="1:3">
      <c r="A45" s="4" t="s">
        <v>432</v>
      </c>
      <c r="B45"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56</v>
      </c>
      <c r="B1" s="2" t="s">
        <v>1</v>
      </c>
    </row>
    <row r="2" spans="1:2">
      <c r="B2" s="2" t="s">
        <v>657</v>
      </c>
    </row>
    <row r="3" spans="1:2">
      <c r="A3" s="3" t="s">
        <v>658</v>
      </c>
    </row>
    <row r="4" spans="1:2">
      <c r="A4" s="4" t="s">
        <v>659</v>
      </c>
      <c r="B4" s="7" t="n">
        <v>110601</v>
      </c>
    </row>
    <row r="5" spans="1:2">
      <c r="A5" s="4" t="s">
        <v>27</v>
      </c>
    </row>
    <row r="6" spans="1:2">
      <c r="A6" s="3" t="s">
        <v>658</v>
      </c>
    </row>
    <row r="7" spans="1:2">
      <c r="A7" s="4" t="s">
        <v>660</v>
      </c>
      <c r="B7" s="10" t="n">
        <v>11.8</v>
      </c>
    </row>
    <row r="8" spans="1:2">
      <c r="A8" s="4" t="s">
        <v>661</v>
      </c>
      <c r="B8" s="8" t="n">
        <v>7.5</v>
      </c>
    </row>
    <row r="9" spans="1:2">
      <c r="A9" s="4" t="s">
        <v>659</v>
      </c>
      <c r="B9" s="7" t="n">
        <v>88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7"/>
  </cols>
  <sheetData>
    <row r="1" spans="1:2">
      <c r="A1" s="1" t="s">
        <v>662</v>
      </c>
      <c r="B1" s="2" t="s">
        <v>1</v>
      </c>
    </row>
    <row r="2" spans="1:2">
      <c r="B2" s="2" t="s">
        <v>663</v>
      </c>
    </row>
    <row r="3" spans="1:2">
      <c r="A3" s="3" t="s">
        <v>664</v>
      </c>
    </row>
    <row r="4" spans="1:2">
      <c r="A4" s="4" t="s">
        <v>665</v>
      </c>
      <c r="B4" s="5" t="n">
        <v>150636393</v>
      </c>
    </row>
    <row r="5" spans="1:2">
      <c r="A5" s="4" t="s">
        <v>665</v>
      </c>
      <c r="B5" s="5" t="n">
        <v>139949658</v>
      </c>
    </row>
    <row r="6" spans="1:2">
      <c r="A6" s="4" t="s">
        <v>27</v>
      </c>
    </row>
    <row r="7" spans="1:2">
      <c r="A7" s="3" t="s">
        <v>664</v>
      </c>
    </row>
    <row r="8" spans="1:2">
      <c r="A8" s="4" t="s">
        <v>126</v>
      </c>
      <c r="B8" s="5" t="n">
        <v>-11800000</v>
      </c>
    </row>
    <row r="9" spans="1:2">
      <c r="A9" s="4" t="s">
        <v>26</v>
      </c>
    </row>
    <row r="10" spans="1:2">
      <c r="A10" s="3" t="s">
        <v>664</v>
      </c>
    </row>
    <row r="11" spans="1:2">
      <c r="A11" s="4" t="s">
        <v>666</v>
      </c>
      <c r="B11" s="5" t="n">
        <v>140000</v>
      </c>
    </row>
    <row r="12" spans="1:2">
      <c r="A12" s="4" t="s">
        <v>111</v>
      </c>
    </row>
    <row r="13" spans="1:2">
      <c r="A13" s="3" t="s">
        <v>664</v>
      </c>
    </row>
    <row r="14" spans="1:2">
      <c r="A14" s="4" t="s">
        <v>667</v>
      </c>
      <c r="B14" s="7" t="n">
        <v>1572377</v>
      </c>
    </row>
    <row r="15" spans="1:2">
      <c r="A15" s="4" t="s">
        <v>665</v>
      </c>
      <c r="B15" s="5" t="n">
        <v>150636000</v>
      </c>
    </row>
    <row r="16" spans="1:2">
      <c r="A16" s="4" t="s">
        <v>668</v>
      </c>
      <c r="B16" s="7" t="n">
        <v>12611</v>
      </c>
    </row>
    <row r="17" spans="1:2">
      <c r="A17" s="4" t="s">
        <v>669</v>
      </c>
      <c r="B17" s="5" t="n">
        <v>1671000</v>
      </c>
    </row>
    <row r="18" spans="1:2">
      <c r="A18" s="4" t="s">
        <v>670</v>
      </c>
      <c r="B18" s="7" t="n">
        <v>18433</v>
      </c>
    </row>
    <row r="19" spans="1:2">
      <c r="A19" s="4" t="s">
        <v>671</v>
      </c>
      <c r="B19" s="5" t="n">
        <v>2454000</v>
      </c>
    </row>
    <row r="20" spans="1:2">
      <c r="A20" s="4" t="s">
        <v>672</v>
      </c>
      <c r="B20" s="7" t="n">
        <v>-878</v>
      </c>
    </row>
    <row r="21" spans="1:2">
      <c r="A21" s="4" t="s">
        <v>673</v>
      </c>
      <c r="B21" s="5" t="n">
        <v>99000</v>
      </c>
    </row>
    <row r="22" spans="1:2">
      <c r="A22" s="4" t="s">
        <v>674</v>
      </c>
      <c r="B22" s="7" t="n">
        <v>-110369</v>
      </c>
    </row>
    <row r="23" spans="1:2">
      <c r="A23" s="4" t="s">
        <v>126</v>
      </c>
      <c r="B23" s="5" t="n">
        <v>-14712000</v>
      </c>
    </row>
    <row r="24" spans="1:2">
      <c r="A24" s="4" t="s">
        <v>667</v>
      </c>
      <c r="B24" s="7" t="n">
        <v>1492174</v>
      </c>
    </row>
    <row r="25" spans="1:2">
      <c r="A25" s="4" t="s">
        <v>665</v>
      </c>
      <c r="B25" s="5" t="n">
        <v>139950000</v>
      </c>
    </row>
    <row r="26" spans="1:2">
      <c r="A26" s="4" t="s">
        <v>675</v>
      </c>
    </row>
    <row r="27" spans="1:2">
      <c r="A27" s="3" t="s">
        <v>664</v>
      </c>
    </row>
    <row r="28" spans="1:2">
      <c r="A28" s="4" t="s">
        <v>667</v>
      </c>
      <c r="B28" s="7" t="n">
        <v>1298189</v>
      </c>
    </row>
    <row r="29" spans="1:2">
      <c r="A29" s="4" t="s">
        <v>665</v>
      </c>
      <c r="B29" s="5" t="n">
        <v>112325000</v>
      </c>
    </row>
    <row r="30" spans="1:2">
      <c r="A30" s="4" t="s">
        <v>670</v>
      </c>
      <c r="B30" s="7" t="n">
        <v>11615</v>
      </c>
    </row>
    <row r="31" spans="1:2">
      <c r="A31" s="4" t="s">
        <v>671</v>
      </c>
      <c r="B31" s="5" t="n">
        <v>1546000</v>
      </c>
    </row>
    <row r="32" spans="1:2">
      <c r="A32" s="4" t="s">
        <v>674</v>
      </c>
      <c r="B32" s="7" t="n">
        <v>-95404</v>
      </c>
    </row>
    <row r="33" spans="1:2">
      <c r="A33" s="4" t="s">
        <v>126</v>
      </c>
      <c r="B33" s="5" t="n">
        <v>-12718000</v>
      </c>
    </row>
    <row r="34" spans="1:2">
      <c r="A34" s="4" t="s">
        <v>667</v>
      </c>
      <c r="B34" s="7" t="n">
        <v>1214400</v>
      </c>
    </row>
    <row r="35" spans="1:2">
      <c r="A35" s="4" t="s">
        <v>665</v>
      </c>
      <c r="B35" s="5" t="n">
        <v>101153000</v>
      </c>
    </row>
    <row r="36" spans="1:2">
      <c r="A36" s="4" t="s">
        <v>676</v>
      </c>
    </row>
    <row r="37" spans="1:2">
      <c r="A37" s="3" t="s">
        <v>664</v>
      </c>
    </row>
    <row r="38" spans="1:2">
      <c r="A38" s="4" t="s">
        <v>667</v>
      </c>
      <c r="B38" s="7" t="n">
        <v>14758</v>
      </c>
    </row>
    <row r="39" spans="1:2">
      <c r="A39" s="4" t="s">
        <v>665</v>
      </c>
      <c r="B39" s="5" t="n">
        <v>2001000</v>
      </c>
    </row>
    <row r="40" spans="1:2">
      <c r="A40" s="4" t="s">
        <v>668</v>
      </c>
      <c r="B40" s="7" t="n">
        <v>975</v>
      </c>
    </row>
    <row r="41" spans="1:2">
      <c r="A41" s="4" t="s">
        <v>669</v>
      </c>
      <c r="B41" s="5" t="n">
        <v>125000</v>
      </c>
    </row>
    <row r="42" spans="1:2">
      <c r="A42" s="4" t="s">
        <v>670</v>
      </c>
      <c r="B42" s="7" t="n">
        <v>360</v>
      </c>
    </row>
    <row r="43" spans="1:2">
      <c r="A43" s="4" t="s">
        <v>671</v>
      </c>
      <c r="B43" s="5" t="n">
        <v>48000</v>
      </c>
    </row>
    <row r="44" spans="1:2">
      <c r="A44" s="4" t="s">
        <v>674</v>
      </c>
      <c r="B44" s="7" t="n">
        <v>-615</v>
      </c>
    </row>
    <row r="45" spans="1:2">
      <c r="A45" s="4" t="s">
        <v>126</v>
      </c>
      <c r="B45" s="5" t="n">
        <v>-82000</v>
      </c>
    </row>
    <row r="46" spans="1:2">
      <c r="A46" s="4" t="s">
        <v>667</v>
      </c>
      <c r="B46" s="7" t="n">
        <v>15478</v>
      </c>
    </row>
    <row r="47" spans="1:2">
      <c r="A47" s="4" t="s">
        <v>665</v>
      </c>
      <c r="B47" s="5" t="n">
        <v>2092000</v>
      </c>
    </row>
    <row r="48" spans="1:2">
      <c r="A48" s="4" t="s">
        <v>677</v>
      </c>
    </row>
    <row r="49" spans="1:2">
      <c r="A49" s="3" t="s">
        <v>664</v>
      </c>
    </row>
    <row r="50" spans="1:2">
      <c r="A50" s="4" t="s">
        <v>668</v>
      </c>
      <c r="B50" s="7" t="n">
        <v>125</v>
      </c>
    </row>
    <row r="51" spans="1:2">
      <c r="A51" s="4" t="s">
        <v>669</v>
      </c>
      <c r="B51" s="5" t="n">
        <v>17000</v>
      </c>
    </row>
    <row r="52" spans="1:2">
      <c r="A52" s="4" t="s">
        <v>670</v>
      </c>
      <c r="B52" s="7" t="n">
        <v>0</v>
      </c>
    </row>
    <row r="53" spans="1:2">
      <c r="A53" s="4" t="s">
        <v>671</v>
      </c>
      <c r="B53" s="5" t="n">
        <v>0</v>
      </c>
    </row>
    <row r="54" spans="1:2">
      <c r="A54" s="4" t="s">
        <v>674</v>
      </c>
      <c r="B54" s="7" t="n">
        <v>0</v>
      </c>
    </row>
    <row r="55" spans="1:2">
      <c r="A55" s="4" t="s">
        <v>126</v>
      </c>
      <c r="B55" s="5" t="n">
        <v>0</v>
      </c>
    </row>
    <row r="56" spans="1:2">
      <c r="A56" s="4" t="s">
        <v>667</v>
      </c>
      <c r="B56" s="7" t="n">
        <v>125</v>
      </c>
    </row>
    <row r="57" spans="1:2">
      <c r="A57" s="4" t="s">
        <v>665</v>
      </c>
      <c r="B57" s="5" t="n">
        <v>17000</v>
      </c>
    </row>
    <row r="58" spans="1:2">
      <c r="A58" s="4" t="s">
        <v>678</v>
      </c>
    </row>
    <row r="59" spans="1:2">
      <c r="A59" s="3" t="s">
        <v>664</v>
      </c>
    </row>
    <row r="60" spans="1:2">
      <c r="A60" s="4" t="s">
        <v>667</v>
      </c>
      <c r="B60" s="7" t="n">
        <v>16381</v>
      </c>
    </row>
    <row r="61" spans="1:2">
      <c r="A61" s="4" t="s">
        <v>665</v>
      </c>
      <c r="B61" s="5" t="n">
        <v>2271000</v>
      </c>
    </row>
    <row r="62" spans="1:2">
      <c r="A62" s="4" t="s">
        <v>668</v>
      </c>
      <c r="B62" s="7" t="n">
        <v>1996</v>
      </c>
    </row>
    <row r="63" spans="1:2">
      <c r="A63" s="4" t="s">
        <v>669</v>
      </c>
      <c r="B63" s="5" t="n">
        <v>265000</v>
      </c>
    </row>
    <row r="64" spans="1:2">
      <c r="A64" s="4" t="s">
        <v>670</v>
      </c>
      <c r="B64" s="7" t="n">
        <v>420</v>
      </c>
    </row>
    <row r="65" spans="1:2">
      <c r="A65" s="4" t="s">
        <v>671</v>
      </c>
      <c r="B65" s="5" t="n">
        <v>56000</v>
      </c>
    </row>
    <row r="66" spans="1:2">
      <c r="A66" s="4" t="s">
        <v>674</v>
      </c>
      <c r="B66" s="7" t="n">
        <v>-632</v>
      </c>
    </row>
    <row r="67" spans="1:2">
      <c r="A67" s="4" t="s">
        <v>126</v>
      </c>
      <c r="B67" s="5" t="n">
        <v>-84000</v>
      </c>
    </row>
    <row r="68" spans="1:2">
      <c r="A68" s="4" t="s">
        <v>667</v>
      </c>
      <c r="B68" s="7" t="n">
        <v>18165</v>
      </c>
    </row>
    <row r="69" spans="1:2">
      <c r="A69" s="4" t="s">
        <v>665</v>
      </c>
      <c r="B69" s="5" t="n">
        <v>2508000</v>
      </c>
    </row>
    <row r="70" spans="1:2">
      <c r="A70" s="4" t="s">
        <v>679</v>
      </c>
    </row>
    <row r="71" spans="1:2">
      <c r="A71" s="3" t="s">
        <v>664</v>
      </c>
    </row>
    <row r="72" spans="1:2">
      <c r="A72" s="4" t="s">
        <v>667</v>
      </c>
      <c r="B72" s="7" t="n">
        <v>243049</v>
      </c>
    </row>
    <row r="73" spans="1:2">
      <c r="A73" s="4" t="s">
        <v>665</v>
      </c>
      <c r="B73" s="5" t="n">
        <v>34039000</v>
      </c>
    </row>
    <row r="74" spans="1:2">
      <c r="A74" s="4" t="s">
        <v>668</v>
      </c>
      <c r="B74" s="7" t="n">
        <v>9515</v>
      </c>
    </row>
    <row r="75" spans="1:2">
      <c r="A75" s="4" t="s">
        <v>669</v>
      </c>
      <c r="B75" s="5" t="n">
        <v>1264000</v>
      </c>
    </row>
    <row r="76" spans="1:2">
      <c r="A76" s="4" t="s">
        <v>670</v>
      </c>
      <c r="B76" s="7" t="n">
        <v>6038</v>
      </c>
    </row>
    <row r="77" spans="1:2">
      <c r="A77" s="4" t="s">
        <v>671</v>
      </c>
      <c r="B77" s="5" t="n">
        <v>804000</v>
      </c>
    </row>
    <row r="78" spans="1:2">
      <c r="A78" s="4" t="s">
        <v>672</v>
      </c>
      <c r="B78" s="7" t="n">
        <v>-878</v>
      </c>
    </row>
    <row r="79" spans="1:2">
      <c r="A79" s="4" t="s">
        <v>673</v>
      </c>
      <c r="B79" s="5" t="n">
        <v>99000</v>
      </c>
    </row>
    <row r="80" spans="1:2">
      <c r="A80" s="4" t="s">
        <v>674</v>
      </c>
      <c r="B80" s="7" t="n">
        <v>-13718</v>
      </c>
    </row>
    <row r="81" spans="1:2">
      <c r="A81" s="4" t="s">
        <v>126</v>
      </c>
      <c r="B81" s="5" t="n">
        <v>-1828000</v>
      </c>
    </row>
    <row r="82" spans="1:2">
      <c r="A82" s="4" t="s">
        <v>667</v>
      </c>
      <c r="B82" s="7" t="n">
        <v>244006</v>
      </c>
    </row>
    <row r="83" spans="1:2">
      <c r="A83" s="4" t="s">
        <v>665</v>
      </c>
      <c r="B83" s="5" t="n">
        <v>341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v>
      </c>
      <c r="C1" s="2" t="s">
        <v>67</v>
      </c>
      <c r="E1" s="2" t="s">
        <v>1</v>
      </c>
    </row>
    <row r="2" spans="1:6">
      <c r="C2" s="2" t="s">
        <v>2</v>
      </c>
      <c r="D2" s="2" t="s">
        <v>68</v>
      </c>
      <c r="E2" s="2" t="s">
        <v>2</v>
      </c>
      <c r="F2" s="2" t="s">
        <v>68</v>
      </c>
    </row>
    <row r="3" spans="1:6">
      <c r="A3" s="4" t="s">
        <v>76</v>
      </c>
      <c r="B3" s="4" t="s">
        <v>42</v>
      </c>
      <c r="C3" s="7" t="n">
        <v>2760</v>
      </c>
      <c r="D3" s="7" t="n">
        <v>2234</v>
      </c>
      <c r="E3" s="7" t="n">
        <v>7034</v>
      </c>
      <c r="F3" s="7" t="n">
        <v>7192</v>
      </c>
    </row>
    <row r="4" spans="1:6">
      <c r="A4" s="4" t="s">
        <v>99</v>
      </c>
      <c r="B4" s="4" t="s">
        <v>50</v>
      </c>
      <c r="C4" s="5" t="n">
        <v>0</v>
      </c>
      <c r="D4" s="5" t="n">
        <v>2090</v>
      </c>
      <c r="E4" s="5" t="n">
        <v>1116</v>
      </c>
      <c r="F4" s="5" t="n">
        <v>2677</v>
      </c>
    </row>
    <row r="5" spans="1:6">
      <c r="A5" s="4" t="s">
        <v>85</v>
      </c>
      <c r="B5" s="4" t="s">
        <v>86</v>
      </c>
      <c r="C5" s="5" t="n">
        <v>670</v>
      </c>
      <c r="D5" s="5" t="n">
        <v>2095</v>
      </c>
      <c r="E5" s="5" t="n">
        <v>11022</v>
      </c>
      <c r="F5" s="5" t="n">
        <v>43495</v>
      </c>
    </row>
    <row r="6" spans="1:6">
      <c r="A6" s="4" t="s">
        <v>100</v>
      </c>
    </row>
    <row r="7" spans="1:6">
      <c r="A7" s="4" t="s">
        <v>76</v>
      </c>
      <c r="C7" s="5" t="n">
        <v>1600</v>
      </c>
      <c r="D7" s="5" t="n">
        <v>1400</v>
      </c>
      <c r="E7" s="5" t="n">
        <v>4800</v>
      </c>
      <c r="F7" s="5" t="n">
        <v>4900</v>
      </c>
    </row>
    <row r="8" spans="1:6">
      <c r="A8" s="4" t="s">
        <v>101</v>
      </c>
    </row>
    <row r="9" spans="1:6">
      <c r="A9" s="4" t="s">
        <v>99</v>
      </c>
      <c r="D9" s="5" t="n">
        <v>186</v>
      </c>
      <c r="E9" s="5" t="n">
        <v>45</v>
      </c>
      <c r="F9" s="5" t="n">
        <v>265</v>
      </c>
    </row>
    <row r="10" spans="1:6">
      <c r="A10" s="4" t="s">
        <v>85</v>
      </c>
      <c r="C10" s="7" t="n">
        <v>77</v>
      </c>
      <c r="D10" s="7" t="n">
        <v>85</v>
      </c>
      <c r="E10" s="7" t="n">
        <v>318</v>
      </c>
      <c r="F10" s="7" t="n">
        <v>1800</v>
      </c>
    </row>
    <row r="11" spans="1:6"/>
    <row r="12" spans="1:6">
      <c r="A12" s="4" t="s">
        <v>42</v>
      </c>
      <c r="B12" s="4" t="s">
        <v>95</v>
      </c>
    </row>
    <row r="13" spans="1:6">
      <c r="A13" s="4" t="s">
        <v>50</v>
      </c>
      <c r="B13" s="4" t="s">
        <v>96</v>
      </c>
    </row>
    <row r="14" spans="1:6">
      <c r="A14" s="4" t="s">
        <v>86</v>
      </c>
      <c r="B14" s="4" t="s">
        <v>97</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9"/>
    <col customWidth="1" max="6" min="6" width="21"/>
  </cols>
  <sheetData>
    <row r="1" spans="1:6">
      <c r="A1" s="1" t="s">
        <v>680</v>
      </c>
      <c r="B1" s="2" t="s">
        <v>681</v>
      </c>
      <c r="C1" s="2" t="s">
        <v>288</v>
      </c>
      <c r="D1" s="2" t="s">
        <v>682</v>
      </c>
      <c r="E1" s="2" t="s">
        <v>683</v>
      </c>
      <c r="F1" s="2" t="s">
        <v>682</v>
      </c>
    </row>
    <row r="2" spans="1:6">
      <c r="A2" s="3" t="s">
        <v>194</v>
      </c>
    </row>
    <row r="3" spans="1:6">
      <c r="A3" s="4" t="s">
        <v>684</v>
      </c>
      <c r="E3" s="5" t="n">
        <v>2</v>
      </c>
    </row>
    <row r="4" spans="1:6">
      <c r="A4" s="3" t="s">
        <v>685</v>
      </c>
    </row>
    <row r="5" spans="1:6">
      <c r="A5" s="4" t="s">
        <v>686</v>
      </c>
      <c r="C5" s="7" t="n">
        <v>7215000</v>
      </c>
      <c r="D5" s="7" t="n">
        <v>6159000</v>
      </c>
      <c r="E5" s="7" t="n">
        <v>19374000</v>
      </c>
      <c r="F5" s="7" t="n">
        <v>21792000</v>
      </c>
    </row>
    <row r="6" spans="1:6">
      <c r="A6" s="4" t="s">
        <v>687</v>
      </c>
    </row>
    <row r="7" spans="1:6">
      <c r="A7" s="3" t="s">
        <v>685</v>
      </c>
    </row>
    <row r="8" spans="1:6">
      <c r="A8" s="4" t="s">
        <v>688</v>
      </c>
      <c r="B8" s="4" t="s">
        <v>689</v>
      </c>
    </row>
    <row r="9" spans="1:6">
      <c r="A9" s="4" t="s">
        <v>690</v>
      </c>
      <c r="E9" s="4" t="s">
        <v>691</v>
      </c>
    </row>
    <row r="10" spans="1:6">
      <c r="A10" s="4" t="s">
        <v>692</v>
      </c>
      <c r="E10" s="4" t="s">
        <v>693</v>
      </c>
    </row>
    <row r="11" spans="1:6">
      <c r="A11" s="4" t="s">
        <v>694</v>
      </c>
      <c r="C11" s="5" t="n">
        <v>0</v>
      </c>
      <c r="E11" s="7" t="n">
        <v>0</v>
      </c>
    </row>
    <row r="12" spans="1:6">
      <c r="A12" s="4" t="s">
        <v>695</v>
      </c>
      <c r="E12" s="7" t="n">
        <v>10</v>
      </c>
    </row>
    <row r="13" spans="1:6">
      <c r="A13" s="4" t="s">
        <v>696</v>
      </c>
      <c r="E13" s="4" t="s">
        <v>366</v>
      </c>
    </row>
    <row r="14" spans="1:6">
      <c r="A14" s="4" t="s">
        <v>697</v>
      </c>
    </row>
    <row r="15" spans="1:6">
      <c r="A15" s="3" t="s">
        <v>685</v>
      </c>
    </row>
    <row r="16" spans="1:6">
      <c r="A16" s="4" t="s">
        <v>686</v>
      </c>
      <c r="C16" s="7" t="n">
        <v>1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8</v>
      </c>
      <c r="B1" s="2" t="s">
        <v>681</v>
      </c>
      <c r="C1" s="2" t="s">
        <v>2</v>
      </c>
      <c r="D1" s="2" t="s">
        <v>68</v>
      </c>
      <c r="E1" s="2" t="s">
        <v>2</v>
      </c>
      <c r="F1" s="2" t="s">
        <v>68</v>
      </c>
    </row>
    <row r="2" spans="1:6">
      <c r="A2" s="3" t="s">
        <v>685</v>
      </c>
    </row>
    <row r="3" spans="1:6">
      <c r="A3" s="4" t="s">
        <v>157</v>
      </c>
      <c r="E3" s="7" t="n">
        <v>12486</v>
      </c>
      <c r="F3" s="7" t="n">
        <v>51968</v>
      </c>
    </row>
    <row r="4" spans="1:6">
      <c r="A4" s="4" t="s">
        <v>699</v>
      </c>
      <c r="C4" s="7" t="n">
        <v>7215</v>
      </c>
      <c r="D4" s="7" t="n">
        <v>6159</v>
      </c>
      <c r="E4" s="5" t="n">
        <v>19374</v>
      </c>
      <c r="F4" s="5" t="n">
        <v>21792</v>
      </c>
    </row>
    <row r="5" spans="1:6">
      <c r="A5" s="4" t="s">
        <v>100</v>
      </c>
    </row>
    <row r="6" spans="1:6">
      <c r="A6" s="3" t="s">
        <v>685</v>
      </c>
    </row>
    <row r="7" spans="1:6">
      <c r="A7" s="4" t="s">
        <v>700</v>
      </c>
      <c r="B7" s="4" t="s">
        <v>701</v>
      </c>
    </row>
    <row r="8" spans="1:6">
      <c r="A8" s="4" t="s">
        <v>702</v>
      </c>
    </row>
    <row r="9" spans="1:6">
      <c r="A9" s="3" t="s">
        <v>685</v>
      </c>
    </row>
    <row r="10" spans="1:6">
      <c r="A10" s="4" t="s">
        <v>703</v>
      </c>
      <c r="B10" s="4" t="s">
        <v>704</v>
      </c>
    </row>
    <row r="11" spans="1:6">
      <c r="A11" s="4" t="s">
        <v>705</v>
      </c>
    </row>
    <row r="12" spans="1:6">
      <c r="A12" s="3" t="s">
        <v>685</v>
      </c>
    </row>
    <row r="13" spans="1:6">
      <c r="A13" s="4" t="s">
        <v>699</v>
      </c>
      <c r="C13" s="7" t="n">
        <v>79</v>
      </c>
      <c r="D13" s="7" t="n">
        <v>99</v>
      </c>
      <c r="E13" s="7" t="n">
        <v>306</v>
      </c>
      <c r="F13" s="7" t="n">
        <v>274</v>
      </c>
    </row>
    <row r="14" spans="1:6">
      <c r="A14" s="4" t="s">
        <v>706</v>
      </c>
    </row>
    <row r="15" spans="1:6">
      <c r="A15" s="3" t="s">
        <v>685</v>
      </c>
    </row>
    <row r="16" spans="1:6">
      <c r="A16" s="4" t="s">
        <v>707</v>
      </c>
      <c r="B16" s="4" t="s">
        <v>708</v>
      </c>
    </row>
    <row r="17" spans="1:6">
      <c r="A17" s="4" t="s">
        <v>709</v>
      </c>
    </row>
    <row r="18" spans="1:6">
      <c r="A18" s="3" t="s">
        <v>685</v>
      </c>
    </row>
    <row r="19" spans="1:6">
      <c r="A19" s="4" t="s">
        <v>707</v>
      </c>
      <c r="B19" s="4" t="s">
        <v>708</v>
      </c>
    </row>
    <row r="20" spans="1:6">
      <c r="A20" s="4" t="s">
        <v>710</v>
      </c>
    </row>
    <row r="21" spans="1:6">
      <c r="A21" s="3" t="s">
        <v>685</v>
      </c>
    </row>
    <row r="22" spans="1:6">
      <c r="A22" s="4" t="s">
        <v>707</v>
      </c>
      <c r="B22" s="4" t="s">
        <v>708</v>
      </c>
    </row>
    <row r="23" spans="1:6">
      <c r="A23" s="4" t="s">
        <v>711</v>
      </c>
    </row>
    <row r="24" spans="1:6">
      <c r="A24" s="3" t="s">
        <v>685</v>
      </c>
    </row>
    <row r="25" spans="1:6">
      <c r="A25" s="4" t="s">
        <v>707</v>
      </c>
      <c r="B25" s="4" t="s">
        <v>712</v>
      </c>
    </row>
    <row r="26" spans="1:6">
      <c r="A26" s="4" t="s">
        <v>713</v>
      </c>
    </row>
    <row r="27" spans="1:6">
      <c r="A27" s="3" t="s">
        <v>685</v>
      </c>
    </row>
    <row r="28" spans="1:6">
      <c r="A28" s="4" t="s">
        <v>707</v>
      </c>
      <c r="B28" s="4" t="s">
        <v>714</v>
      </c>
    </row>
    <row r="29" spans="1:6">
      <c r="A29" s="4" t="s">
        <v>715</v>
      </c>
    </row>
    <row r="30" spans="1:6">
      <c r="A30" s="3" t="s">
        <v>685</v>
      </c>
    </row>
    <row r="31" spans="1:6">
      <c r="A31" s="4" t="s">
        <v>716</v>
      </c>
      <c r="B31" s="4" t="s">
        <v>408</v>
      </c>
    </row>
    <row r="32" spans="1:6">
      <c r="A32" s="4" t="s">
        <v>707</v>
      </c>
      <c r="B32" s="4" t="s">
        <v>717</v>
      </c>
    </row>
    <row r="33" spans="1:6">
      <c r="A33" s="4" t="s">
        <v>718</v>
      </c>
    </row>
    <row r="34" spans="1:6">
      <c r="A34" s="3" t="s">
        <v>685</v>
      </c>
    </row>
    <row r="35" spans="1:6">
      <c r="A35" s="4" t="s">
        <v>707</v>
      </c>
      <c r="B35" s="4" t="s">
        <v>719</v>
      </c>
    </row>
    <row r="36" spans="1:6">
      <c r="A36" s="4" t="s">
        <v>720</v>
      </c>
    </row>
    <row r="37" spans="1:6">
      <c r="A37" s="3" t="s">
        <v>685</v>
      </c>
    </row>
    <row r="38" spans="1:6">
      <c r="A38" s="4" t="s">
        <v>707</v>
      </c>
      <c r="B38" s="4" t="s">
        <v>429</v>
      </c>
    </row>
    <row r="39" spans="1:6">
      <c r="A39" s="4" t="s">
        <v>721</v>
      </c>
    </row>
    <row r="40" spans="1:6">
      <c r="A40" s="3" t="s">
        <v>685</v>
      </c>
    </row>
    <row r="41" spans="1:6">
      <c r="A41" s="4" t="s">
        <v>707</v>
      </c>
      <c r="B41" s="4" t="s">
        <v>4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2</v>
      </c>
      <c r="B1" s="2" t="s">
        <v>723</v>
      </c>
      <c r="C1" s="2" t="s">
        <v>724</v>
      </c>
      <c r="D1" s="2" t="s">
        <v>2</v>
      </c>
      <c r="E1" s="2" t="s">
        <v>68</v>
      </c>
      <c r="F1" s="2" t="s">
        <v>2</v>
      </c>
      <c r="G1" s="2" t="s">
        <v>68</v>
      </c>
      <c r="H1" s="2" t="s">
        <v>725</v>
      </c>
    </row>
    <row r="2" spans="1:8">
      <c r="A2" s="3" t="s">
        <v>685</v>
      </c>
    </row>
    <row r="3" spans="1:8">
      <c r="A3" s="4" t="s">
        <v>699</v>
      </c>
      <c r="D3" s="7" t="n">
        <v>7215000</v>
      </c>
      <c r="E3" s="7" t="n">
        <v>6159000</v>
      </c>
      <c r="F3" s="7" t="n">
        <v>19374000</v>
      </c>
      <c r="G3" s="7" t="n">
        <v>21792000</v>
      </c>
    </row>
    <row r="4" spans="1:8">
      <c r="A4" s="4" t="s">
        <v>726</v>
      </c>
      <c r="F4" s="4" t="s">
        <v>727</v>
      </c>
    </row>
    <row r="5" spans="1:8">
      <c r="A5" s="4" t="s">
        <v>728</v>
      </c>
      <c r="F5" s="4" t="s">
        <v>729</v>
      </c>
    </row>
    <row r="6" spans="1:8">
      <c r="A6" s="4" t="s">
        <v>26</v>
      </c>
    </row>
    <row r="7" spans="1:8">
      <c r="A7" s="3" t="s">
        <v>685</v>
      </c>
    </row>
    <row r="8" spans="1:8">
      <c r="A8" s="4" t="s">
        <v>666</v>
      </c>
      <c r="F8" s="5" t="n">
        <v>140000</v>
      </c>
    </row>
    <row r="9" spans="1:8">
      <c r="A9" s="4" t="s">
        <v>730</v>
      </c>
    </row>
    <row r="10" spans="1:8">
      <c r="A10" s="3" t="s">
        <v>685</v>
      </c>
    </row>
    <row r="11" spans="1:8">
      <c r="A11" s="4" t="s">
        <v>731</v>
      </c>
      <c r="D11" s="5" t="n">
        <v>123000</v>
      </c>
      <c r="F11" s="5" t="n">
        <v>123000</v>
      </c>
    </row>
    <row r="12" spans="1:8">
      <c r="A12" s="4" t="s">
        <v>732</v>
      </c>
      <c r="D12" s="8" t="n">
        <v>7.29</v>
      </c>
      <c r="F12" s="8" t="n">
        <v>7.29</v>
      </c>
    </row>
    <row r="13" spans="1:8">
      <c r="A13" s="4" t="s">
        <v>733</v>
      </c>
      <c r="F13" s="4" t="s">
        <v>734</v>
      </c>
    </row>
    <row r="14" spans="1:8">
      <c r="A14" s="4" t="s">
        <v>735</v>
      </c>
    </row>
    <row r="15" spans="1:8">
      <c r="A15" s="3" t="s">
        <v>685</v>
      </c>
    </row>
    <row r="16" spans="1:8">
      <c r="A16" s="4" t="s">
        <v>736</v>
      </c>
      <c r="C16" s="5" t="n">
        <v>58000</v>
      </c>
    </row>
    <row r="17" spans="1:8">
      <c r="A17" s="4" t="s">
        <v>737</v>
      </c>
      <c r="C17" s="8" t="n">
        <v>7.56</v>
      </c>
    </row>
    <row r="18" spans="1:8">
      <c r="A18" s="4" t="s">
        <v>738</v>
      </c>
      <c r="F18" s="5" t="n">
        <v>38000</v>
      </c>
    </row>
    <row r="19" spans="1:8">
      <c r="A19" s="4" t="s">
        <v>739</v>
      </c>
      <c r="F19" s="8" t="n">
        <v>7.55</v>
      </c>
    </row>
    <row r="20" spans="1:8">
      <c r="A20" s="4" t="s">
        <v>740</v>
      </c>
      <c r="F20" s="7" t="n">
        <v>258000</v>
      </c>
    </row>
    <row r="21" spans="1:8">
      <c r="A21" s="4" t="s">
        <v>741</v>
      </c>
    </row>
    <row r="22" spans="1:8">
      <c r="A22" s="3" t="s">
        <v>685</v>
      </c>
    </row>
    <row r="23" spans="1:8">
      <c r="A23" s="4" t="s">
        <v>742</v>
      </c>
      <c r="F23" s="4" t="s">
        <v>743</v>
      </c>
    </row>
    <row r="24" spans="1:8">
      <c r="A24" s="4" t="s">
        <v>744</v>
      </c>
    </row>
    <row r="25" spans="1:8">
      <c r="A25" s="3" t="s">
        <v>685</v>
      </c>
    </row>
    <row r="26" spans="1:8">
      <c r="A26" s="4" t="s">
        <v>742</v>
      </c>
      <c r="F26" s="4" t="s">
        <v>745</v>
      </c>
    </row>
    <row r="27" spans="1:8">
      <c r="A27" s="4" t="s">
        <v>746</v>
      </c>
    </row>
    <row r="28" spans="1:8">
      <c r="A28" s="3" t="s">
        <v>685</v>
      </c>
    </row>
    <row r="29" spans="1:8">
      <c r="A29" s="4" t="s">
        <v>747</v>
      </c>
      <c r="C29" s="4" t="s">
        <v>748</v>
      </c>
    </row>
    <row r="30" spans="1:8">
      <c r="A30" s="4" t="s">
        <v>749</v>
      </c>
    </row>
    <row r="31" spans="1:8">
      <c r="A31" s="3" t="s">
        <v>685</v>
      </c>
    </row>
    <row r="32" spans="1:8">
      <c r="A32" s="4" t="s">
        <v>747</v>
      </c>
      <c r="C32" s="4" t="s">
        <v>750</v>
      </c>
    </row>
    <row r="33" spans="1:8">
      <c r="A33" s="4" t="s">
        <v>751</v>
      </c>
    </row>
    <row r="34" spans="1:8">
      <c r="A34" s="3" t="s">
        <v>685</v>
      </c>
    </row>
    <row r="35" spans="1:8">
      <c r="A35" s="4" t="s">
        <v>752</v>
      </c>
      <c r="H35" s="7" t="n">
        <v>10000</v>
      </c>
    </row>
    <row r="36" spans="1:8">
      <c r="A36" s="4" t="s">
        <v>753</v>
      </c>
    </row>
    <row r="37" spans="1:8">
      <c r="A37" s="3" t="s">
        <v>685</v>
      </c>
    </row>
    <row r="38" spans="1:8">
      <c r="A38" s="4" t="s">
        <v>736</v>
      </c>
      <c r="F38" s="5" t="n">
        <v>842000</v>
      </c>
    </row>
    <row r="39" spans="1:8">
      <c r="A39" s="4" t="s">
        <v>666</v>
      </c>
      <c r="B39" s="5" t="n">
        <v>208000</v>
      </c>
    </row>
    <row r="40" spans="1:8">
      <c r="A40" s="4" t="s">
        <v>754</v>
      </c>
    </row>
    <row r="41" spans="1:8">
      <c r="A41" s="3" t="s">
        <v>685</v>
      </c>
    </row>
    <row r="42" spans="1:8">
      <c r="A42" s="4" t="s">
        <v>699</v>
      </c>
      <c r="D42" s="7" t="n">
        <v>3274000</v>
      </c>
      <c r="E42" s="5" t="n">
        <v>3681000</v>
      </c>
      <c r="F42" s="7" t="n">
        <v>10215000</v>
      </c>
      <c r="G42" s="5" t="n">
        <v>11118000</v>
      </c>
    </row>
    <row r="43" spans="1:8">
      <c r="A43" s="4" t="s">
        <v>755</v>
      </c>
    </row>
    <row r="44" spans="1:8">
      <c r="A44" s="3" t="s">
        <v>685</v>
      </c>
    </row>
    <row r="45" spans="1:8">
      <c r="A45" s="4" t="s">
        <v>699</v>
      </c>
      <c r="B45" s="7" t="n">
        <v>-33000</v>
      </c>
      <c r="D45" s="7" t="n">
        <v>153000</v>
      </c>
      <c r="E45" s="7" t="n">
        <v>284000</v>
      </c>
      <c r="F45" s="7" t="n">
        <v>596000</v>
      </c>
      <c r="G45" s="7" t="n">
        <v>84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56</v>
      </c>
      <c r="B1" s="2" t="s">
        <v>757</v>
      </c>
    </row>
    <row r="2" spans="1:2">
      <c r="A2" s="3" t="s">
        <v>758</v>
      </c>
    </row>
    <row r="3" spans="1:2">
      <c r="A3" s="4" t="s">
        <v>759</v>
      </c>
      <c r="B3" s="5" t="n">
        <v>123000</v>
      </c>
    </row>
    <row r="4" spans="1:2">
      <c r="A4" s="4" t="s">
        <v>760</v>
      </c>
      <c r="B4" s="8" t="n">
        <v>7.29</v>
      </c>
    </row>
    <row r="5" spans="1:2">
      <c r="A5" s="4" t="s">
        <v>761</v>
      </c>
    </row>
    <row r="6" spans="1:2">
      <c r="A6" s="3" t="s">
        <v>758</v>
      </c>
    </row>
    <row r="7" spans="1:2">
      <c r="A7" s="4" t="s">
        <v>759</v>
      </c>
      <c r="B7" s="5" t="n">
        <v>66000</v>
      </c>
    </row>
    <row r="8" spans="1:2">
      <c r="A8" s="4" t="s">
        <v>760</v>
      </c>
      <c r="B8" s="8" t="n">
        <v>7.18</v>
      </c>
    </row>
    <row r="9" spans="1:2">
      <c r="A9" s="4" t="s">
        <v>762</v>
      </c>
    </row>
    <row r="10" spans="1:2">
      <c r="A10" s="3" t="s">
        <v>758</v>
      </c>
    </row>
    <row r="11" spans="1:2">
      <c r="A11" s="4" t="s">
        <v>759</v>
      </c>
      <c r="B11" s="5" t="n">
        <v>57000</v>
      </c>
    </row>
    <row r="12" spans="1:2">
      <c r="A12" s="4" t="s">
        <v>760</v>
      </c>
      <c r="B12" s="8" t="n">
        <v>7.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681</v>
      </c>
      <c r="C1" s="2" t="s">
        <v>764</v>
      </c>
      <c r="D1" s="2" t="s">
        <v>2</v>
      </c>
      <c r="E1" s="2" t="s">
        <v>68</v>
      </c>
    </row>
    <row r="2" spans="1:5">
      <c r="A2" s="3" t="s">
        <v>685</v>
      </c>
    </row>
    <row r="3" spans="1:5">
      <c r="A3" s="4" t="s">
        <v>157</v>
      </c>
      <c r="D3" s="7" t="n">
        <v>12486</v>
      </c>
      <c r="E3" s="7" t="n">
        <v>51968</v>
      </c>
    </row>
    <row r="4" spans="1:5">
      <c r="A4" s="4" t="s">
        <v>765</v>
      </c>
    </row>
    <row r="5" spans="1:5">
      <c r="A5" s="3" t="s">
        <v>685</v>
      </c>
    </row>
    <row r="6" spans="1:5">
      <c r="A6" s="4" t="s">
        <v>766</v>
      </c>
      <c r="B6" s="4" t="s">
        <v>767</v>
      </c>
      <c r="C6" s="4" t="s">
        <v>767</v>
      </c>
    </row>
    <row r="7" spans="1:5">
      <c r="A7" s="4" t="s">
        <v>768</v>
      </c>
    </row>
    <row r="8" spans="1:5">
      <c r="A8" s="3" t="s">
        <v>685</v>
      </c>
    </row>
    <row r="9" spans="1:5">
      <c r="A9" s="4" t="s">
        <v>769</v>
      </c>
      <c r="D9" s="4" t="s">
        <v>269</v>
      </c>
    </row>
    <row r="10" spans="1:5">
      <c r="A10" s="4" t="s">
        <v>770</v>
      </c>
      <c r="D10" s="4" t="s">
        <v>771</v>
      </c>
    </row>
    <row r="11" spans="1:5">
      <c r="A11" s="4" t="s">
        <v>772</v>
      </c>
      <c r="D11" s="4" t="s">
        <v>771</v>
      </c>
    </row>
    <row r="12" spans="1:5">
      <c r="A12" s="4" t="s">
        <v>773</v>
      </c>
    </row>
    <row r="13" spans="1:5">
      <c r="A13" s="3" t="s">
        <v>685</v>
      </c>
    </row>
    <row r="14" spans="1:5">
      <c r="A14" s="4" t="s">
        <v>774</v>
      </c>
      <c r="C14" s="4" t="s">
        <v>775</v>
      </c>
    </row>
    <row r="15" spans="1:5">
      <c r="A15" s="4" t="s">
        <v>776</v>
      </c>
    </row>
    <row r="16" spans="1:5">
      <c r="A16" s="3" t="s">
        <v>685</v>
      </c>
    </row>
    <row r="17" spans="1:5">
      <c r="A17" s="4" t="s">
        <v>157</v>
      </c>
      <c r="C17" s="7" t="n">
        <v>183100</v>
      </c>
      <c r="D17" s="7" t="n">
        <v>8400</v>
      </c>
    </row>
    <row r="18" spans="1:5">
      <c r="A18" s="4" t="s">
        <v>777</v>
      </c>
      <c r="C18" s="10" t="n">
        <v>17.7</v>
      </c>
    </row>
    <row r="19" spans="1:5">
      <c r="A19" s="4" t="s">
        <v>778</v>
      </c>
    </row>
    <row r="20" spans="1:5">
      <c r="A20" s="3" t="s">
        <v>685</v>
      </c>
    </row>
    <row r="21" spans="1:5">
      <c r="A21" s="4" t="s">
        <v>779</v>
      </c>
      <c r="C21" s="7" t="n">
        <v>500000</v>
      </c>
    </row>
    <row r="22" spans="1:5">
      <c r="A22" s="4" t="s">
        <v>780</v>
      </c>
      <c r="C22" s="4" t="s">
        <v>767</v>
      </c>
    </row>
    <row r="23" spans="1:5">
      <c r="A23" s="4" t="s">
        <v>781</v>
      </c>
      <c r="C23" s="4" t="s">
        <v>693</v>
      </c>
    </row>
    <row r="24" spans="1:5">
      <c r="A24" s="4" t="s">
        <v>782</v>
      </c>
    </row>
    <row r="25" spans="1:5">
      <c r="A25" s="3" t="s">
        <v>685</v>
      </c>
    </row>
    <row r="26" spans="1:5">
      <c r="A26" s="4" t="s">
        <v>783</v>
      </c>
      <c r="C26" s="4" t="s">
        <v>771</v>
      </c>
    </row>
    <row r="27" spans="1:5">
      <c r="A27" s="4" t="s">
        <v>784</v>
      </c>
      <c r="C27" s="4" t="s">
        <v>785</v>
      </c>
      <c r="D27" s="4" t="s">
        <v>786</v>
      </c>
    </row>
    <row r="28" spans="1:5">
      <c r="A28" s="4" t="s">
        <v>787</v>
      </c>
      <c r="D28" s="4" t="s">
        <v>7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8</v>
      </c>
      <c r="B1" s="2" t="s">
        <v>723</v>
      </c>
      <c r="C1" s="2" t="s">
        <v>2</v>
      </c>
      <c r="D1" s="2" t="s">
        <v>68</v>
      </c>
      <c r="E1" s="2" t="s">
        <v>2</v>
      </c>
      <c r="F1" s="2" t="s">
        <v>68</v>
      </c>
    </row>
    <row r="2" spans="1:6">
      <c r="A2" s="3" t="s">
        <v>685</v>
      </c>
    </row>
    <row r="3" spans="1:6">
      <c r="A3" s="4" t="s">
        <v>699</v>
      </c>
      <c r="C3" s="7" t="n">
        <v>7215</v>
      </c>
      <c r="D3" s="7" t="n">
        <v>6159</v>
      </c>
      <c r="E3" s="7" t="n">
        <v>19374</v>
      </c>
      <c r="F3" s="7" t="n">
        <v>21792</v>
      </c>
    </row>
    <row r="4" spans="1:6">
      <c r="A4" s="4" t="s">
        <v>754</v>
      </c>
    </row>
    <row r="5" spans="1:6">
      <c r="A5" s="3" t="s">
        <v>685</v>
      </c>
    </row>
    <row r="6" spans="1:6">
      <c r="A6" s="4" t="s">
        <v>699</v>
      </c>
      <c r="C6" s="5" t="n">
        <v>3274</v>
      </c>
      <c r="D6" s="5" t="n">
        <v>3681</v>
      </c>
      <c r="E6" s="5" t="n">
        <v>10215</v>
      </c>
      <c r="F6" s="5" t="n">
        <v>11118</v>
      </c>
    </row>
    <row r="7" spans="1:6">
      <c r="A7" s="4" t="s">
        <v>755</v>
      </c>
    </row>
    <row r="8" spans="1:6">
      <c r="A8" s="3" t="s">
        <v>685</v>
      </c>
    </row>
    <row r="9" spans="1:6">
      <c r="A9" s="4" t="s">
        <v>699</v>
      </c>
      <c r="B9" s="7" t="n">
        <v>-33</v>
      </c>
      <c r="C9" s="5" t="n">
        <v>153</v>
      </c>
      <c r="D9" s="5" t="n">
        <v>284</v>
      </c>
      <c r="E9" s="5" t="n">
        <v>596</v>
      </c>
      <c r="F9" s="5" t="n">
        <v>849</v>
      </c>
    </row>
    <row r="10" spans="1:6">
      <c r="A10" s="4" t="s">
        <v>789</v>
      </c>
    </row>
    <row r="11" spans="1:6">
      <c r="A11" s="3" t="s">
        <v>685</v>
      </c>
    </row>
    <row r="12" spans="1:6">
      <c r="A12" s="4" t="s">
        <v>699</v>
      </c>
      <c r="C12" s="5" t="n">
        <v>2203</v>
      </c>
      <c r="D12" s="5" t="n">
        <v>1928</v>
      </c>
      <c r="E12" s="5" t="n">
        <v>6507</v>
      </c>
      <c r="F12" s="5" t="n">
        <v>6232</v>
      </c>
    </row>
    <row r="13" spans="1:6">
      <c r="A13" s="4" t="s">
        <v>790</v>
      </c>
    </row>
    <row r="14" spans="1:6">
      <c r="A14" s="3" t="s">
        <v>685</v>
      </c>
    </row>
    <row r="15" spans="1:6">
      <c r="A15" s="4" t="s">
        <v>699</v>
      </c>
      <c r="C15" s="5" t="n">
        <v>151</v>
      </c>
      <c r="D15" s="5" t="n">
        <v>155</v>
      </c>
      <c r="E15" s="5" t="n">
        <v>489</v>
      </c>
      <c r="F15" s="5" t="n">
        <v>237</v>
      </c>
    </row>
    <row r="16" spans="1:6">
      <c r="A16" s="4" t="s">
        <v>101</v>
      </c>
    </row>
    <row r="17" spans="1:6">
      <c r="A17" s="3" t="s">
        <v>685</v>
      </c>
    </row>
    <row r="18" spans="1:6">
      <c r="A18" s="4" t="s">
        <v>699</v>
      </c>
      <c r="C18" s="5" t="n">
        <v>1477</v>
      </c>
      <c r="D18" s="5" t="n">
        <v>271</v>
      </c>
      <c r="E18" s="5" t="n">
        <v>1763</v>
      </c>
      <c r="F18" s="5" t="n">
        <v>2078</v>
      </c>
    </row>
    <row r="19" spans="1:6">
      <c r="A19" s="4" t="s">
        <v>791</v>
      </c>
    </row>
    <row r="20" spans="1:6">
      <c r="A20" s="3" t="s">
        <v>685</v>
      </c>
    </row>
    <row r="21" spans="1:6">
      <c r="A21" s="4" t="s">
        <v>699</v>
      </c>
      <c r="C21" s="5" t="n">
        <v>0</v>
      </c>
      <c r="D21" s="5" t="n">
        <v>0</v>
      </c>
      <c r="E21" s="5" t="n">
        <v>0</v>
      </c>
      <c r="F21" s="5" t="n">
        <v>31</v>
      </c>
    </row>
    <row r="22" spans="1:6">
      <c r="A22" s="4" t="s">
        <v>792</v>
      </c>
    </row>
    <row r="23" spans="1:6">
      <c r="A23" s="3" t="s">
        <v>685</v>
      </c>
    </row>
    <row r="24" spans="1:6">
      <c r="A24" s="4" t="s">
        <v>699</v>
      </c>
      <c r="C24" s="5" t="n">
        <v>0</v>
      </c>
      <c r="D24" s="5" t="n">
        <v>0</v>
      </c>
      <c r="E24" s="5" t="n">
        <v>0</v>
      </c>
      <c r="F24" s="5" t="n">
        <v>1697</v>
      </c>
    </row>
    <row r="25" spans="1:6">
      <c r="A25" s="4" t="s">
        <v>793</v>
      </c>
    </row>
    <row r="26" spans="1:6">
      <c r="A26" s="3" t="s">
        <v>685</v>
      </c>
    </row>
    <row r="27" spans="1:6">
      <c r="A27" s="4" t="s">
        <v>699</v>
      </c>
      <c r="C27" s="5" t="n">
        <v>4</v>
      </c>
      <c r="D27" s="5" t="n">
        <v>7</v>
      </c>
      <c r="E27" s="5" t="n">
        <v>29</v>
      </c>
      <c r="F27" s="5" t="n">
        <v>73</v>
      </c>
    </row>
    <row r="28" spans="1:6">
      <c r="A28" s="4" t="s">
        <v>705</v>
      </c>
    </row>
    <row r="29" spans="1:6">
      <c r="A29" s="3" t="s">
        <v>685</v>
      </c>
    </row>
    <row r="30" spans="1:6">
      <c r="A30" s="4" t="s">
        <v>699</v>
      </c>
      <c r="C30" s="5" t="n">
        <v>79</v>
      </c>
      <c r="D30" s="5" t="n">
        <v>99</v>
      </c>
      <c r="E30" s="5" t="n">
        <v>306</v>
      </c>
      <c r="F30" s="5" t="n">
        <v>274</v>
      </c>
    </row>
    <row r="31" spans="1:6">
      <c r="A31" s="4" t="s">
        <v>794</v>
      </c>
      <c r="C31" s="5" t="n">
        <v>1900</v>
      </c>
      <c r="E31" s="5" t="n">
        <v>1900</v>
      </c>
    </row>
    <row r="32" spans="1:6">
      <c r="A32" s="4" t="s">
        <v>795</v>
      </c>
      <c r="F32" s="5" t="n">
        <v>1500</v>
      </c>
    </row>
    <row r="33" spans="1:6">
      <c r="A33" s="4" t="s">
        <v>796</v>
      </c>
      <c r="F33" s="5" t="n">
        <v>170</v>
      </c>
    </row>
    <row r="34" spans="1:6">
      <c r="A34" s="4" t="s">
        <v>797</v>
      </c>
    </row>
    <row r="35" spans="1:6">
      <c r="A35" s="3" t="s">
        <v>685</v>
      </c>
    </row>
    <row r="36" spans="1:6">
      <c r="A36" s="4" t="s">
        <v>699</v>
      </c>
      <c r="C36" s="5" t="n">
        <v>27</v>
      </c>
      <c r="D36" s="5" t="n">
        <v>18</v>
      </c>
      <c r="E36" s="5" t="n">
        <v>65</v>
      </c>
      <c r="F36" s="5" t="n">
        <v>52</v>
      </c>
    </row>
    <row r="37" spans="1:6">
      <c r="A37" s="4" t="s">
        <v>798</v>
      </c>
    </row>
    <row r="38" spans="1:6">
      <c r="A38" s="3" t="s">
        <v>685</v>
      </c>
    </row>
    <row r="39" spans="1:6">
      <c r="A39" s="4" t="s">
        <v>699</v>
      </c>
      <c r="C39" s="7" t="n">
        <v>1600</v>
      </c>
      <c r="D39" s="7" t="n">
        <v>1600</v>
      </c>
      <c r="E39" s="7" t="n">
        <v>5100</v>
      </c>
      <c r="F39" s="7" t="n">
        <v>5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67</v>
      </c>
      <c r="D1" s="2" t="s">
        <v>1</v>
      </c>
    </row>
    <row r="2" spans="1:5">
      <c r="B2" s="2" t="s">
        <v>2</v>
      </c>
      <c r="C2" s="2" t="s">
        <v>68</v>
      </c>
      <c r="D2" s="2" t="s">
        <v>2</v>
      </c>
      <c r="E2" s="2" t="s">
        <v>68</v>
      </c>
    </row>
    <row r="3" spans="1:5">
      <c r="A3" s="3" t="s">
        <v>800</v>
      </c>
    </row>
    <row r="4" spans="1:5">
      <c r="A4" s="4" t="s">
        <v>87</v>
      </c>
      <c r="B4" s="7" t="n">
        <v>-2145</v>
      </c>
      <c r="C4" s="7" t="n">
        <v>3318</v>
      </c>
      <c r="D4" s="7" t="n">
        <v>8097</v>
      </c>
      <c r="E4" s="7" t="n">
        <v>51690</v>
      </c>
    </row>
    <row r="5" spans="1:5">
      <c r="A5" s="4" t="s">
        <v>88</v>
      </c>
      <c r="B5" s="5" t="n">
        <v>185</v>
      </c>
      <c r="C5" s="5" t="n">
        <v>-353</v>
      </c>
      <c r="D5" s="5" t="n">
        <v>-1591</v>
      </c>
      <c r="E5" s="5" t="n">
        <v>-4826</v>
      </c>
    </row>
    <row r="6" spans="1:5">
      <c r="A6" s="4" t="s">
        <v>89</v>
      </c>
      <c r="B6" s="5" t="n">
        <v>-1960</v>
      </c>
      <c r="C6" s="5" t="n">
        <v>2965</v>
      </c>
      <c r="D6" s="5" t="n">
        <v>6506</v>
      </c>
      <c r="E6" s="5" t="n">
        <v>46864</v>
      </c>
    </row>
    <row r="7" spans="1:5">
      <c r="A7" s="4" t="s">
        <v>801</v>
      </c>
      <c r="B7" s="5" t="n">
        <v>-165</v>
      </c>
      <c r="C7" s="5" t="n">
        <v>230</v>
      </c>
      <c r="D7" s="5" t="n">
        <v>526</v>
      </c>
      <c r="E7" s="5" t="n">
        <v>3639</v>
      </c>
    </row>
    <row r="8" spans="1:5">
      <c r="A8" s="4" t="s">
        <v>802</v>
      </c>
      <c r="B8" s="7" t="n">
        <v>-2125</v>
      </c>
      <c r="C8" s="7" t="n">
        <v>3195</v>
      </c>
      <c r="D8" s="7" t="n">
        <v>7032</v>
      </c>
      <c r="E8" s="7" t="n">
        <v>50503</v>
      </c>
    </row>
    <row r="9" spans="1:5">
      <c r="A9" s="3" t="s">
        <v>803</v>
      </c>
    </row>
    <row r="10" spans="1:5">
      <c r="A10" s="4" t="s">
        <v>804</v>
      </c>
      <c r="B10" s="5" t="n">
        <v>139925</v>
      </c>
      <c r="C10" s="5" t="n">
        <v>158688</v>
      </c>
      <c r="D10" s="5" t="n">
        <v>144998</v>
      </c>
      <c r="E10" s="5" t="n">
        <v>161274</v>
      </c>
    </row>
    <row r="11" spans="1:5">
      <c r="A11" s="4" t="s">
        <v>805</v>
      </c>
      <c r="B11" s="5" t="n">
        <v>11814</v>
      </c>
      <c r="C11" s="5" t="n">
        <v>12264</v>
      </c>
      <c r="D11" s="5" t="n">
        <v>11920</v>
      </c>
      <c r="E11" s="5" t="n">
        <v>12486</v>
      </c>
    </row>
    <row r="12" spans="1:5">
      <c r="A12" s="4" t="s">
        <v>806</v>
      </c>
      <c r="B12" s="5" t="n">
        <v>151739</v>
      </c>
      <c r="C12" s="5" t="n">
        <v>170952</v>
      </c>
      <c r="D12" s="5" t="n">
        <v>156918</v>
      </c>
      <c r="E12" s="5" t="n">
        <v>173760</v>
      </c>
    </row>
    <row r="13" spans="1:5">
      <c r="A13" s="4" t="s">
        <v>807</v>
      </c>
      <c r="B13" s="8" t="n">
        <v>-0.01</v>
      </c>
      <c r="C13" s="8" t="n">
        <v>0.02</v>
      </c>
      <c r="D13" s="8" t="n">
        <v>0.04</v>
      </c>
      <c r="E13" s="8" t="n">
        <v>0.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808</v>
      </c>
      <c r="B1" s="2" t="s">
        <v>67</v>
      </c>
      <c r="D1" s="2" t="s">
        <v>1</v>
      </c>
    </row>
    <row r="2" spans="1:5">
      <c r="B2" s="2" t="s">
        <v>288</v>
      </c>
      <c r="C2" s="2" t="s">
        <v>682</v>
      </c>
      <c r="D2" s="2" t="s">
        <v>809</v>
      </c>
      <c r="E2" s="2" t="s">
        <v>682</v>
      </c>
    </row>
    <row r="3" spans="1:5">
      <c r="A3" s="3" t="s">
        <v>810</v>
      </c>
    </row>
    <row r="4" spans="1:5">
      <c r="A4" s="4" t="s">
        <v>811</v>
      </c>
      <c r="D4" s="5" t="n">
        <v>3</v>
      </c>
    </row>
    <row r="5" spans="1:5">
      <c r="A5" s="4" t="s">
        <v>812</v>
      </c>
      <c r="B5" s="7" t="n">
        <v>49478</v>
      </c>
      <c r="C5" s="7" t="n">
        <v>53258</v>
      </c>
      <c r="D5" s="7" t="n">
        <v>152022</v>
      </c>
      <c r="E5" s="7" t="n">
        <v>161504</v>
      </c>
    </row>
    <row r="6" spans="1:5">
      <c r="A6" s="4" t="s">
        <v>813</v>
      </c>
      <c r="B6" s="5" t="n">
        <v>31962</v>
      </c>
      <c r="C6" s="5" t="n">
        <v>36821</v>
      </c>
      <c r="D6" s="7" t="n">
        <v>100502</v>
      </c>
      <c r="E6" s="5" t="n">
        <v>113116</v>
      </c>
    </row>
    <row r="7" spans="1:5">
      <c r="A7" s="4" t="s">
        <v>814</v>
      </c>
    </row>
    <row r="8" spans="1:5">
      <c r="A8" s="3" t="s">
        <v>810</v>
      </c>
    </row>
    <row r="9" spans="1:5">
      <c r="A9" s="4" t="s">
        <v>811</v>
      </c>
      <c r="D9" s="5" t="n">
        <v>3</v>
      </c>
    </row>
    <row r="10" spans="1:5">
      <c r="A10" s="4" t="s">
        <v>303</v>
      </c>
    </row>
    <row r="11" spans="1:5">
      <c r="A11" s="3" t="s">
        <v>810</v>
      </c>
    </row>
    <row r="12" spans="1:5">
      <c r="A12" s="4" t="s">
        <v>812</v>
      </c>
      <c r="B12" s="5" t="n">
        <v>27099</v>
      </c>
      <c r="C12" s="5" t="n">
        <v>31082</v>
      </c>
      <c r="D12" s="7" t="n">
        <v>84163</v>
      </c>
      <c r="E12" s="5" t="n">
        <v>96034</v>
      </c>
    </row>
    <row r="13" spans="1:5">
      <c r="A13" s="4" t="s">
        <v>813</v>
      </c>
      <c r="B13" s="5" t="n">
        <v>15730</v>
      </c>
      <c r="C13" s="5" t="n">
        <v>20657</v>
      </c>
      <c r="D13" s="5" t="n">
        <v>50253</v>
      </c>
      <c r="E13" s="5" t="n">
        <v>64785</v>
      </c>
    </row>
    <row r="14" spans="1:5">
      <c r="A14" s="4" t="s">
        <v>307</v>
      </c>
    </row>
    <row r="15" spans="1:5">
      <c r="A15" s="3" t="s">
        <v>810</v>
      </c>
    </row>
    <row r="16" spans="1:5">
      <c r="A16" s="4" t="s">
        <v>812</v>
      </c>
      <c r="B16" s="5" t="n">
        <v>1538</v>
      </c>
      <c r="C16" s="5" t="n">
        <v>1449</v>
      </c>
      <c r="D16" s="5" t="n">
        <v>4438</v>
      </c>
      <c r="E16" s="5" t="n">
        <v>4694</v>
      </c>
    </row>
    <row r="17" spans="1:5">
      <c r="A17" s="4" t="s">
        <v>813</v>
      </c>
      <c r="B17" s="5" t="n">
        <v>1194</v>
      </c>
      <c r="C17" s="5" t="n">
        <v>968</v>
      </c>
      <c r="D17" s="5" t="n">
        <v>3172</v>
      </c>
      <c r="E17" s="5" t="n">
        <v>3345</v>
      </c>
    </row>
    <row r="18" spans="1:5">
      <c r="A18" s="4" t="s">
        <v>311</v>
      </c>
    </row>
    <row r="19" spans="1:5">
      <c r="A19" s="3" t="s">
        <v>810</v>
      </c>
    </row>
    <row r="20" spans="1:5">
      <c r="A20" s="4" t="s">
        <v>812</v>
      </c>
      <c r="B20" s="5" t="n">
        <v>20841</v>
      </c>
      <c r="C20" s="5" t="n">
        <v>20727</v>
      </c>
      <c r="D20" s="5" t="n">
        <v>63421</v>
      </c>
      <c r="E20" s="5" t="n">
        <v>60776</v>
      </c>
    </row>
    <row r="21" spans="1:5">
      <c r="A21" s="4" t="s">
        <v>813</v>
      </c>
      <c r="B21" s="7" t="n">
        <v>15038</v>
      </c>
      <c r="C21" s="7" t="n">
        <v>15196</v>
      </c>
      <c r="D21" s="7" t="n">
        <v>47077</v>
      </c>
      <c r="E21" s="7" t="n">
        <v>449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5</v>
      </c>
      <c r="C1" s="2" t="s">
        <v>67</v>
      </c>
      <c r="E1" s="2" t="s">
        <v>1</v>
      </c>
    </row>
    <row r="2" spans="1:6">
      <c r="C2" s="2" t="s">
        <v>2</v>
      </c>
      <c r="D2" s="2" t="s">
        <v>68</v>
      </c>
      <c r="E2" s="2" t="s">
        <v>2</v>
      </c>
      <c r="F2" s="2" t="s">
        <v>68</v>
      </c>
    </row>
    <row r="3" spans="1:6">
      <c r="A3" s="3" t="s">
        <v>816</v>
      </c>
    </row>
    <row r="4" spans="1:6">
      <c r="A4" s="4" t="s">
        <v>817</v>
      </c>
      <c r="C4" s="7" t="n">
        <v>-1960</v>
      </c>
      <c r="D4" s="7" t="n">
        <v>2965</v>
      </c>
      <c r="E4" s="7" t="n">
        <v>6506</v>
      </c>
      <c r="F4" s="7" t="n">
        <v>46864</v>
      </c>
    </row>
    <row r="5" spans="1:6">
      <c r="A5" s="4" t="s">
        <v>71</v>
      </c>
      <c r="C5" s="5" t="n">
        <v>-194</v>
      </c>
      <c r="D5" s="5" t="n">
        <v>-235</v>
      </c>
      <c r="E5" s="5" t="n">
        <v>-654</v>
      </c>
      <c r="F5" s="5" t="n">
        <v>-710</v>
      </c>
    </row>
    <row r="6" spans="1:6">
      <c r="A6" s="4" t="s">
        <v>75</v>
      </c>
      <c r="C6" s="5" t="n">
        <v>16927</v>
      </c>
      <c r="D6" s="5" t="n">
        <v>19989</v>
      </c>
      <c r="E6" s="5" t="n">
        <v>53661</v>
      </c>
      <c r="F6" s="5" t="n">
        <v>60022</v>
      </c>
    </row>
    <row r="7" spans="1:6">
      <c r="A7" s="4" t="s">
        <v>76</v>
      </c>
      <c r="B7" s="4" t="s">
        <v>42</v>
      </c>
      <c r="C7" s="5" t="n">
        <v>2760</v>
      </c>
      <c r="D7" s="5" t="n">
        <v>2234</v>
      </c>
      <c r="E7" s="5" t="n">
        <v>7034</v>
      </c>
      <c r="F7" s="5" t="n">
        <v>7192</v>
      </c>
    </row>
    <row r="8" spans="1:6">
      <c r="A8" s="4" t="s">
        <v>77</v>
      </c>
      <c r="C8" s="5" t="n">
        <v>3274</v>
      </c>
      <c r="D8" s="5" t="n">
        <v>3681</v>
      </c>
      <c r="E8" s="5" t="n">
        <v>10215</v>
      </c>
      <c r="F8" s="5" t="n">
        <v>11118</v>
      </c>
    </row>
    <row r="9" spans="1:6">
      <c r="A9" s="4" t="s">
        <v>78</v>
      </c>
      <c r="C9" s="5" t="n">
        <v>0</v>
      </c>
      <c r="D9" s="5" t="n">
        <v>136</v>
      </c>
      <c r="E9" s="5" t="n">
        <v>0</v>
      </c>
      <c r="F9" s="5" t="n">
        <v>661</v>
      </c>
    </row>
    <row r="10" spans="1:6">
      <c r="A10" s="4" t="s">
        <v>79</v>
      </c>
      <c r="B10" s="4" t="s">
        <v>50</v>
      </c>
      <c r="C10" s="5" t="n">
        <v>0</v>
      </c>
      <c r="D10" s="5" t="n">
        <v>2090</v>
      </c>
      <c r="E10" s="5" t="n">
        <v>1116</v>
      </c>
      <c r="F10" s="5" t="n">
        <v>2677</v>
      </c>
    </row>
    <row r="11" spans="1:6">
      <c r="A11" s="4" t="s">
        <v>818</v>
      </c>
      <c r="C11" s="5" t="n">
        <v>664</v>
      </c>
      <c r="D11" s="5" t="n">
        <v>-2308</v>
      </c>
      <c r="E11" s="5" t="n">
        <v>862</v>
      </c>
      <c r="F11" s="5" t="n">
        <v>-2297</v>
      </c>
    </row>
    <row r="12" spans="1:6">
      <c r="A12" s="4" t="s">
        <v>83</v>
      </c>
      <c r="C12" s="5" t="n">
        <v>11346</v>
      </c>
      <c r="D12" s="5" t="n">
        <v>10011</v>
      </c>
      <c r="E12" s="5" t="n">
        <v>31193</v>
      </c>
      <c r="F12" s="5" t="n">
        <v>31394</v>
      </c>
    </row>
    <row r="13" spans="1:6">
      <c r="A13" s="4" t="s">
        <v>84</v>
      </c>
      <c r="C13" s="5" t="n">
        <v>0</v>
      </c>
      <c r="D13" s="5" t="n">
        <v>0</v>
      </c>
      <c r="E13" s="5" t="n">
        <v>0</v>
      </c>
      <c r="F13" s="5" t="n">
        <v>-5136</v>
      </c>
    </row>
    <row r="14" spans="1:6">
      <c r="A14" s="4" t="s">
        <v>85</v>
      </c>
      <c r="B14" s="4" t="s">
        <v>86</v>
      </c>
      <c r="C14" s="5" t="n">
        <v>-670</v>
      </c>
      <c r="D14" s="5" t="n">
        <v>-2095</v>
      </c>
      <c r="E14" s="5" t="n">
        <v>-11022</v>
      </c>
      <c r="F14" s="5" t="n">
        <v>-43495</v>
      </c>
    </row>
    <row r="15" spans="1:6">
      <c r="A15" s="4" t="s">
        <v>819</v>
      </c>
      <c r="C15" s="5" t="n">
        <v>-185</v>
      </c>
      <c r="D15" s="5" t="n">
        <v>353</v>
      </c>
      <c r="E15" s="5" t="n">
        <v>1591</v>
      </c>
      <c r="F15" s="5" t="n">
        <v>4826</v>
      </c>
    </row>
    <row r="16" spans="1:6">
      <c r="A16" s="4" t="s">
        <v>820</v>
      </c>
      <c r="C16" s="7" t="n">
        <v>31962</v>
      </c>
      <c r="D16" s="7" t="n">
        <v>36821</v>
      </c>
      <c r="E16" s="7" t="n">
        <v>100502</v>
      </c>
      <c r="F16" s="7" t="n">
        <v>113116</v>
      </c>
    </row>
    <row r="17" spans="1:6"/>
    <row r="18" spans="1:6">
      <c r="A18" s="4" t="s">
        <v>42</v>
      </c>
      <c r="B18" s="4" t="s">
        <v>95</v>
      </c>
    </row>
    <row r="19" spans="1:6">
      <c r="A19" s="4" t="s">
        <v>50</v>
      </c>
      <c r="B19" s="4" t="s">
        <v>96</v>
      </c>
    </row>
    <row r="20" spans="1:6">
      <c r="A20" s="4" t="s">
        <v>86</v>
      </c>
      <c r="B20" s="4" t="s">
        <v>97</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v>
      </c>
      <c r="C1" s="2" t="s">
        <v>29</v>
      </c>
      <c r="D1" s="2" t="s">
        <v>68</v>
      </c>
      <c r="E1" s="2" t="s">
        <v>822</v>
      </c>
    </row>
    <row r="2" spans="1:5">
      <c r="A2" s="3" t="s">
        <v>823</v>
      </c>
    </row>
    <row r="3" spans="1:5">
      <c r="A3" s="4" t="s">
        <v>824</v>
      </c>
      <c r="B3" s="7" t="n">
        <v>1691854</v>
      </c>
      <c r="C3" s="7" t="n">
        <v>1711411</v>
      </c>
    </row>
    <row r="4" spans="1:5">
      <c r="A4" s="3" t="s">
        <v>825</v>
      </c>
    </row>
    <row r="5" spans="1:5">
      <c r="A5" s="4" t="s">
        <v>826</v>
      </c>
      <c r="B5" s="5" t="n">
        <v>11259</v>
      </c>
      <c r="C5" s="5" t="n">
        <v>15209</v>
      </c>
    </row>
    <row r="6" spans="1:5">
      <c r="A6" s="4" t="s">
        <v>36</v>
      </c>
      <c r="B6" s="5" t="n">
        <v>5841</v>
      </c>
      <c r="C6" s="5" t="n">
        <v>13864</v>
      </c>
      <c r="D6" s="7" t="n">
        <v>34403</v>
      </c>
      <c r="E6" s="7" t="n">
        <v>15769</v>
      </c>
    </row>
    <row r="7" spans="1:5">
      <c r="A7" s="4" t="s">
        <v>827</v>
      </c>
      <c r="B7" s="5" t="n">
        <v>48817</v>
      </c>
      <c r="C7" s="5" t="n">
        <v>43244</v>
      </c>
    </row>
    <row r="8" spans="1:5">
      <c r="A8" s="4" t="s">
        <v>39</v>
      </c>
      <c r="B8" s="5" t="n">
        <v>1757771</v>
      </c>
      <c r="C8" s="5" t="n">
        <v>1783728</v>
      </c>
    </row>
    <row r="9" spans="1:5">
      <c r="A9" s="4" t="s">
        <v>303</v>
      </c>
    </row>
    <row r="10" spans="1:5">
      <c r="A10" s="3" t="s">
        <v>823</v>
      </c>
    </row>
    <row r="11" spans="1:5">
      <c r="A11" s="4" t="s">
        <v>824</v>
      </c>
      <c r="B11" s="5" t="n">
        <v>807451</v>
      </c>
      <c r="C11" s="5" t="n">
        <v>825961</v>
      </c>
    </row>
    <row r="12" spans="1:5">
      <c r="A12" s="4" t="s">
        <v>307</v>
      </c>
    </row>
    <row r="13" spans="1:5">
      <c r="A13" s="3" t="s">
        <v>823</v>
      </c>
    </row>
    <row r="14" spans="1:5">
      <c r="A14" s="4" t="s">
        <v>824</v>
      </c>
      <c r="B14" s="5" t="n">
        <v>76065</v>
      </c>
      <c r="C14" s="5" t="n">
        <v>57651</v>
      </c>
    </row>
    <row r="15" spans="1:5">
      <c r="A15" s="4" t="s">
        <v>311</v>
      </c>
    </row>
    <row r="16" spans="1:5">
      <c r="A16" s="3" t="s">
        <v>823</v>
      </c>
    </row>
    <row r="17" spans="1:5">
      <c r="A17" s="4" t="s">
        <v>824</v>
      </c>
      <c r="B17" s="7" t="n">
        <v>808338</v>
      </c>
      <c r="C17" s="7" t="n">
        <v>8277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7</v>
      </c>
      <c r="D1" s="2" t="s">
        <v>1</v>
      </c>
    </row>
    <row r="2" spans="1:5">
      <c r="B2" s="2" t="s">
        <v>2</v>
      </c>
      <c r="C2" s="2" t="s">
        <v>68</v>
      </c>
      <c r="D2" s="2" t="s">
        <v>2</v>
      </c>
      <c r="E2" s="2" t="s">
        <v>68</v>
      </c>
    </row>
    <row r="3" spans="1:5">
      <c r="A3" s="3" t="s">
        <v>103</v>
      </c>
    </row>
    <row r="4" spans="1:5">
      <c r="A4" s="4" t="s">
        <v>87</v>
      </c>
      <c r="B4" s="7" t="n">
        <v>-2145</v>
      </c>
      <c r="C4" s="7" t="n">
        <v>3318</v>
      </c>
      <c r="D4" s="7" t="n">
        <v>8097</v>
      </c>
      <c r="E4" s="7" t="n">
        <v>51690</v>
      </c>
    </row>
    <row r="5" spans="1:5">
      <c r="A5" s="3" t="s">
        <v>104</v>
      </c>
    </row>
    <row r="6" spans="1:5">
      <c r="A6" s="4" t="s">
        <v>105</v>
      </c>
      <c r="B6" s="5" t="n">
        <v>948</v>
      </c>
      <c r="C6" s="5" t="n">
        <v>2901</v>
      </c>
      <c r="D6" s="5" t="n">
        <v>2360</v>
      </c>
      <c r="E6" s="5" t="n">
        <v>-9880</v>
      </c>
    </row>
    <row r="7" spans="1:5">
      <c r="A7" s="4" t="s">
        <v>106</v>
      </c>
      <c r="B7" s="5" t="n">
        <v>-1197</v>
      </c>
      <c r="C7" s="5" t="n">
        <v>6219</v>
      </c>
      <c r="D7" s="5" t="n">
        <v>10457</v>
      </c>
      <c r="E7" s="5" t="n">
        <v>41810</v>
      </c>
    </row>
    <row r="8" spans="1:5">
      <c r="A8" s="4" t="s">
        <v>107</v>
      </c>
      <c r="B8" s="5" t="n">
        <v>169</v>
      </c>
      <c r="C8" s="5" t="n">
        <v>-571</v>
      </c>
      <c r="D8" s="5" t="n">
        <v>-1664</v>
      </c>
      <c r="E8" s="5" t="n">
        <v>-4098</v>
      </c>
    </row>
    <row r="9" spans="1:5">
      <c r="A9" s="4" t="s">
        <v>108</v>
      </c>
      <c r="B9" s="7" t="n">
        <v>-1028</v>
      </c>
      <c r="C9" s="7" t="n">
        <v>5648</v>
      </c>
      <c r="D9" s="7" t="n">
        <v>8793</v>
      </c>
      <c r="E9" s="7" t="n">
        <v>377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37"/>
    <col customWidth="1" max="7" min="7" width="25"/>
  </cols>
  <sheetData>
    <row r="1" spans="1:7">
      <c r="A1" s="1" t="s">
        <v>109</v>
      </c>
      <c r="B1" s="2" t="s">
        <v>110</v>
      </c>
      <c r="C1" s="2" t="s">
        <v>111</v>
      </c>
      <c r="D1" s="2" t="s">
        <v>112</v>
      </c>
      <c r="E1" s="2" t="s">
        <v>113</v>
      </c>
      <c r="F1" s="2" t="s">
        <v>114</v>
      </c>
      <c r="G1" s="2" t="s">
        <v>115</v>
      </c>
    </row>
    <row r="2" spans="1:7">
      <c r="A2" s="4" t="s">
        <v>116</v>
      </c>
      <c r="B2" s="5" t="n">
        <v>150636393</v>
      </c>
      <c r="C2" s="5" t="n">
        <v>150636000</v>
      </c>
    </row>
    <row r="3" spans="1:7">
      <c r="A3" s="4" t="s">
        <v>117</v>
      </c>
      <c r="B3" s="7" t="n">
        <v>608091</v>
      </c>
      <c r="C3" s="7" t="n">
        <v>1506</v>
      </c>
      <c r="D3" s="7" t="n">
        <v>1361638</v>
      </c>
      <c r="E3" s="7" t="n">
        <v>-839896</v>
      </c>
      <c r="F3" s="7" t="n">
        <v>-6905</v>
      </c>
      <c r="G3" s="7" t="n">
        <v>91748</v>
      </c>
    </row>
    <row r="4" spans="1:7">
      <c r="A4" s="3" t="s">
        <v>118</v>
      </c>
    </row>
    <row r="5" spans="1:7">
      <c r="A5" s="4" t="s">
        <v>119</v>
      </c>
      <c r="B5" s="5" t="n">
        <v>8097</v>
      </c>
      <c r="E5" s="5" t="n">
        <v>6506</v>
      </c>
      <c r="G5" s="5" t="n">
        <v>1591</v>
      </c>
    </row>
    <row r="6" spans="1:7">
      <c r="A6" s="4" t="s">
        <v>120</v>
      </c>
      <c r="B6" s="5" t="n">
        <v>2360</v>
      </c>
      <c r="F6" s="5" t="n">
        <v>2287</v>
      </c>
      <c r="G6" s="5" t="n">
        <v>73</v>
      </c>
    </row>
    <row r="7" spans="1:7">
      <c r="A7" s="3" t="s">
        <v>121</v>
      </c>
    </row>
    <row r="8" spans="1:7">
      <c r="A8" s="4" t="s">
        <v>122</v>
      </c>
      <c r="C8" s="5" t="n">
        <v>4125000</v>
      </c>
    </row>
    <row r="9" spans="1:7">
      <c r="A9" s="4" t="s">
        <v>123</v>
      </c>
      <c r="B9" s="5" t="n">
        <v>31069</v>
      </c>
      <c r="C9" s="7" t="n">
        <v>41</v>
      </c>
      <c r="D9" s="5" t="n">
        <v>31028</v>
      </c>
    </row>
    <row r="10" spans="1:7">
      <c r="A10" s="4" t="s">
        <v>124</v>
      </c>
      <c r="C10" s="5" t="n">
        <v>-99000</v>
      </c>
    </row>
    <row r="11" spans="1:7">
      <c r="A11" s="4" t="s">
        <v>125</v>
      </c>
      <c r="B11" s="5" t="n">
        <v>-648</v>
      </c>
      <c r="C11" s="7" t="n">
        <v>-1</v>
      </c>
      <c r="D11" s="5" t="n">
        <v>-647</v>
      </c>
    </row>
    <row r="12" spans="1:7">
      <c r="A12" s="4" t="s">
        <v>126</v>
      </c>
      <c r="C12" s="5" t="n">
        <v>-14712000</v>
      </c>
    </row>
    <row r="13" spans="1:7">
      <c r="A13" s="4" t="s">
        <v>127</v>
      </c>
      <c r="B13" s="5" t="n">
        <v>-110601</v>
      </c>
      <c r="C13" s="7" t="n">
        <v>-147</v>
      </c>
      <c r="D13" s="5" t="n">
        <v>-110454</v>
      </c>
    </row>
    <row r="14" spans="1:7">
      <c r="A14" s="4" t="s">
        <v>128</v>
      </c>
      <c r="B14" s="5" t="n">
        <v>1526</v>
      </c>
      <c r="D14" s="5" t="n">
        <v>1526</v>
      </c>
    </row>
    <row r="15" spans="1:7">
      <c r="A15" s="4" t="s">
        <v>129</v>
      </c>
      <c r="B15" s="5" t="n">
        <v>-38798</v>
      </c>
      <c r="E15" s="5" t="n">
        <v>-38798</v>
      </c>
    </row>
    <row r="16" spans="1:7">
      <c r="A16" s="4" t="s">
        <v>130</v>
      </c>
      <c r="B16" s="5" t="n">
        <v>-61</v>
      </c>
      <c r="E16" s="5" t="n">
        <v>-61</v>
      </c>
    </row>
    <row r="17" spans="1:7">
      <c r="A17" s="3" t="s">
        <v>131</v>
      </c>
    </row>
    <row r="18" spans="1:7">
      <c r="A18" s="4" t="s">
        <v>132</v>
      </c>
      <c r="B18" s="5" t="n">
        <v>106</v>
      </c>
      <c r="G18" s="5" t="n">
        <v>106</v>
      </c>
    </row>
    <row r="19" spans="1:7">
      <c r="A19" s="4" t="s">
        <v>133</v>
      </c>
      <c r="B19" s="5" t="n">
        <v>-5840</v>
      </c>
      <c r="G19" s="5" t="n">
        <v>-5840</v>
      </c>
    </row>
    <row r="20" spans="1:7">
      <c r="A20" s="4" t="s">
        <v>134</v>
      </c>
      <c r="B20" s="7" t="n">
        <v>-3804</v>
      </c>
      <c r="D20" s="5" t="n">
        <v>-596</v>
      </c>
      <c r="G20" s="5" t="n">
        <v>-3208</v>
      </c>
    </row>
    <row r="21" spans="1:7">
      <c r="A21" s="4" t="s">
        <v>135</v>
      </c>
      <c r="B21" s="5" t="n">
        <v>139949658</v>
      </c>
      <c r="C21" s="5" t="n">
        <v>139950000</v>
      </c>
    </row>
    <row r="22" spans="1:7">
      <c r="A22" s="4" t="s">
        <v>136</v>
      </c>
      <c r="B22" s="7" t="n">
        <v>491497</v>
      </c>
      <c r="C22" s="7" t="n">
        <v>1399</v>
      </c>
      <c r="D22" s="7" t="n">
        <v>1282495</v>
      </c>
      <c r="E22" s="7" t="n">
        <v>-872249</v>
      </c>
      <c r="F22" s="7" t="n">
        <v>-4618</v>
      </c>
      <c r="G22" s="7" t="n">
        <v>844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7</v>
      </c>
      <c r="C1" s="2" t="s">
        <v>1</v>
      </c>
    </row>
    <row r="2" spans="1:4">
      <c r="C2" s="2" t="s">
        <v>2</v>
      </c>
      <c r="D2" s="2" t="s">
        <v>68</v>
      </c>
    </row>
    <row r="3" spans="1:4">
      <c r="A3" s="3" t="s">
        <v>138</v>
      </c>
    </row>
    <row r="4" spans="1:4">
      <c r="A4" s="4" t="s">
        <v>119</v>
      </c>
      <c r="C4" s="7" t="n">
        <v>8097</v>
      </c>
      <c r="D4" s="7" t="n">
        <v>51690</v>
      </c>
    </row>
    <row r="5" spans="1:4">
      <c r="A5" s="3" t="s">
        <v>139</v>
      </c>
    </row>
    <row r="6" spans="1:4">
      <c r="A6" s="4" t="s">
        <v>75</v>
      </c>
      <c r="C6" s="5" t="n">
        <v>53661</v>
      </c>
      <c r="D6" s="5" t="n">
        <v>60022</v>
      </c>
    </row>
    <row r="7" spans="1:4">
      <c r="A7" s="4" t="s">
        <v>140</v>
      </c>
      <c r="C7" s="5" t="n">
        <v>-11022</v>
      </c>
      <c r="D7" s="5" t="n">
        <v>-43495</v>
      </c>
    </row>
    <row r="8" spans="1:4">
      <c r="A8" s="4" t="s">
        <v>79</v>
      </c>
      <c r="B8" s="4" t="s">
        <v>42</v>
      </c>
      <c r="C8" s="5" t="n">
        <v>1116</v>
      </c>
      <c r="D8" s="5" t="n">
        <v>2677</v>
      </c>
    </row>
    <row r="9" spans="1:4">
      <c r="A9" s="4" t="s">
        <v>84</v>
      </c>
      <c r="C9" s="5" t="n">
        <v>0</v>
      </c>
      <c r="D9" s="5" t="n">
        <v>-5136</v>
      </c>
    </row>
    <row r="10" spans="1:4">
      <c r="A10" s="4" t="s">
        <v>141</v>
      </c>
      <c r="C10" s="5" t="n">
        <v>5241</v>
      </c>
      <c r="D10" s="5" t="n">
        <v>5663</v>
      </c>
    </row>
    <row r="11" spans="1:4">
      <c r="A11" s="4" t="s">
        <v>142</v>
      </c>
      <c r="C11" s="5" t="n">
        <v>-3265</v>
      </c>
      <c r="D11" s="5" t="n">
        <v>-3583</v>
      </c>
    </row>
    <row r="12" spans="1:4">
      <c r="A12" s="4" t="s">
        <v>143</v>
      </c>
      <c r="C12" s="5" t="n">
        <v>53828</v>
      </c>
      <c r="D12" s="5" t="n">
        <v>67838</v>
      </c>
    </row>
    <row r="13" spans="1:4">
      <c r="A13" s="3" t="s">
        <v>144</v>
      </c>
    </row>
    <row r="14" spans="1:4">
      <c r="A14" s="4" t="s">
        <v>145</v>
      </c>
      <c r="C14" s="5" t="n">
        <v>-39538</v>
      </c>
      <c r="D14" s="5" t="n">
        <v>-65861</v>
      </c>
    </row>
    <row r="15" spans="1:4">
      <c r="A15" s="4" t="s">
        <v>146</v>
      </c>
      <c r="C15" s="5" t="n">
        <v>-18801</v>
      </c>
      <c r="D15" s="5" t="n">
        <v>-18598</v>
      </c>
    </row>
    <row r="16" spans="1:4">
      <c r="A16" s="4" t="s">
        <v>147</v>
      </c>
      <c r="C16" s="5" t="n">
        <v>36250</v>
      </c>
      <c r="D16" s="5" t="n">
        <v>202665</v>
      </c>
    </row>
    <row r="17" spans="1:4">
      <c r="A17" s="4" t="s">
        <v>148</v>
      </c>
      <c r="C17" s="5" t="n">
        <v>3915</v>
      </c>
      <c r="D17" s="5" t="n">
        <v>349</v>
      </c>
    </row>
    <row r="18" spans="1:4">
      <c r="A18" s="4" t="s">
        <v>149</v>
      </c>
      <c r="C18" s="5" t="n">
        <v>-1492</v>
      </c>
      <c r="D18" s="5" t="n">
        <v>7788</v>
      </c>
    </row>
    <row r="19" spans="1:4">
      <c r="A19" s="4" t="s">
        <v>150</v>
      </c>
      <c r="C19" s="5" t="n">
        <v>-19666</v>
      </c>
      <c r="D19" s="5" t="n">
        <v>126343</v>
      </c>
    </row>
    <row r="20" spans="1:4">
      <c r="A20" s="3" t="s">
        <v>151</v>
      </c>
    </row>
    <row r="21" spans="1:4">
      <c r="A21" s="4" t="s">
        <v>152</v>
      </c>
      <c r="C21" s="5" t="n">
        <v>299469</v>
      </c>
      <c r="D21" s="5" t="n">
        <v>84045</v>
      </c>
    </row>
    <row r="22" spans="1:4">
      <c r="A22" s="4" t="s">
        <v>153</v>
      </c>
      <c r="C22" s="5" t="n">
        <v>-162037</v>
      </c>
      <c r="D22" s="5" t="n">
        <v>-270215</v>
      </c>
    </row>
    <row r="23" spans="1:4">
      <c r="A23" s="4" t="s">
        <v>154</v>
      </c>
      <c r="C23" s="5" t="n">
        <v>-34000</v>
      </c>
      <c r="D23" s="5" t="n">
        <v>151000</v>
      </c>
    </row>
    <row r="24" spans="1:4">
      <c r="A24" s="4" t="s">
        <v>155</v>
      </c>
      <c r="C24" s="5" t="n">
        <v>-110665</v>
      </c>
      <c r="D24" s="5" t="n">
        <v>-150588</v>
      </c>
    </row>
    <row r="25" spans="1:4">
      <c r="A25" s="4" t="s">
        <v>156</v>
      </c>
      <c r="C25" s="5" t="n">
        <v>-30086</v>
      </c>
      <c r="D25" s="5" t="n">
        <v>-28698</v>
      </c>
    </row>
    <row r="26" spans="1:4">
      <c r="A26" s="4" t="s">
        <v>157</v>
      </c>
      <c r="C26" s="5" t="n">
        <v>12486</v>
      </c>
      <c r="D26" s="5" t="n">
        <v>51968</v>
      </c>
    </row>
    <row r="27" spans="1:4">
      <c r="A27" s="4" t="s">
        <v>158</v>
      </c>
      <c r="C27" s="5" t="n">
        <v>-3425</v>
      </c>
      <c r="D27" s="5" t="n">
        <v>-5160</v>
      </c>
    </row>
    <row r="28" spans="1:4">
      <c r="A28" s="4" t="s">
        <v>159</v>
      </c>
      <c r="C28" s="5" t="n">
        <v>-6560</v>
      </c>
      <c r="D28" s="5" t="n">
        <v>-5498</v>
      </c>
    </row>
    <row r="29" spans="1:4">
      <c r="A29" s="4" t="s">
        <v>160</v>
      </c>
      <c r="C29" s="5" t="n">
        <v>-3427</v>
      </c>
      <c r="D29" s="5" t="n">
        <v>-4316</v>
      </c>
    </row>
    <row r="30" spans="1:4">
      <c r="A30" s="4" t="s">
        <v>161</v>
      </c>
      <c r="C30" s="5" t="n">
        <v>-3940</v>
      </c>
      <c r="D30" s="5" t="n">
        <v>1915</v>
      </c>
    </row>
    <row r="31" spans="1:4">
      <c r="A31" s="4" t="s">
        <v>162</v>
      </c>
      <c r="C31" s="5" t="n">
        <v>-42185</v>
      </c>
      <c r="D31" s="5" t="n">
        <v>-175547</v>
      </c>
    </row>
    <row r="32" spans="1:4">
      <c r="A32" s="4" t="s">
        <v>163</v>
      </c>
      <c r="C32" s="5" t="n">
        <v>-8023</v>
      </c>
      <c r="D32" s="5" t="n">
        <v>18634</v>
      </c>
    </row>
    <row r="33" spans="1:4">
      <c r="A33" s="4" t="s">
        <v>164</v>
      </c>
      <c r="C33" s="5" t="n">
        <v>13864</v>
      </c>
      <c r="D33" s="5" t="n">
        <v>15769</v>
      </c>
    </row>
    <row r="34" spans="1:4">
      <c r="A34" s="4" t="s">
        <v>165</v>
      </c>
      <c r="C34" s="5" t="n">
        <v>5841</v>
      </c>
      <c r="D34" s="5" t="n">
        <v>34403</v>
      </c>
    </row>
    <row r="35" spans="1:4">
      <c r="A35" s="3" t="s">
        <v>166</v>
      </c>
    </row>
    <row r="36" spans="1:4">
      <c r="A36" s="4" t="s">
        <v>167</v>
      </c>
      <c r="C36" s="5" t="n">
        <v>27985</v>
      </c>
      <c r="D36" s="5" t="n">
        <v>29782</v>
      </c>
    </row>
    <row r="37" spans="1:4">
      <c r="A37" s="3" t="s">
        <v>168</v>
      </c>
    </row>
    <row r="38" spans="1:4">
      <c r="A38" s="4" t="s">
        <v>169</v>
      </c>
      <c r="C38" s="5" t="n">
        <v>18433</v>
      </c>
      <c r="D38" s="5" t="n">
        <v>15313</v>
      </c>
    </row>
    <row r="39" spans="1:4">
      <c r="A39" s="4" t="s">
        <v>170</v>
      </c>
      <c r="B39" s="4" t="s">
        <v>50</v>
      </c>
      <c r="C39" s="7" t="n">
        <v>0</v>
      </c>
      <c r="D39" s="7" t="n">
        <v>7830</v>
      </c>
    </row>
    <row r="40" spans="1:4"/>
    <row r="41" spans="1:4">
      <c r="A41" s="4" t="s">
        <v>42</v>
      </c>
      <c r="B41" s="4" t="s">
        <v>96</v>
      </c>
    </row>
    <row r="42" spans="1:4">
      <c r="A42" s="4" t="s">
        <v>50</v>
      </c>
      <c r="B42" s="4" t="s">
        <v>171</v>
      </c>
    </row>
  </sheetData>
  <mergeCells count="5">
    <mergeCell ref="A1:B2"/>
    <mergeCell ref="C1:D1"/>
    <mergeCell ref="A40:C40"/>
    <mergeCell ref="B41:C41"/>
    <mergeCell ref="B42:C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0:19Z</dcterms:created>
  <dcterms:modified xmlns:dcterms="http://purl.org/dc/terms/" xmlns:xsi="http://www.w3.org/2001/XMLSchema-instance" xsi:type="dcterms:W3CDTF">2017-11-13T16:10:19Z</dcterms:modified>
</cp:coreProperties>
</file>